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OF " sheetId="7" state="visible" r:id="rId7"/>
    <sheet xmlns:r="http://schemas.openxmlformats.org/officeDocument/2006/relationships" name="LIQUIDITY AND GOING CONCERN C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SSET RETIREMENT OBLIGATIONS" sheetId="11" state="visible" r:id="rId11"/>
    <sheet xmlns:r="http://schemas.openxmlformats.org/officeDocument/2006/relationships" name="NOTES PAYABLE AND DEBENTURE" sheetId="12" state="visible" r:id="rId12"/>
    <sheet xmlns:r="http://schemas.openxmlformats.org/officeDocument/2006/relationships" name="DERIVATIVES LIABILITI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DEFICIT" sheetId="16" state="visible" r:id="rId16"/>
    <sheet xmlns:r="http://schemas.openxmlformats.org/officeDocument/2006/relationships" name="SHARE-BASED COMPENSATION" sheetId="17" state="visible" r:id="rId17"/>
    <sheet xmlns:r="http://schemas.openxmlformats.org/officeDocument/2006/relationships" name="POSTRETIREMENT BENEFITS" sheetId="18" state="visible" r:id="rId18"/>
    <sheet xmlns:r="http://schemas.openxmlformats.org/officeDocument/2006/relationships" name="SUPPLEMENTAL CASH FLOW INFORMAT" sheetId="19" state="visible" r:id="rId19"/>
    <sheet xmlns:r="http://schemas.openxmlformats.org/officeDocument/2006/relationships" name="SUBSEQUENT EVENTS" sheetId="20" state="visible" r:id="rId20"/>
    <sheet xmlns:r="http://schemas.openxmlformats.org/officeDocument/2006/relationships" name="Supplemental Oil and Gas Disclo" sheetId="21" state="visible" r:id="rId21"/>
    <sheet xmlns:r="http://schemas.openxmlformats.org/officeDocument/2006/relationships" name="SUMMARY OF SIGNIFICANT ACCOUN22" sheetId="22" state="visible" r:id="rId22"/>
    <sheet xmlns:r="http://schemas.openxmlformats.org/officeDocument/2006/relationships" name="PROPERTY AND EQUIPMENT (Tables)" sheetId="23" state="visible" r:id="rId23"/>
    <sheet xmlns:r="http://schemas.openxmlformats.org/officeDocument/2006/relationships" name="ASSET RETIREMENT OBLIGATIONS (T" sheetId="24" state="visible" r:id="rId24"/>
    <sheet xmlns:r="http://schemas.openxmlformats.org/officeDocument/2006/relationships" name="NOTES PAYABLE AND DEBENTURE (Ta" sheetId="25" state="visible" r:id="rId25"/>
    <sheet xmlns:r="http://schemas.openxmlformats.org/officeDocument/2006/relationships" name="DERIVATIVES (Tables)" sheetId="26" state="visible" r:id="rId26"/>
    <sheet xmlns:r="http://schemas.openxmlformats.org/officeDocument/2006/relationships" name="INCOME TAXES (Tables)" sheetId="27" state="visible" r:id="rId27"/>
    <sheet xmlns:r="http://schemas.openxmlformats.org/officeDocument/2006/relationships" name="STOCKHOLDERS' EQUITY DEFICIT (T" sheetId="28" state="visible" r:id="rId28"/>
    <sheet xmlns:r="http://schemas.openxmlformats.org/officeDocument/2006/relationships" name="SHARE-BASED COMPENSATION (Table" sheetId="29" state="visible" r:id="rId29"/>
    <sheet xmlns:r="http://schemas.openxmlformats.org/officeDocument/2006/relationships" name="SUPPLEMENTAL CASH FLOW INFORM30" sheetId="30" state="visible" r:id="rId30"/>
    <sheet xmlns:r="http://schemas.openxmlformats.org/officeDocument/2006/relationships" name="Supplemental Oil and Gas Disc31" sheetId="31" state="visible" r:id="rId31"/>
    <sheet xmlns:r="http://schemas.openxmlformats.org/officeDocument/2006/relationships" name="ORGANIZATION AND OPERATIONS O32" sheetId="32" state="visible" r:id="rId32"/>
    <sheet xmlns:r="http://schemas.openxmlformats.org/officeDocument/2006/relationships" name="LIQUIDITY AND GOING CONCERN C33" sheetId="33" state="visible" r:id="rId33"/>
    <sheet xmlns:r="http://schemas.openxmlformats.org/officeDocument/2006/relationships" name="LIQUIDITY AND GOING CONCERN C34" sheetId="34" state="visible" r:id="rId34"/>
    <sheet xmlns:r="http://schemas.openxmlformats.org/officeDocument/2006/relationships" name="SUMMARY OF SIGNIFICANT ACCOUN35" sheetId="35" state="visible" r:id="rId35"/>
    <sheet xmlns:r="http://schemas.openxmlformats.org/officeDocument/2006/relationships" name="PROPERTY AND EQUIPMENT (Details" sheetId="36" state="visible" r:id="rId36"/>
    <sheet xmlns:r="http://schemas.openxmlformats.org/officeDocument/2006/relationships" name="PROPERTY AND EQUIPMENT (Detai37" sheetId="37" state="visible" r:id="rId37"/>
    <sheet xmlns:r="http://schemas.openxmlformats.org/officeDocument/2006/relationships" name="PROPERTY AND EQUIPMENT (Detai38" sheetId="38" state="visible" r:id="rId38"/>
    <sheet xmlns:r="http://schemas.openxmlformats.org/officeDocument/2006/relationships" name="ASSET RETIREMENT OBLIGATIONS (D" sheetId="39" state="visible" r:id="rId39"/>
    <sheet xmlns:r="http://schemas.openxmlformats.org/officeDocument/2006/relationships" name="NOTES PAYABLE AND DEBENTURE (De" sheetId="40" state="visible" r:id="rId40"/>
    <sheet xmlns:r="http://schemas.openxmlformats.org/officeDocument/2006/relationships" name="NOTES PAYABLE AND DEBENTURE (41" sheetId="41" state="visible" r:id="rId41"/>
    <sheet xmlns:r="http://schemas.openxmlformats.org/officeDocument/2006/relationships" name="DERIVATIVES LIABILITIES (Detail" sheetId="42" state="visible" r:id="rId42"/>
    <sheet xmlns:r="http://schemas.openxmlformats.org/officeDocument/2006/relationships" name="DERIVATIVES LIABILITIES (Deta43" sheetId="43" state="visible" r:id="rId43"/>
    <sheet xmlns:r="http://schemas.openxmlformats.org/officeDocument/2006/relationships" name="COMMITMENTS AND CONTINGENCIES ("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INCOME TAXES (Details Narrative" sheetId="48" state="visible" r:id="rId48"/>
    <sheet xmlns:r="http://schemas.openxmlformats.org/officeDocument/2006/relationships" name="STOCKHOLDERS' EQUITY DEFICIT (D" sheetId="49" state="visible" r:id="rId49"/>
    <sheet xmlns:r="http://schemas.openxmlformats.org/officeDocument/2006/relationships" name="STOCKHOLDERS' EQUITY DEFICIT 50" sheetId="50" state="visible" r:id="rId50"/>
    <sheet xmlns:r="http://schemas.openxmlformats.org/officeDocument/2006/relationships" name="STOCKHOLDERS' EQUITY DEFICIT 51" sheetId="51" state="visible" r:id="rId51"/>
    <sheet xmlns:r="http://schemas.openxmlformats.org/officeDocument/2006/relationships" name="STOCKHOLDERS' EQUITY DEFICIT 52" sheetId="52" state="visible" r:id="rId52"/>
    <sheet xmlns:r="http://schemas.openxmlformats.org/officeDocument/2006/relationships" name="SHARE-BASED COMPENSATION (Detai" sheetId="53" state="visible" r:id="rId53"/>
    <sheet xmlns:r="http://schemas.openxmlformats.org/officeDocument/2006/relationships" name="SHARE-BASED COMPENSATION (Det54" sheetId="54" state="visible" r:id="rId54"/>
    <sheet xmlns:r="http://schemas.openxmlformats.org/officeDocument/2006/relationships" name="SHARE-BASED COMPENSATION (Det55" sheetId="55" state="visible" r:id="rId55"/>
    <sheet xmlns:r="http://schemas.openxmlformats.org/officeDocument/2006/relationships" name="POSTRETIREMENT BENEFITS (Detail" sheetId="56" state="visible" r:id="rId56"/>
    <sheet xmlns:r="http://schemas.openxmlformats.org/officeDocument/2006/relationships" name="SUPPLEMENTAL CASH FLOW INFORM57" sheetId="57" state="visible" r:id="rId57"/>
    <sheet xmlns:r="http://schemas.openxmlformats.org/officeDocument/2006/relationships" name="SUPPLEMENTAL CASH FLOW INFORM58" sheetId="58" state="visible" r:id="rId58"/>
    <sheet xmlns:r="http://schemas.openxmlformats.org/officeDocument/2006/relationships" name="SUBSEQUENT EVENTS (Details Narr" sheetId="59" state="visible" r:id="rId59"/>
    <sheet xmlns:r="http://schemas.openxmlformats.org/officeDocument/2006/relationships" name="Supplemental Oil and Gas Disc60" sheetId="60" state="visible" r:id="rId60"/>
    <sheet xmlns:r="http://schemas.openxmlformats.org/officeDocument/2006/relationships" name="Supplemental Oil and Gas Disc61" sheetId="61" state="visible" r:id="rId61"/>
    <sheet xmlns:r="http://schemas.openxmlformats.org/officeDocument/2006/relationships" name="Supplemental Oil and Gas Disc62" sheetId="62" state="visible" r:id="rId62"/>
    <sheet xmlns:r="http://schemas.openxmlformats.org/officeDocument/2006/relationships" name="Supplemental Oil and Gas Disc63" sheetId="63" state="visible" r:id="rId63"/>
    <sheet xmlns:r="http://schemas.openxmlformats.org/officeDocument/2006/relationships" name="Supplemental Oil and Gas Disc64" sheetId="64" state="visible" r:id="rId64"/>
    <sheet xmlns:r="http://schemas.openxmlformats.org/officeDocument/2006/relationships" name="Supplemental Oil and Gas Disc65" sheetId="65" state="visible" r:id="rId65"/>
    <sheet xmlns:r="http://schemas.openxmlformats.org/officeDocument/2006/relationships" name="Supplemental Oil and Gas Disc66" sheetId="66" state="visible" r:id="rId66"/>
    <sheet xmlns:r="http://schemas.openxmlformats.org/officeDocument/2006/relationships" name="Supplemental Oil and Gas Disc67" sheetId="67" state="visible" r:id="rId67"/>
    <sheet xmlns:r="http://schemas.openxmlformats.org/officeDocument/2006/relationships" name="Supplemental Oil and Gas Disc68" sheetId="68" state="visible" r:id="rId68"/>
  </sheets>
  <definedNames/>
  <calcPr calcId="124519" fullCalcOnLoad="1"/>
</workbook>
</file>

<file path=xl/sharedStrings.xml><?xml version="1.0" encoding="utf-8"?>
<sst xmlns="http://schemas.openxmlformats.org/spreadsheetml/2006/main" uniqueCount="1085">
  <si>
    <t>Document and Entity Information - USD ($)</t>
  </si>
  <si>
    <t>12 Months Ended</t>
  </si>
  <si>
    <t>Mar. 31, 2018</t>
  </si>
  <si>
    <t>Jun. 28, 2018</t>
  </si>
  <si>
    <t>Sep. 30, 2017</t>
  </si>
  <si>
    <t>Document And Entity Information</t>
  </si>
  <si>
    <t>Entity Registrant Name</t>
  </si>
  <si>
    <t>CAMBER ENERGY, INC.</t>
  </si>
  <si>
    <t>Entity Central Index Key</t>
  </si>
  <si>
    <t>Document Type</t>
  </si>
  <si>
    <t>10-K</t>
  </si>
  <si>
    <t>Trading Symbol</t>
  </si>
  <si>
    <t>CEI</t>
  </si>
  <si>
    <t>Document Period End Date</t>
  </si>
  <si>
    <t>Mar. 31,
		2018</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r. 31, 2017</t>
  </si>
  <si>
    <t>Current Assets</t>
  </si>
  <si>
    <t>Cash</t>
  </si>
  <si>
    <t>Restricted Cash</t>
  </si>
  <si>
    <t>Accounts Receivable</t>
  </si>
  <si>
    <t>Inventories</t>
  </si>
  <si>
    <t>Other Current Assets</t>
  </si>
  <si>
    <t>Total Current Assets</t>
  </si>
  <si>
    <t>Property and Equipment</t>
  </si>
  <si>
    <t>Oil and Gas Properties - Subject to Amortization</t>
  </si>
  <si>
    <t>Oil and Gas Properties - Not Subject to Amortization</t>
  </si>
  <si>
    <t>Other Property and Equipment</t>
  </si>
  <si>
    <t>Total Property and Equipment</t>
  </si>
  <si>
    <t>Accumulated Depletion, Depreciation, Amortization and Impairment</t>
  </si>
  <si>
    <t>Total Property and Equipment, Net</t>
  </si>
  <si>
    <t>Other Assets</t>
  </si>
  <si>
    <t>Total Assets</t>
  </si>
  <si>
    <t>Current Liabilities</t>
  </si>
  <si>
    <t>Accounts Payable</t>
  </si>
  <si>
    <t>Common Stock Payable</t>
  </si>
  <si>
    <t>Accrued Expenses</t>
  </si>
  <si>
    <t>Notes Payable, Net of Discount</t>
  </si>
  <si>
    <t>Current Portion of Long-Term Notes Payable, Net of Discount</t>
  </si>
  <si>
    <t>Total Current Liabilities</t>
  </si>
  <si>
    <t>Long-term Notes Payable, Net of Discount</t>
  </si>
  <si>
    <t>Asset Retirement Obligation</t>
  </si>
  <si>
    <t>Derivative Liability</t>
  </si>
  <si>
    <t>Total Liabilities</t>
  </si>
  <si>
    <t>Commitments and Contingencies (see Note 8)</t>
  </si>
  <si>
    <t xml:space="preserve"> </t>
  </si>
  <si>
    <t>Stockholders' Deficit</t>
  </si>
  <si>
    <t>Common Stock, 500,000,000 Shares Authorized of $0.001 Par Value, 5,758,970 and 1,084,637 Shares Issued and Outstanding, respectively</t>
  </si>
  <si>
    <t>Additional Paid-in Capital</t>
  </si>
  <si>
    <t>Stock Dividends Distributable</t>
  </si>
  <si>
    <t>Accumulated Deficit</t>
  </si>
  <si>
    <t>Total Stockholders' Deficit</t>
  </si>
  <si>
    <t>Total Liabilities and Stockholders' Deficit</t>
  </si>
  <si>
    <t>Series B Preferred Stock [Member]</t>
  </si>
  <si>
    <t>Preferred stock</t>
  </si>
  <si>
    <t>Series C Preferred Stock [Member]</t>
  </si>
  <si>
    <t>CONSOLIDATED BALANCE SHEETS (Parenthetical) - $ / shares</t>
  </si>
  <si>
    <t>Common stock, par value (in dollars per share)</t>
  </si>
  <si>
    <t>Common stock, authorized</t>
  </si>
  <si>
    <t>Common stock, issued</t>
  </si>
  <si>
    <t>Common stock, outstanding</t>
  </si>
  <si>
    <t>Series A Preferred Stock [Member]</t>
  </si>
  <si>
    <t>Preferred stock, par value (in dollars per share)</t>
  </si>
  <si>
    <t>Preferred stock, authorized</t>
  </si>
  <si>
    <t>Preferred stock, issued</t>
  </si>
  <si>
    <t>Preferred stock, outstanding</t>
  </si>
  <si>
    <t>CONSOLIDATED STATEMENTS OF OPERATIONS - USD ($)</t>
  </si>
  <si>
    <t>Net Operating Revenues</t>
  </si>
  <si>
    <t>Crude Oil</t>
  </si>
  <si>
    <t>Natural Gas</t>
  </si>
  <si>
    <t>NGL</t>
  </si>
  <si>
    <t>Total</t>
  </si>
  <si>
    <t>Operating Expenses</t>
  </si>
  <si>
    <t>Lease Operating Expenses</t>
  </si>
  <si>
    <t>Severance and Property Taxes</t>
  </si>
  <si>
    <t>Depreciation, Depletion, Amortization and Accretion</t>
  </si>
  <si>
    <t>Impairment of Oil and Gas Properties</t>
  </si>
  <si>
    <t>Loss on Sale of Property and Equipment</t>
  </si>
  <si>
    <t>General and Administrative</t>
  </si>
  <si>
    <t>Operating Loss</t>
  </si>
  <si>
    <t>Other Expense (Income)</t>
  </si>
  <si>
    <t>Interest Expense</t>
  </si>
  <si>
    <t>Other Expense, Net</t>
  </si>
  <si>
    <t>Total Other Expense</t>
  </si>
  <si>
    <t>Loss Before Income Taxes</t>
  </si>
  <si>
    <t>Income Tax Benefit (Expense)</t>
  </si>
  <si>
    <t>Net Loss</t>
  </si>
  <si>
    <t>Net Loss Per Common Share</t>
  </si>
  <si>
    <t>Basic and Diluted (in dollars per share)</t>
  </si>
  <si>
    <t>Weighted Average Number of Common Shares Outstanding Basic and Diluted (in shares)</t>
  </si>
  <si>
    <t>Consolidated Statements of Changes in Stockholders' Equity (Deficit) - USD ($)</t>
  </si>
  <si>
    <t>Common Stock [Member]</t>
  </si>
  <si>
    <t>Additional Paid-In Capital [Member]</t>
  </si>
  <si>
    <t>Stock Dividend Distributable [Member]</t>
  </si>
  <si>
    <t>Accumulated Deficit [Member]</t>
  </si>
  <si>
    <t>Balance at beginning at Mar. 31, 2016</t>
  </si>
  <si>
    <t>Balance at beginning (in Shares) at Mar. 31, 2016</t>
  </si>
  <si>
    <t>Common Shares issued for:</t>
  </si>
  <si>
    <t>Warrants Exercised</t>
  </si>
  <si>
    <t>Warrants Exercised (in shares)</t>
  </si>
  <si>
    <t>Stock Placement Fees</t>
  </si>
  <si>
    <t>Share-Based Compensation</t>
  </si>
  <si>
    <t>Share-Based Compensation (in shares)</t>
  </si>
  <si>
    <t>Amortization of Stock Options</t>
  </si>
  <si>
    <t>Discount on Notes</t>
  </si>
  <si>
    <t>Restricted Stock Offering</t>
  </si>
  <si>
    <t>Restricted Stock Offering (in shares)</t>
  </si>
  <si>
    <t>Conversion of Series A Preferred Stock</t>
  </si>
  <si>
    <t>Conversion of Series A Preferred Stock (in shares)</t>
  </si>
  <si>
    <t>Conversion of Series C Preferred Stock</t>
  </si>
  <si>
    <t>Conversion of Series C Preferred Stock (in shares)</t>
  </si>
  <si>
    <t>Asset Acquisition</t>
  </si>
  <si>
    <t>Asset Acquisition (in shares)</t>
  </si>
  <si>
    <t>Asset Acquisition Lender Shares</t>
  </si>
  <si>
    <t>Asset Acquisition Lender Shares (in shares)</t>
  </si>
  <si>
    <t>Conversion of Debenture</t>
  </si>
  <si>
    <t>Conversion of Debenture (in shares)</t>
  </si>
  <si>
    <t>Stock Dividends</t>
  </si>
  <si>
    <t>Stock Dividends (in shares)</t>
  </si>
  <si>
    <t>Issuance of Series B Preferred Stock</t>
  </si>
  <si>
    <t>Issuance of Series B Preferred Stock (in shares)</t>
  </si>
  <si>
    <t>Issuance of Series C Preferred Stock</t>
  </si>
  <si>
    <t>Issuance of Series C Preferred Stock (in shares)</t>
  </si>
  <si>
    <t>Stock Dividends to be Issued</t>
  </si>
  <si>
    <t>Balance at end at Mar. 31, 2017</t>
  </si>
  <si>
    <t>Balance at end (in Shares) at Mar. 31, 2017</t>
  </si>
  <si>
    <t>Conversion of Series B Preferred Stock</t>
  </si>
  <si>
    <t>Conversion of Series B Preferred Stock (in shares)</t>
  </si>
  <si>
    <t>Warrants - Abeyance</t>
  </si>
  <si>
    <t>Warrants - Abeyance (in shares)</t>
  </si>
  <si>
    <t>Lender Shares</t>
  </si>
  <si>
    <t>Lender Shares (in shares)</t>
  </si>
  <si>
    <t>Rounding Adjustment for Split</t>
  </si>
  <si>
    <t>Rounding Adjustment for Split (in shares)</t>
  </si>
  <si>
    <t>Warrants - Vantage</t>
  </si>
  <si>
    <t>Balance at end at Mar. 31, 2018</t>
  </si>
  <si>
    <t>Balance at end (in Shares) at Mar. 31, 2018</t>
  </si>
  <si>
    <t>CONSOLIDATED STATEMENTS OF CASH FLOWS - USD ($)</t>
  </si>
  <si>
    <t>Cash Flows from Operating Activities</t>
  </si>
  <si>
    <t>Adjustments to Reconcile Net Losses to Net Cash Used in Operating Activities:</t>
  </si>
  <si>
    <t>Amortization of Discount on Notes</t>
  </si>
  <si>
    <t>Bad Debt Expense</t>
  </si>
  <si>
    <t>Gain on settlement of Accounts Payable</t>
  </si>
  <si>
    <t>Change in Fair Value of Derivative Liability</t>
  </si>
  <si>
    <t>Changes in Components of Working Capital and Other Assets:</t>
  </si>
  <si>
    <t>Accounts Payable and Accrued Expenses</t>
  </si>
  <si>
    <t>Net Cash Used in Operating Activities</t>
  </si>
  <si>
    <t>Investing Cash Flows</t>
  </si>
  <si>
    <t>Cash paid for Oil and Gas Property Development Costs</t>
  </si>
  <si>
    <t>Cash Paid for Segundo Acquisition</t>
  </si>
  <si>
    <t>Proceeds from Sale of Oil and Gas Properties</t>
  </si>
  <si>
    <t>Proceeds from Sale of Other Property and Equipment</t>
  </si>
  <si>
    <t>Cash Proceeds from (Paid for) Deposits</t>
  </si>
  <si>
    <t>Cash Paid for Other Property and Equipment</t>
  </si>
  <si>
    <t>Net Cash Used in Investing Activities</t>
  </si>
  <si>
    <t>Financing Cash Flows</t>
  </si>
  <si>
    <t>Proceeds from Issuance of Notes Payable</t>
  </si>
  <si>
    <t>Proceeds from the Exercise of Warrants</t>
  </si>
  <si>
    <t>Principal Repayments on Notes Payable</t>
  </si>
  <si>
    <t>Proceeds from Issuance of Long-Term Notes Payable</t>
  </si>
  <si>
    <t>Principal Repayments on Long-Term Notes Payable</t>
  </si>
  <si>
    <t>Proceeds from Issuance of Convertible Notes</t>
  </si>
  <si>
    <t>Proceeds from Issuance of Series C Preferred Stock and Warrants</t>
  </si>
  <si>
    <t>Bond Sinking Fund Deposit</t>
  </si>
  <si>
    <t>Proceeds from Borrowings on Notes Payable</t>
  </si>
  <si>
    <t>Cash Released from Restricted Cash</t>
  </si>
  <si>
    <t>Stock Placement Fees Paid</t>
  </si>
  <si>
    <t>Net Cash Provided by Financing Activities</t>
  </si>
  <si>
    <t>Increase in Cash</t>
  </si>
  <si>
    <t>Cash at Beginning of the Year</t>
  </si>
  <si>
    <t>Cash at End of the Year</t>
  </si>
  <si>
    <t>ORGANIZATION AND OPERATIONS OF THE COMPANY</t>
  </si>
  <si>
    <t>Organization, Consolidation and Presentation of Financial Statements [Abstract]</t>
  </si>
  <si>
    <t>NOTE 1 – ORGANIZATION AND OPERATIONS OF THE COMPANY Camber Energy Inc. (“Camber” or the “Company”)
is an independent oil and gas company engaged in the development and acquisition of onshore properties in Texas and Oklahoma. The
Company’s main operations are primarily located in the Hunton formation in Lincoln, Logan and Payne and Okfuskee Counties,
in central Oklahoma, the Cline shale and upper Wolfberry shale in Glasscock County, Texas; and Hutchinson County, Texas. During August 2017, the
Company relocated its corporate headquarters from Houston, Texas to San Antonio, Texas. Effective on January 10,
2018, the Company filed, with the Secretary of State of Nevada, a Certificate of Amendment to the Company’s Articles of
Incorporation to increase the number of the Company’s authorized shares of common stock, $0.001 per value per share, from
200,000,000 shares to 500,000,000 shares (the “Amendment”). The Amendment was previously approved by the Company’s
stockholders at the 2018 annual meeting of stockholders held on January 9, 2018. On March 1, 2018, we filed a Certificate of Amendment
to the Company’s Articles of Incorporation with the Secretary of State of Nevada to effect a 1-for-25 reverse stock split
of all outstanding common stock shares of the Company (the “Amendment”). The reverse stock split was effective on
March 5, 2018. The effect of the reverse stock split was to combine each 25 shares of outstanding common stock into one new share,
with no change in authorized shares or par value per share, and to reduce the number of common stock shares outstanding from approximately
103.5 million shares to approximately 4.1 million shares (prior to rounding). Proportional adjustments were made to the conversion
and exercise prices of the Company’s outstanding convertible preferred stock, warrants and stock options, and to the number
of shares issued and issuable under the Company’s stock incentive plans. The reverse stock split did not affect any shareholder’s
ownership percentage of the Company’s common stock, except to the limited extent that the reverse stock split resulted in
any shareholder owning a fractional share. Fractional shares of common stock were rounded up to the nearest whole share based
on each holder’s aggregate ownership of the Company. All issued and outstanding shares of common stock, conversion terms
of preferred stock, options and warrants to purchase common stock and per share amounts contained in the financial statements,
in accordance with SAB TOPIC 4C, have been retroactively adjusted to reflect the reverse split for all periods presented.</t>
  </si>
  <si>
    <t>LIQUIDITY AND GOING CONCERN CONSIDERATIONS</t>
  </si>
  <si>
    <t>NOTE 2 – LIQUIDITY AND GOING CONCERN
CONSIDERATIONS At March 31, 2018, the
Company’s total current liabilities of $40 million exceeded its total current assets of approximately $1.7 million, resulting
in a working capital deficit of $38.3 million, while at March 31, 2017, the Company’s total current liabilities of $48.2
million exceeded its total current assets of $3.9 million, resulting in a working capital deficit of $44.3 million. The $6 million
decrease in the working capital deficit is primarily the result of the settlement of the debt related to the Rogers Loan default
and foreclosure (see below). On December 30, 2015, the
Company entered into an Asset Purchase Agreement (as amended from time to time, the “Asset Purchase Agreement”) to
acquire, from twenty-three different entities and individuals (the “Sellers”), working interests in producing properties
and undeveloped acreage (the “Acquisition”), which acquisition transaction was completed on August 25, 2016. The assets
acquired include varied interests in two largely contiguous acreage blocks in the liquids-rich Mid-Continent region. In connection
with the closing of the acquisition, we assumed approximately $30.6 million of commercial bank debt, issued 520,387 shares of common
stock to certain of the Sellers, issued 552,000 shares of Series B Preferred Stock to one of the Sellers and its affiliate, and
paid $4,975,000 in cash to certain of the Sellers. The effective date of the Acquisition was April 1, 2016. Pursuant to a Letter Agreement
we entered into, at the closing of the Acquisition, with RAD2, one of the Sellers, which is owned and controlled by Richard N.
Azar II, our prior Chief Executive Officer and prior director. RAD2 agreed to accept full financial liability for any and all deficiencies
between the “Agreed Assets Value” set forth in the Asset Purchase Agreement of $80,697,710, and the mutually agreed
upon value of the assets delivered by the Sellers at the closing of the Acquisition, up to an aggregate of $1,030,941 (as applicable,
the “Deficiency”). The Company accepted additional oil and gas producing properties and two salt water disposal facilities
from the Sellers with an approximate value of $1.0 million to resolve this Deficiency. The Asset Purchase Agreement
between the Sellers and the Company relating to the Acquisition included the requirement that, following the closing, the parties
undertake an accounting/true-up of expenses attributable to the assets acquired by the Company and revenue generated from such
assets. A dispute arose between the Sellers and the Company as to the time period which the Company was to be responsible for
the payment of expenses and was to receive the revenue from such assets prior to the closing of the transaction. Specifically,
the Company believed that the agreements provided for it to be responsible for all expenses associated with the assets, and to
receive all revenue generated from the assets, from April 1, 2016, the effective date of the Asset Purchase Agreement, through
the closing date, August 25, 2016. The Sellers on the other hand, which include entities owned by Richard N. Azar, II, the Company’s
then interim Chief Executive Officer, argued that the Company was only responsible for expenses, and was only due to receive revenue
from the assets, beginning on the closing date, August 25, 2016. The difference in the amounts claimed due to the Company from
the parties currently varied from a high of $1,121,718, which the Company alleged it is due, to a low of $342,298, which the Sellers
alleged that the Company is due. As discussed in “Note
6 – Notes Payable and Debenture”, the Company borrowed $40 million from IBC
effective August 25, 2016. The proceeds of the loan were used to repay and refinance approximately $30.6 million of indebtedness
owed by certain of the Sellers to IBC as part of the closing of the Acquisition. As of March 31, 2018, the Company was not in compliance
with certain covenants of the loan agreement, including requiring the Company to maintain a net worth of $30 million, the Company
is in default of the terms of the loan, and the balance of the loan due to IBC of $36.9 million (less unamortized debt issuance
costs of approximately $1.3 million), was recognized as a short-term liability on the Company’s balance sheet as of March
31, 2018. The Company also recognized approximately $39,000 in accrued interest as of March 31, 2018 related to this note. On April 6, 2016, the Company
entered into a Securities Purchase Agreement (the “Securities Purchase Agreement”) with an accredited institutional
investor (the “Investor”), pursuant to which we sold and issued a redeemable convertible subordinated debenture, with
a face amount of $530,000, initially convertible into 6,523 shares of common stock (subject to certain conversion premiums) at
a conversion price equal to $81.25 per share and a warrant to initially purchase 55,385 shares of common stock (subject to adjustment
thereunder) at an exercise price equal to $81.25 per share (the “First Warrant”). The Investor purchased the debenture
at a 5.0% original issue discount in the amount of $500,000 and has exercised the First Warrant in full as described below for
the sum of $4.5 million. Also on April 6, 2016,
the Company entered into a Stock Purchase Agreement with the Investor, pursuant to which we agreed, subject to certain conditions,
to issue up to 527 shares of Series C redeemable convertible preferred stock (the “Series C Preferred Stock”) at a
5% original issue discount, convertible into 64,738 shares of common stock (subject to certain conversion premiums) at a conversion
price of $81.25 per share, and a warrant to initially purchase 44,444 shares of common stock at an exercise price of $112.50 per
share (the “Second Warrant”). Under the terms of the Stock Purchase Agreement, the Second Warrant and 53 shares of
Series C Preferred Stock were sold and issued for $500,000 on September 2, 2016, and the remaining 474 shares of Series C Preferred
Stock were sold and issued for $4.5 million on November 17, 2016. In July and August 2016,
RAD2 advanced the Company an aggregate of $350,000. Also, in August 2016, two other Sellers advanced the Company an aggregate of
$200,000 ($100,000 each). These advances did not accrue interest and had no stated maturity date. Additionally, in August 2016,
RAD2 loaned us $1.5 million pursuant to a promissory note. The promissory note did not accrue interest for the first month it was
outstanding and accrued interest at the rate of 5% per annum thereafter until paid in full. The Company repaid the promissory note
in full and all amounts advanced by RAD2 and the two other Sellers in October 2016. On October 7, 2016, the
Investor exercised the First Warrant in full and was due 55,385 shares of common stock upon exercise thereof and an additional
101,709 shares of common stock in consideration for the conversion premium due thereon. A total of 32,400 shares were issued to
the Investor on October 7, 2016, with the remaining shares being held in abeyance until such time as it would not result in the
Investor exceeding its beneficial ownership limitation (4.99% of the Company’s outstanding common stock). The Company received
gross proceeds of $4,500,000 from the exercise of the First Warrant and paid placement agent fees of $427,500 for services rendered
in connection with the First Warrant. Pursuant to the terms of the First Warrant, the number of shares due in consideration for
the conversion premium increases as the annual rate of return under the First Warrant increases, including by 10% upon the occurrence
of certain triggering events (which had occurred by the October 7, 2016 date of exercise), to 17% per annum upon the exercise
of the First Warrant. Additionally, as the conversion rate for the conversion premium is currently 85% of the lowest daily volume
weighted average price during the measuring period, less $0.10 per share of common stock not to exceed 85% of the lowest sales
prices on the last day of such period less $0.10 per share, the number of shares issuable in connection with the conversion premium
increases as the trading price of our common stock decreases, and the trading price of our common stock has decreased since the
date the First Warrant was exercised, triggering a further reduction in the conversion price of the conversion premium and an
increase in the number of shares due to the Investor in connection with the conversion of the amount owed in connection with the
conversion premium. Additionally, pursuant to the interpretation of the Investor, the measurement period for the calculation of
the lowest daily volume weighted average price currently continues indefinitely. On August 13, 2013, the
Company entered into a $7.5 million Letter Loan Agreement with Louise H. Rogers (“Rogers” and such loan, as amended
from time to time, the “Rogers Loan”). As a result of various extensions and amendments thereto the Rogers Loan was
due and payable on July 31, 2017. The loan was not paid when due and the cure period on the Rogers Loan expired on September 11,
2017. On such date, all principal, interest and unpaid costs thereunder were immediately due and payable (which totaled approximately
$9.4 million as of the date of acceleration which amount included $2.1 million of default interest). Prior to the default, CATI
Operating, LLC (“CATI”), the Company’s wholly-owned subsidiary and obligor under the loan, had not recorded
interest due on the note based on its earlier agreements. As a result of the default, demand and acceleration, CATI recorded the
default interest demand of $2.1 million in the three month period ended December 31, 2017. In September 2017, Rogers foreclosed
on the assets of CATI which secured the note. On October 3, 2017, the trustee of those assets, for the benefit of the lender,
sold these assets in public auction foreclosure sales which took place in Gonzales County and Karnes County, Texas. The proceeds
from the foreclosure sales of approximately $3.5 million were applied against the outstanding indebtedness. On December 15, 2017,
CATI entered into a Release of Mortgage, Deed of Trust, Assignment, Security Agreement, Financing Statement and Fixture Filing
(the “Release”) with Rogers. Pursuant to the Release, the Company completed a transaction in which CATI provided Rogers,
pursuant to an Assignment of Overriding Royalty Interest (the “Royalty Assignment”), with an overriding royalty (equal
to 0.01 of 8/8ths of all oil and gas) on CATI’s remaining leasehold and Rogers released CATI from all remaining indebtedness
owed. The Release, which was filed in various counties in Texas on January 22, 2018 and January 23, 2018, discharged approximately
$5.8 million in principal and interest outstanding and owed to Rogers, according to Rogers. The effective date of the Release
was December 15, 2017. Additionally, the remaining leasehold and ownership of CATI was assigned to Arkose Lease Partners, LLC,
a third party (“Arkose”), pursuant to an Assignment of Membership Interest (the “Assignment”), dated November
1, 2017, in exchange for Arkose’s assumption of all plugging and abandonment liabilities of CATI of approximately $1.8 million. Effective
January 31, 2017, the Company borrowed $1,000,000 from Alan Dreeben, then one of the Company’s directors, pursuant to a
short-term promissory note. The short-term promissory note had a principal balance of $1,050,000 (the $1,000,000 principal amount
borrowed plus a $50,000 original issue discount), accrues interest at 6% per annum and a maturity date of January 31, 2018, with
standard and customary events of default. As additional consideration for Mr. Dreeben agreeing to make the loan, we agreed to
issue Mr. Dreeben 1,600 shares of restricted common stock. On November 9, 2017, in connection with the sale of the Jackrabbit
Acreage, the Company repaid Mr. Dreeben the full amount due on the short-term promissory note of $1,050,000. See Note 4 “Property
and Equipment” for further details. On March 9, 2017, the Company borrowed $250,000 from a non-related individual pursuant to a short-term promissory
note. The short-term promissory note has a principal balance of $263,158 (the $250,000 principal amount borrowed plus a $13,158
original issue discount), accrues interest at 6% per annum and has a maturity date of March 9, 2018 and contains standard and
customary events of default. As additional consideration for agreeing to make the loan, we agreed to issue the lender 400 restricted
shares of common stock. On November 9, 2017, in connection with the sale of the Jackrabbit Acreage, the Company paid the non-related
individual the full amount due on the short-term promissory note of $263,158. See Note 4 “Property and Equipment”
for further details. On August 2, 2017,
and effective June 13, 2017, the Company entered into an agreement with Vantage Fund, LLC (“Vantage” and the
“Vantage Agreement”), pursuant to which Vantage agreed to provide up to $6 million of funding to the Company, in
the sole discretion of Vantage, with $400,000 provided in the initial tranche (the “Initial Tranche”). The
consideration for the Initial Tranche of funding was the assignment to Vantage of all of the Company’s rights and
ownership in its then wholly-owned subsidiary Camber Permian II, LLC (“Camber Permian”), which included
leaseholds and potential participation rights in undeveloped oil and gas property known as Arrowhead. The Vantage Agreement contained
customary indemnification requirements. On July 17, 2017, Vantage provided $120,000 to the Company under the Vantage Note and
on July 20, 2017, Vantage provided $30,000 to the Company under the Vantage Note. Vantage was granted a second lien on the
Jackrabbit property in connection with the financing. On November 9, 2017, in connection with the sale of the Jackrabbit
Acreage, the Company paid Vantage the full amount due on the Vantage Note of $150,000. In addition to the transactions noted above,
the Company is currently discussing potential financing transactions in order to fulfill our current capital requirements as well
as our planned asset acquisition, which we believe, if finalized and completed, will ensure the future viability of the Company.
However, due to our current capital structure and the nature of oil and gas interests, i.e., that rates of production generally
decline over time as oil and gas reserves are depleted, if the Company is unable to obtain the necessary financing to finalize
the asset purchase or drill additional wells and develop its proved undeveloped reserves (“PUDs”); coupled with the
continued substantial drop in commodity prices over the last twelve months, the Company believe that its revenues will continue
to decline over time. Therefore, the Company may be forced to scale back our business plan, sell assets to satisfy outstanding
debts or take other remedial steps which may include seeking bankruptcy protection. These conditions raise
substantial doubt about the Company’s ability to continue as a going concern for the next twelve months following the issuance
of these financial statements. The accompanying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financial statements do not include any adjustments
relating to the recoverability of assets and classification of liabilities that might be necessary should the Company be unable
to continue as a going concern.</t>
  </si>
  <si>
    <t>SUMMARY OF SIGNIFICANT ACCOUNTING POLICIES</t>
  </si>
  <si>
    <t>Accounting Policies [Abstract]</t>
  </si>
  <si>
    <t>NOTE 3 – SUMMARY OF SIGNIFICANT ACCOUNTING POLICIES Principles of Consolidation The financial statements
of Camber Energy include the accounts of its wholly-owned subsidiaries, CATI Operating, LLC, a Texas limited liability company
(“CATI”), CEI Operating LLC, a Texas limited liability company, Camber Permian LLC, a Texas limited liability company,
Camber Permian II LLC, a Texas limited liability company, which was wholly-owned until it was divested on November 9, 2017, and
CE Operating, LLC, an Oklahoma limited liability company. Per an amendment to the Rogers Loan, dated December 14, 2015, we transferred
all of our oil and gas interests and equipment to CATI (see “Note 6 – Notes Payable” below). All intercompany
account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mber’s financial
statements are based on a number of significant estimates, including oil and natural gas reserve quantities which are the basis
for the calculation of depreciation, depletion and impairment of oil and natural gas properties, and timing and costs associated
with its asset retirement obligations, as well as those related to the fair value of stock options, stock warrants and stock issued
for services. While we believe that our estimates and assumptions used in preparation of the financial statements are appropriate,
actual results could differ from those estimates. Cash and Cash Equivalents Cash
and cash equivalents include cash in banks and financial instruments which mature within three months of the date of purchase.
The Company maintains cash and cash equivalents in bank deposit accounts, which at times may exceed federally insured limits of
$250,000. At March 31, 2018 and 2017, the Company’s cash in excess of the federally insured limit were $490,460 and $199,435,
respectively. Historically, the Company has not experienced any losses in such accounts. The Company had no cash equivalents at
March 31, 2018 or 2017. Accounts Receivable Accounts receivable consist
of uncollateralized oil and natural gas revenues due under normal trade terms. Management reviews receivables periodically and
reduces the carrying amount by a valuation allowance that reflects management’s best estimate of the amount that may not
be collectible. At March 31, 2018 and 2017, the Company’s allowance for doubtful accounts was $1,038,015 and $779,421, respectively. Concentration of Credit Risk The Company
generally sells a significant portion of its oil and gas production to a relatively small number of customers. For the year
ended March 31, 2018, the Company's consolidated revenues were from the sale of oil, gas and natural gas liquids under
marketing contracts primarily with Superior Pipeline Company and Scissortail Energy, LLC. The Company is not dependent
upon any one purchaser and have alternative purchasers available at competitive market prices if there is disruption in
services or other events that cause the Company to search for other ways to sell our production. During the year ended
March 31, 2018, two customers accounted for 72.3% of the Company’s total revenues and during the year ended March
31, 2017, no one customer accounted for more than 20% of its total revenues. The Company does not believe the loss of
any customer will have a material effect on the Company because alternative customers are readily available. Oil and Natural Gas Properties, Full
Cost Method Camber uses the full cost
method of accounting for oil and natural gas producing activities. Costs to acquire mineral interests in oil and natural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natural gas property costs on a country-by-country basis. Costs not subject to amortization consist of unproved properties
that are evaluated on a property-by-property basis. Amortization of these unproved property costs begins when the properties become
proved or their values become impaired. Camber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Camber to obtain funds to finance their programs. If the results of an assessment indicate that the properties are impaired,
the amount of the impairment is added to the capitalized costs to be amortize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osts
of oil and natural gas properties are amortized using the units of production method. Amortization expense calculated per equivalent
physical unit of production amounted to $5.74 and $10.98 per barrel of oil equivalent for the years ended March 31, 2018 and 2017,
respectively. Ceiling Test In applying the full cost
method, Camber performs an impairment test (ceiling test) at each reporting date, whereby the carrying value of property and equipment
is compared to the “estimated present value” of its proved reserves discounted at a 10% interest rate of future net
revenues,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capitalized costs exceed this limit, the excess is charged as an
impairment expense. During the year ended
March 31, 2018, the Company recorded impairments totaling $8.1 million that were primarily related to unproved properties due
to expirations of leaseholds. During the year ended March 31, 2017, the Company recorded impairments totaling $79.1
million, which represented $10.9 million related to proved properties, $18.7 million related to unproved properties, and
$49.5 million in conjunction with the Acquisition, primarily due to continued low commodity prices during the fiscal
year. Asset Retirement Obligations The Company records the
fair value of a liability for asset retirement obligations (“ARO”) in the period in which it is incurred and a corresponding
increase in the carrying amount of the related long-lived asset. The present value of the estimated asset retirement cost is capitalized
as part of the carrying amount of the long-lived asset and is depreciated over the useful life of the asset. Camber accrues an
abandonment liability associated with its oil and natural gas wells when those assets are placed in service. The ARO is recorded
at its estimated fair value and accretion is recognized over time as the discounted liability is accreted to its expected settlement
value. Fair value is determined by using the expected future cash outflows discounted at Camber’s credit-adjusted risk-free
interest rate. No market risk premium has been included in Camber’s calculation of the ARO balance. Other Property and Equipment Other property and equipment
are stated at cost and consist primarily of furniture and computer equipment. Depreciation is computed on a straight-line basis
over the estimated useful lives. Income Taxes Deferred income taxes are
provided on the liability method whereby deferred tax assets are recognized for deductible temporary differences and operating
losse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accrued tax liabilities are adjusted for the effects of changes in tax
laws and rates on the date of enactment. Camber has evaluated and
concluded that there are no significant uncertain tax positions requiring recognition in the Company’s financial statements
as of March 31, 2018 and 2017. The Company’s policy is to classify assessments, if any, for tax related interest expense
and penalties as interest expense. Earnings per Common Share Basic and diluted net income
per share calculations are calculated on the basis of the weighted average number of shares of the Company’s common stock
outstanding during the year. Purchases of treasury stock reduce the outstanding shares commencing on the date that the stock is
purchased. Common stock equivalents are excluded from the calculation when a loss is incurred as their effect would be anti-dilutive. Stock options to purchase
78 shares of common stock at an average exercise price of $1,293.75 per share and warrants to purchase 72,608 shares of common
stock at an average exercise price of $18.15 per share were outstanding at March 31, 2018. Stock options to purchase 798 shares
of common stock at a weighted average exercise price of $885.23 per share and warrants to purchase 10,261 shares of common stock
at a weighted average exercise price of $321.01 per share were outstanding at March 31, 2017. Using the treasury stock
method, had the Company had net income, no common shares attributable to our outstanding stock options would have been included
in the fully diluted earnings per share calculation for the years ended March 31, 2018 and 2017. Fair Value of Financial Instrument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 Level 3 –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March 31, 2018, the
significant inputs to the Company’s derivative liability calculation were Level 3 inputs. Share-Based Compensation Camber measures the cost
of employee services received in exchange for an award of equity instruments based on the grant-date fair value of the award over
the vesting period. Revenue and Cost Recognition Camber recognizes oil and
natural gas revenue under the sales method of accounting for its interests in producing wells as crude oil and natural gas is produced
and sold from those wells. Costs associated with production are expensed in the period incurred. Crude oil produced but remaining
as inventory in field tanks is not recorded as revenue in Camber’s financial statements because it is not material. Reclassifications Certain reclassifications
have been made to the prior year financial statements to conform with the current year presentation. Recently Issued Accounting Pronouncements
There were various accounting
standards and interpretations issued during fiscal 2018 and 2017, none of which are expected to have a material impact on the Company’s
financial position, operations or cash flows. In May 2014, the Financial
Accounting Standards Board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will adopt the new standard
utilizing the modified retrospective approach. The Company does not expect the adoption of this ASU to have a material impact
on its financial statements. However, we anticipate the new standard will result in more robust footnote disclosures. In August
2014, the FASB issued AS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In February 2016, the FASB
issued ASU 2016-02, a new lease standard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is currently evaluating the
impact of adopting this standard on its consolidated financial statements. In August 2016, the FASB
issued Accounting Standards Update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including interim periods within those fiscal years,
with early adoption permitted. The Company is currently evaluating the provisions of ASU 2016-15 and assessing the impact, if
any, it may have on its statement of consolidated cash flows. In January 2017, the Financial
Accounting Standards Board (“FASB”) issued Accounting Standard Update (“ASU”) 2017-01, Business Combinations:
Clarifying the Definition of a Business Revenue from Contracts with Customers In May 2017, the FASB issued ASU
2017-09, “Compensation-Stock Compensation (Topic 718): Scope of Modification Accounting”, which provides guidance
about which changes to the terms or conditions of a share-based payment award require an entity to apply modification accounting
in Topic 718. ASU 2017-09 is effective for annual periods beginning after December 15, 2017, with early adoption permitted, including
adoption in any interim period for which financial statements have not yet been issued. The Company is currently evaluating the
impact of adopting this standard on its consolidated financial statements.</t>
  </si>
  <si>
    <t>PROPERTY AND EQUIPMENT</t>
  </si>
  <si>
    <t>NOTE 4 – PROPERTY AND EQUIPMENT Oil and Natural Gas Properties All of Camber’s oil and natural gas properties
are located in the United States. Costs being amortized at March 31, 2018 and 2017 are as follows:
At March 31,
2018 2017
Oil and gas properties subject to amortization $ 60,760,056 $ 72,318,163
Oil and gas properties not subject to amortization 28,016,989 28,947,400
Capitalized asset retirement costs 322,470 1,473,199
Total oil &amp; natural gas properties 89,099,515 102,738,762
Accumulated depreciation, depletion, and impairment (76,555,320 ) (67,036,915 )
Net Capitalized Costs $ 12,544,195 $ 35,701,847 Impairment During the year ended
March 31, 2018, the Company recorded impairments totaling $8.1 million that were primarily related to unproved properties due
to expirations of leaseholds. During the year ended March 31, 2017, the Company recorded impairments totaling $79.1
million, which represented $10.9 million related to proved properties, $18.7 million related to unproved properties, and
$49.5 million in conjunction with the Acquisition, primarily due to continued low commodity prices during the fiscal
year. Disposition of
Oil and Natural Gas Properties On August 2, 2017, the Company entered
into an agreement with Vantage pursuant to which Vantage agreed to provide up to $6 million of funding to the Company, at the
sole discretion of Vantage. On June 12, 2017, the Company received the initial tranche of $400,000. In exchange for the cash
received, the Company assigned its interest in the undeveloped Arrowhead oil and gas property, with a book value of $114,500,
to Vantage and granted warrants to purchase 64,000 shares of the Company's common stock (see further discussion of these
warrants in Note 10). The Company recorded a gain of $1,195 as a result of this assignment that was recorded in loss on sale
of property and equipment for the year ended March 31, 2018. On June 12, 2017, the Company received the initial tranche of $400,000
in connection with the Vantage Agreement. In exchange for the cash received, the Company assigned its interest held in Camber Permian
in the undeveloped Arrowhead oil and gas property, with a book value of $114,500, to Vantage and granted warrants to purchase 64,000
shares of the Company’s common stock (see further discussion of these warrants in Note 10). The Company recorded a gain of
$1,195 as a result of this assignment that was recorded in loss on sale of property and equipment as of March 31, 2018. The cure period on the Rogers Loan expired on September 11, 2017, and as of such date, all principal, interest and unpaid costs thereunder were immediately due and payable (which totaled approximately $9.4 million as of the date of acceleration which amount included $2.1 million of default interest). Prior to the default, CATI had not recorded interest due on the note based on its earlier agreements. As a result of the default, demand and acceleration, CATI recorded the default interest demand of $2.1 million in the three-month period ended December 31, 2017. In September 2017, Rogers foreclosed on the assets of CATI which secured the note. On October 3, 2017, the trustee of those assets, for the benefit of the lender, sold these assets in public auction foreclosure sales which took place in Gonzales County and Karnes County, Texas. The proceeds from the foreclosure sales of approximately $3.5 million were applied against the outstanding indebtedness. The Company recorded an approximate loss on sale of property of approximately $4.1 million in conjunction with the settlement of the approximate $9.4 million of debt and accrued interest and the removal of approximately $1.3 million of remaining ARO. On December 15, 2017,
CATI entered into a Release of Mortgage, Deed of Trust, Assignment, Security Agreement, Financing Statement and Fixture Filing
(the “Release”) with Rogers. Pursuant to the Release, the Company completed a transaction in which CATI provided Rogers,
pursuant to an Assignment of Overriding Royalty Interest (the “Royalty Assignment”), with an overriding royalty (equal
to 0.01 of 8/8ths of all oil and gas) on CATI’s remaining leasehold and Rogers released CATI from all remaining indebtedness
owed. The Release, which was filed in various counties in Texas on January 22, 2018 and January 23, 2018, discharged approximately
$5.8 million in principal and interest outstanding and owed to Rogers, according to Rogers. The effective date of the Release was
December 15, 2017. Additionally, the remaining leasehold and ownership of CATI was assigned to Arkose Lease Partners, LLC, a
third party (“Arkose”), pursuant to an Assignment of Membership Interest (the “Assignment”), dated November
1, 2017, in exchange for Arkose’s assumption of all plugging and abandonment liabilities of CATI. See Note 6 “Notes
Payable and Debenture” for further details. Effective November
1, 2017, the Company and NFP Energy LLC (“NFP”) its joint venture partner, sold its 90% ownership position in
oil and gas properties totaling approximately 2,452 acres in Gaines County, Texas, to Fortuna Resources Permian (“Fortuna”),
for $1,000 per acre or an aggregate of $2,206,718 payable to the Company. The Company paid NFP $662,072 to terminate the joint
venture agreement and the property sold had a net book value of $817,110. The transaction resulted in a $727,732 gain which is
included in Loss on Sale of Property and Equipment on the statement of operations. This acreage, part of the Company’s “Jackrabbit”
acreage, targeted the San Andres formation in the Permian Basin. Additionally, the Company and NFP jointly terminated their
venture. With the proceeds from the sale, the Company paid the first lien holders including Alan Dreeben (a former director
of the Company) and second lien holder Vantage. The Company maintains a 90% ownership position in the remaining approximately
1,200 acres in the area. Acquisition of
Oil and Natural Gas Properties On August 25, 2016, the
Company completed the Acquisition and acquired working interests in producing properties and undeveloped acreage from the Sellers
(see “Note 2 – Liquidity and Going Concern Considerations”). The assets acquired include varied interests in
two largely contiguous acreage blocks in the liquids-rich Mid-Continent region. As consideration for the
Acquisition of the acquired assets, the Company assumed approximately $30.6 million of commercial bank debt, issued 520,387 shares
of common stock to certain of the Sellers valued at the grant date fair value, issued 552,000 shares of Series B Preferred Stock
to one of the Sellers and its affiliate (see “Note 7 – Stockholders’ Equity”) valued at the grant date
fair value, and paid $4,975,000 in cash to certain of the Sellers. The effective date of the Acquisition was April 1, 2016. The following tables summarize
the purchase price and allocation of the purchase price to the net assets acquired in connection with the Acquisition:
Purchase Price on August 25, 2016: Consideration Given
Fair value of common stock issued $ 49,176,530
Fair value of Series B Preferred Stock issued 14,898,038
Assumption of debt 30,595,256
Cash paid at closing 4,975,000
Total purchase price $ 99,644,824
Net Assets Acquired
Accounts receivable $ 635,482
Total current assets acquired 635,482
Oil and gas properties 50,774,684
Total assets acquired 51,410,166
Asset retirement obligations (755,862 )
Total liabilities acquired (755,862 )
Net assets acquired 50,654,304
Impairment of oil and gas properties 48,990,520
Total Purchase Price $ 99,644,824 The proceeds from the $40 million loan from
IBC were as follows:
Use of Proceeds
Assumption of debt $ 30,595,256
Cash funding (paid at closing) 4,975,000
Loan Commitment fee (paid at closing) 200,000
Lien Payoff (paid at closing) 72,657
Restricted cash (received at closing) 3,360,000
Cash (received at closing) 797,087
Debt payable after closing $ 40,000,000 In January 2018, the Company acquired approximately 3,000 leasehold acres in Okfuskee County, Oklahoma, including two producing wells and 7 non-producing well bores, in consideration for cash paid of $210,000. The acquisition included three salt water disposal wells, to support existing and potential future hydrocarbon production. In March 2018,
the Company completed an acquisition of working interest in certain leases, wells and equipment located in the Texas
panhandle, for a purchase price of $250,000, payable in three tranches. A payment of $85,000 was due at closing; $85,000 was
due thirty days after closing and $80,000 was due sixty days after closing these remaining payments have been accrued as of
March 31, 2018 and are included in accrued expenses on the balance sheet. Camber earned 25% of the working interest at the
closing and earned an additional 25% of the working interest at each of the two subsequent closings. The seller retained a
25% carried working interest in the assets. The acquisition includes 49 non-producing well bores, 5 saltwater disposal wells
and the required infrastructure and equipment necessary to support future hydrocarbon production, as well as approximately
500 net leasehold acres in Hutchinson County, Texas. Capital
Leases In March 2018, the
Company purchased certain equipment pursuant to capital leases. The effective value of the equipment was approximately
$278,000 and such amount is included in Oil and Gas Properties and the corresponding liability of approximately $278,000 is
included in Accrued Expenses. The effective borrowing rate is approximately 35% and all obligations are due by December
2018. Other Property and Equipment In
February 2014, the Company purchased a field office for approximately $50,000 which is used to provide local operational support
for its properties in the Eagleford and Austin Chalk areas. The land upon which the field office resides was initially leased by
the Company over a three-year term beginning in January 2014 through December 2016, for a yearly lease amounts of $7,200 and $7,800,
and $8,400 over the three-year term, respectively. In January 2017, the Company renewed the lease on a year-to-year basis for $7,200.
The field office was transferred as a part of the Release with Rogers. See Note 6 “Notes Payable and Debenture” for
further details. Office Lease On
April 1, 2016, the Company entered into a lease agreement pursuant to which the Company agreed to lease 4,439 square feet of office
space at 450 Gears Road, Houston, Harris County, Texas 77067 (Suite 860, versus Suite 780 as was leased previously). The lease
had a 65-month term (through August 2021), and commenced on April 1, 2016. The monthly rental cost under the lease was -$0- for
the month of April 2016, and $7,676 for the months of May 2016 through April 2017, plus as applicable, its pro rata share of operating
expenses and taxes which exceed the total operating expenses and taxes of the property for the first year of the lease. On March
31, 2017, the Company amended its lease at 450 Gears Road to expand to a total of 6,839 square feet, commencing on May 1, 2017.
The amendment extended the lease period to November 2021. In
August 2017, the Company ceased its use of this office space and moved its headquarters to San Antonio, Texas. The Company
is committed to the remaining lease payments for the Houston office space for approximately $346,000 assuming an
early termination of the lease on July 31, 2019. The Company recorded monthly rent expense associated with the Houston
lease through August 2017. In accordance with the accounting guidance in ASC 420-10-25-13 regarding exit or disposal
cost obligations, as of August 2017, the Company recorded rent expense, within general and administrative expense, and
accrued a liability of $302,289, which represents the fair value of costs that will continue to be incurred during the
remaining term of the Houston lease without economic benefit to the Company. As of March 31, 2018, the remaining carrying
amount of the liability of $226,972 was included in accrued expenses on the Company’s balance sheet. In addition, the
Company wrote-off $189,533 of mostly fully depreciated property and equipment that was not re-located to the San Antonio
headquarters resulting in a loss of $3,368 which was included in loss on sale of property and equipment on the income
statement as of March 31, 2018. Effective October 1, 2017,
the Company entered into an agreement to sublease space on a month to month basis in San Antonio, Texas at 4040
Broadway, Suite 425</t>
  </si>
  <si>
    <t>ASSET RETIREMENT OBLIGATIONS</t>
  </si>
  <si>
    <t>Asset Retirement Obligation Disclosure [Abstract]</t>
  </si>
  <si>
    <t xml:space="preserve">NOTE 5 – ASSET RETIREMENT OBLIGATIONS The following table presents
the reconciliation of the beginning and ending aggregate carrying amounts of long-term legal obligations associated with the future
retirement of oil and natural gas properties for the years ended March 31, 2018 and 2017:
2018 2017
Carrying amount at beginning of year $ 2,045,847 $ 1,179,170
Acquisition of oil and gas properties 437,071 755,862
Accretion 92,620 199,960
Disposition due to Rogers foreclosure (1,328,260 ) —
Revisions of previous estimates (268,119 ) (89,145 )
Carrying amount at end of year $ 979,159 $ 2,045,847 </t>
  </si>
  <si>
    <t>NOTES PAYABLE AND DEBENTURE</t>
  </si>
  <si>
    <t>Debt Disclosure [Abstract]</t>
  </si>
  <si>
    <t xml:space="preserve">NOTE 6 – NOTES PAYABLE AND DEBENTURE The Company’s notes payable and
debenture consisted of the following:
March 31, March 31,
2018 2017
Note Payable - Rogers $ — $ 6,883,697
Note Payable - Dreeben — 1,050,000
Note Payable - Stewart — 263,158
Debenture 495,000 530,000
Note Payable - IBC 36,943,617 38,324,527
37,438,617 47,051,382
Unamortized debt discount (1,499,647 ) (2,624,038 )
Total Notes Payable and Debenture 35,938,970 44,427,344
Less current portion of long-term debt (35,691,567 ) (44,281,649 )
Long-term portion $ 247,403 $ 145,695 Rogers Loan and Promissory Note Letter Loan Agreement At March 31, 2017, the
Company had $6,883,697 due under the $7.5 million Letter Loan Agreement originally entered into with Rogers on August 13, 2013. Additionally, per a prior
amendment, the Company transferred all of its oil and gas interests and equipment to our then newly formed wholly-owned Texas subsidiary,
CATI which clarified that following the transfer, Rogers had no right to foreclose upon the Company (at the Nevada corporate parent
level) upon the occurrence of an event of default under the Rogers Loan, and that instead Rogers would only take action against
CATI and its assets and required Rogers to release all UCC and other security filings on the Company (provided that Rogers is allowed
to file the same filings on CATI and its assets). Subsequently, the Company assigned all of its oil and gas interests and equipment
to CATI pursuant to an Assignment and Bill of Sale dated December 16, 2015. On February 1, 2017, the
Company agreed to extend the maturity date of the Rogers Loan from January 31, 2017 to April 30, 2017. As consideration, the Company
paid $9,000 to Rogers and $9,000 to Robertson Global Credit, LLC (“Robertson”), the servicer of the loan. In April
2017, the maturity date was extended again until July 31, 2017. As consideration, the Company paid $9,000 to Ms. Rogers and $9,000
to Robertson. The Company failed to pay the amount due to Rogers on July 31, 2017. On August 25, 2017, the
Company received a notice that its wholly-owned subsidiary CATI had defaulted on the maturity payment of its loan with Rogers,
which matured on July 31, 2017. The letter stated that CATI was indebted to Rogers in an amount of $8.9 million, which includes
all principal and interest (of which $2.1 million was default interest) through August 25, 2017. The letter further asserted additional
interest of $3,577 per day as well as other unpaid fees totaling $18,162 plus interest on those fees. The default notice further
stated that the default in failing to pay the fees must be cured by September 5, 2017 and the default on the principal and interest
payment must be cured by September 11, 2017. The cure period on the Rogers Loan expired on September 11, 2017, and as of such date, all principal, interest and unpaid costs thereunder were immediately due and payable (which totaled approximately $9.4 million as of the date of acceleration which amount included $2.1 million of default interest). Prior to the default, CATI had not recorded interest due on the note based on its earlier agreements. As a result of the default, demand and acceleration, CATI recorded the default interest demand of $2.1 million in the three-month period ended December 31, 2017. In September 2017, Rogers foreclosed on the assets of CATI which secured the note. On October 3, 2017, the trustee of those assets, for the benefit of the lender, sold these assets in public auction foreclosure sales which took place in Gonzales County and Karnes County, Texas. The proceeds from the foreclosure sales of approximately $3.5 million were applied against the outstanding indebtedness. The Company recorded an approximate loss on sale of property of approximately $4.1 million in conjunction with the settlement of the approximate $9.4 million of debt and accrued interest and the removal of approximately $1.3 million of remaining ARO. On December 15, 2017, CATI
entered into a Release of Mortgage, Deed of Trust, Assignment, Security Agreement, Financing Statement and Fixture Filing (the
“Release”) with Rogers. Pursuant to the Release, the Company completed a transaction in which CATI provided Rogers,
pursuant to an Assignment of Overriding Royalty Interest (the “Royalty Assignment”), with an overriding royalty (equal
to 0.01 of 8/8ths of all oil and gas) on CATI’s remaining leasehold and Rogers released CATI from all remaining indebtedness
owed. The Release, which was filed in various counties in Texas on January 22, 2018 and January 23, 2018, discharged approximately
$9.4 million in principal and interest outstanding and owed to Rogers, according to Rogers. The effective date of the Release was
December 15, 2017. Additionally, the remaining leasehold and ownership of CATI was assigned to Arkose Lease Partners, LLC, a
third party (“Arkose”), pursuant to an Assignment of Membership Interest (the “Assignment”), dated November
1, 2017, in exchange for Arkose’s assumption of all plugging and abandonment liabilities of CATI. Promissory Note On August 25, 2016, and
effective on August 15, 2016, our wholly-owned subsidiary, CATI borrowed $1 million from the Company’s senior lender, Rogers.
The amount borrowed accrued interest at the rate of 12% per annum (18% upon the occurrence of an event of default) and was due
and payable on or before November 9, 2016. The note is secured by the assets of CATI and nine of our other assets, including those
acquired in the Acquisition. Pursuant to the terms of
the note, a total of 80% of all cash flow generated by CATI was required to first be paid to satisfy amounts owed under the August
2016 Note, and then to amounts owed under the Letter Loan, with the remaining 20% of such cash flow used by CATI for lease and
other operating expenses and capital expenditures approved by Rogers’ designated representatives. In connection with the
Company’s entry into the August 2016 note, it paid a loan origination fee of $50,000 and agreed to pay all fees of Rogers’
counsel in connection with the preparation and negotiation of the note. The $50,000 loan origination fee was recorded as a debt
discount and was amortized through interest expense using the effective interest method over the term of the note. As additional consideration,
CATI issued Robertson Global Credit, LLC, the administrator of the Rogers Loan, a 2% overriding royalty interest in the wellbores
of the Cyclone #9H and Cyclone #10H wells. On October 11, 2016, the
Company paid Rogers the full amount of principal due on the promissory note of $1.0 million and also paid the full amount of interest
due of $15,667 on October 13, 2016. As such, the promissory note was no longer outstanding as of March 31, 2017. Silver Star Line of Credit On August 30, 2015, the
Company entered into a Non-Revolving Line of Credit Agreement with Silver Star Oil Company (“Silver Star”). The line
of credit provided the Company the right to issue up to $2.4 million in convertible promissory notes to Silver Star. To date, Camber
has drawn $1,000,000 under the line of credit for the months of October, November, December 2015 and January and February 2016.
The convertible notes contained a beneficial conversion feature with a combined intrinsic value of $687,987 for the five notes,
which was recognized as a debt discount and is being amortized through interest expense using the effective interest method over
the term of the notes. Convertible notes totaling
$800,000 had been assigned by Silver Star to Rockwell Capital Partners (“Rockwell”), of which Rockwell has fully converted
a total of $830,562 of the principal and interest due on such convertible notes outstanding into shares of our common stock at
a conversion price of $37.50 per share, for an aggregate of 22,148 shares. On July 15, 2016, pursuant
to an assignment of convertible promissory note agreement, the Company was advised that the last $200,000 convertible promissory
note issued to Silver Star on February 20, 2016 was assigned by Silver Star to Texas Capital &amp; Assets LLC. On September 28,
2016, Texas Capital &amp; Assets LLC converted $207,566 of principal and interest due on such convertible note into shares of
our common stock at a conversion price of $37.50 per share, for an aggregate of 5,535 shares. As of March 31, 2017, the
Company had no remaining Silver Star convertible notes outstanding as all outstanding notes had been converted into shares of the
Company’s common stock. HFT Convertible Promissory Note Purchase
Agreement and Convertible Promissory Notes On March 29, 2016, Camber
entered into a Convertible Promissory Note Purchase Agreement with HFT Enterprises, LLC (“HFT”). Pursuant to the Note
Purchase Agreement, Camber agreed to sell an aggregate of $600,000 in convertible notes, including $450,000 in convertible notes
purchased on the date of the parties’ entry into the agreement, and $150,000 in convertible notes purchased by Debra Herman,
the wife of Michael Herman, the principal of HFT, on April 26, 2016. Camber also granted Mrs. Herman warrants to purchase 4,971
shares of common stock with an exercise price of $37.50 per share on April 26, 2016, when the final loan was made pursuant to the
terms of the agreement. The fair value of these warrants of $470,467 and the relative fair value of $113,737 was recorded as additional
debt discount. Each of the convertible
notes are due and payable twelve months from their issuance date, accrue interest at the rate of 6% per annum (15% upon the occurrence
of an event of default), and allow the holder thereof the right to convert the principal and interest due thereunder into common
stock of the Company at a conversion price of $37.50 per share, provided that the total number of shares of common stock issuable
upon conversion of the convertible notes could not exceed 19.9% of our outstanding shares of common stock on March 29, 2016, until
shareholder approval for such issuances was received, which approval was received on August 23, 2016. The convertible notes contained
a beneficial conversion feature with a combined intrinsic value of $600,000 for the three notes, which is recognized as a discount
and is being amortized through interest expense using the effective interest method over the term of the notes. On October 4, 2016, HFT,
converted $464,800 of the principal and interest due on such convertible notes held by HFT into shares of Camber common stock at
a conversion price of $37.50 per share, for an aggregate of 12,395 shares. Additionally, on November 18, 2016, Mrs. Herman converted
$155,110 of the principal and interest due on the convertible note which she held into shares of our common stock at a conversion
price of $37.50 per share, for an aggregate of 4,136 shares. As of March 31, 2018 and
2017, the Company had no remaining HFT convertible notes outstanding and does not recognize any corresponding liability on the
Company’s balance sheet as all outstanding notes had been converted into shares of the Company’s common stock. Dreeben Note On
March 28, 2016, the Company borrowed $250,000 from Alan Dreeben, one of the Sellers and one of the Company’s then directors,
pursuant to a short-term promissory note. The short-term promissory note has a principal balance of $275,000 (the $250,000 borrowed
plus a $25,000 original issue discount). As additional consideration for Mr. Dreeben agreeing to make the loan, the Company agreed
to issue Mr. Dreeben 600 shares of restricted common stock, which were issued in September 2016. The Company recognized a $48,000
discount to the short-term promissory note which was based on the closing price of the Company’s common stock ($80.00 per
share) on March 28, 2016 in addition to the original discount of $25,000, for a total discount of $73,000. On June 27, 2016, the Company
entered into an amended and restated short-term promissory note, amending and restating the note originally entered into with Mr.
Dreeben on March 28, 2016; evidencing an additional $100,000 borrowed on June 13, 2016, plus a $10,000 original issue discount
on such loan amount and extending the maturity date of the note to August 31, 2016. On August 31, 2016, the
Company paid Mr. Dreeben the full amount due on the short-term promissory note of $385,000. Effective January
31, 2017, the Company borrowed $1,000,000 from Alan Dreeben, one of the Company’s then directors, pursuant to a short-term
promissory note. The short-term promissory note had a principal balance of $1,050,000 (the $1,000,000 principal amount borrowed
plus a $50,000 original issue discount), accrues interest at 6% per annum and a maturity date of January 31, 2018, with standard
and customary events of default. As additional consideration for Mr. Dreeben agreeing to make the loan, we agreed to issue Mr.
Dreeben 1,600 shares of restricted common stock. At March 31, 2017, the Company owed $1,050,000 to Alan Dreeben. The fair
value of the restricted shares was $30,000 based on the closing price of the Company’s common stock on the issuance date.
The fair value of the shares was recorded as additional debt discount. At March 31, 2017, the Company owed $1,050,000 to
Alan Dreeben. The Company also recognized $10,500 in accrued interest as of March 31, 2017. On November 9,
2017, in connection with the sale of the Jackrabbit Acreage, the Company repaid Mr. Dreeben the full amount due on the short-term
promissory note of $1,050,000. See Note 4 “Property and Equipment” for further details. Non-Related Individual Note On March 9, 2017,
the Company borrowed $250,000 from a non-related individual pursuant to a short-term promissory note. The short-term promissory
note has a principal balance of $263,158 (the $250,000 principal amount borrowed plus a $13,158 original issue discount), accrues
interest at 6% per annum and has a maturity date of March 9, 2018 and contains standard and customary events of default.
As additional consideration for agreeing to make the loan, the Company agreed to issue the lender 400 restricted shares of common
stock. The fair value of the restricted shares was $5,900 based on the closing price of the Company’s common stock on the
issuance date. The fair value of the shares was recorded as additional debt discount. The note is secured by a deed of trust on
certain of our properties. At March 31, 2017, the Company owed $263,158 to the non-related individual. The Company also recognized
$1,316 in accrued interest as of March 31, 2017. On November 9, 2017, in connection with the sale of the Jackrabbit Acreage, the
Company paid the non-related individual the full amount due on the short-term promissory note of $263,158. See Note 4 “Property
and Equipment” for further details. Debenture On April 6, 2016, the Company
entered into a Securities Purchase Agreement with the Investor, pursuant to which the Company issued a redeemable convertible subordinated
debenture, with a face value of $530,000, initially convertible into 6,523 shares of common stock at a conversion price equal to
$81.25 per share and warrants to initially purchase 55,385 shares of common stock (subject to adjustment thereunder) at an exercise
price equal to $81.25 per share (the “First Warrant”). The Investor purchased the debenture at a $30,000 original issue
discount for the sum of $500,000 and agreed that it would exercise the First Warrant, upon satisfaction of certain conditions,
for the sum of $4.5 million, which warrant was exercised in October 2016. The debenture matures in seven years and accrues interest
at a rate of 6.0% per annum. Due to the recent decline in the price of our common stock and that a trigger event occurred on June 30,
2016 as a result of the delay in filing our Annual Report on Form 10-K for the year ended March 31, 2016, the premium rate on the
debenture increased from 6% to 34% and the conversion discount became 85% of the lowest daily volume weighted average price during
the measuring period (60 days prior to and 60 days after the last date that the Investor receives the last of the shares due),
less $0.10 per share of common stock not to exceed 85% of the lowest sales price on the last day of such period less $0.10 per
share. As the fair value of the
warrants issued in connection with the debenture exceeds the $530,000 value of the debenture, we fully discounted the entire debenture
and will amortize the discount over the term of the debenture. The discount is being amortized through interest expense using the
effective interest method over the term of the debenture. As of March 31, 2018
and 2017, the Company had a convertible subordinated debenture with a balance of $247,403 and $145,695, respectively (net of
unamortized discount of $247,597 and $384,305, respectively) which is recognized as a long-term liability on the
Company’s balance sheet as of March 31, 2018 and 2017. The Company also recognized $338,183 and $180,200 in accrued
interest as of March 31, 2018 and 2017, respectively. Loan Agreement with International Bank
of Commerce (“IBC”) On August 25, 2016, the
Company, as borrower, and Richard N. Azar II, our former Chief Executive Officer and former director, and who also received the
largest number of securities and cash in connection with the closing of the Acquisition (“Azar”), Donnie B. Seay, our
current director, Richard E. Menchaca, RAD2, DBS Investments, Ltd. (“DBS”, controlled by Mr. Seay) and Saxum Energy,
LLC (“Saxum”, which is controlled by Mr. Menchaca), as guarantors (collectively, the “Guarantors”, all
of which were directly or indirectly Sellers), and IBC, as Lender (“Lender”), entered into a Loan Agreement. Pursuant to the Loan Agreement,
the Lender loaned the Company $40 million, evidenced by a Real Estate Lien Note in the amount of $40 million. The Company is required
to make monthly payments under the note equal to the greater of (i) $425,000; and (ii) fifty percent (50%) of our monthly net
income. The note accrues annual interest at 2% above the prime rate then in effect, subject to a minimum interest rate of 5.5%
per annum. The note is due and payable on August 25, 2019. Payments under the note are subject to change as the interest rate
changes in order to sufficiently amortize the note in 120 monthly installments. The Company has the right, from time to time and
without penalty to prepay the note in whole or in part, subject to the terms thereof. The proceeds of the loan
were used to repay and refinance approximately $30.6 million of indebtedness owed by certain of the Sellers, to the Lender (including
an aggregate of $18.3 million owed by RAD2 and another entity controlled by Mr. Azar, $9.8 million owed by DBS, and $2.1 million
owed by Mr. Menchaca), as well as to pay the $4.975 million due to the Sellers at closing. Another $3.36 million was used to fund
a sinking fund required by the Lender, as discussed below, to pay principal on the note. The amount owed under the
note is secured by a Security Interest in substantially all of our assets and properties, pursuant to three Security Agreements.
Also, each of the Guarantors guaranteed the repayment of a portion of the Loan Agreement pursuant to a Limited Guaranty Agreement.
Additionally, in connection with the parties’ entry into the Loan Agreement and to further secure amounts due thereunder,
certain of the Guarantors pledged shares of common stock which they received at the closing to the Lender, with RAD2 pledging 124,824
shares of common stock; DBS pledging 37,437 shares of common stock; and Saxum pledging 26,936 shares of common stock. The Loan Agreement also
provides that with respect to the properties located in Glasscock County, Texas, which the Company obtained ownership of at the
closing of the Acquisition (collectively, the “West Texas Properties”), the Company has the right to sell the West
Texas Properties after (i) the Lender approves the purchase and sale agreement in its sole discretion, (ii) the Lender receives
as a prepayment of the loan, 50% of the sales proceeds of the West Texas Properties, but in no event less than $2,000,000, and
(iii) the balance of the sales proceeds of the West Texas Properties are deposited in the bank account that we are required to
maintain with the Lender, to be used to pay certain principal payments of the note as approved by Lender in its sole discretion. The Company agreed to pay
the Lender a loan finance charge of $400,000 in connection with its entry into the Loan Agreement, with half due on the date the
Company entered into the Loan Agreement and half due on or before the 180th day following the date of the Loan Agreement. As further
consideration for agreeing to the terms of the Loan, the Company agreed to issue the Lender 15,612 shares of common stock. The
Company recognized a $2.8 million note discount related to these transactions and other debt issuance costs and will amortize the
discount and debt issuance costs over the term of the note. As of March 31, 2017, the
Company was not in compliance with certain covenants of the loan agreement, including requiring the Company to maintain a net worth
of $30 million, and the balance of the loan due to IBC of $38.3 million (less unamortized debt issuance costs of approximately
$2.2 million), was recognized as a short-term liability on the Company’s balance sheet as of March 31, 2017. The Company
has also recognized approximately $30,000 in accrued interest as of March 31, 2017. On September 8, 2017, the
Company received a Notice of Default and Opportunity to Cure (the “Notice”) from IBC, stating that the Company was
in default under its loan due to failing to make a required $425,000 loan payment on August 25, 2017 (the “Payment Default”).
The Notice was also sent to the guarantors under the Loan Agreement. The Notice also cited the Company for several covenant defaults
including exceeding a cap on monthly general and administrative expenses; falling below $30 million of net worth; failing to comply
with certain post-closing covenants regarding the assignment of certain oil and gas interests, the execution of certain supplemental
mortgages and the completion of certain curative title requirements; failing to pay costs and expenses required pursuant to the
terms of the Loan Agreement; failing to meet the requirements of a cash flow test as described in greater detail in the Loan Agreement;
and exceeding the loan to value determination provided for in the Loan Agreement. In order to cure the Payment Default described
in the Notice, the Company was required to pay $425,000, as well as any attorney’s fees and/or late fees as determined by
IBC, on or before September 18, 2017, which amount was not paid and to cure the covenant defaults, which covenant defaults were
not cured. Pursuant to extension
agreements entered into with IBC, in or around December 2017 and January 2018, (a) IBC agreed to waive the Company’s obligation
to make the August 30, 2017, $425,000 monthly principal payment originally due under the IBC loan; (b) the Company confirmed the
amount outstanding under the IBC loan ($37,443,308 as of each extension); (c) IBC agreed that interest only payments would be
due on September 30, 2017, October 30, 2017, November 30, 2017 and December 31, 2017, with principal payments of $425,000 per
month to begin thereafter, which principal payments were not made; (d) the parties agreed that the amounts owed to IBC were payable
on demand, provided that if no demand was made, such amounts would be payable by way of monthly payments of $425,000 of principal,
plus accrued interest, with the remaining amount owed to IBC due at maturity (August 25, 2019); (e) that the amount owed to IBC
will accrue interest at the rate of 2% per annum above the prime rate, subject to a floor of 5.5% (currently 6.25% per annum);
(f) if the Company fails to make any payment due to IBC within 10 days of its due date, IBC is due a late payment of 5% of the
amount past due (subject to a minimum of $10 and a maximum of $1,500 per late payment); and (g) the Company and the guarantors
of the IBC loan released IBC from any claims against IBC as of the date of each of such extensions. Notwithstanding the above
extensions, the Company is still in default under the IBC loan, the entire amount of the IBC loan may be accelerated and IBC may
take action to enforce its remedies under the loan agreement. The IBC loan is secured by substantially all of the Company’s
assets and if IBC were to foreclose on our assets it would have a material adverse effect on our operations and may force us to
seek bankruptcy protection. As of March 31, 2018, the
Company was not in compliance with certain covenants of the loan agreement, including requiring the Company to maintain a net worth
of $30 million, the Company is in default of the terms of the loan, and the balance of the loan due to IBC of $36.9 million (less
unamortized debt issuance costs of approximately $1.3 million), was recognized as a short-term liability on the Company’s
balance sheet as of March 31, 2018. The Company also recognized approximately $39,000 in accrued interest as of March 31, 2018
related to this note. </t>
  </si>
  <si>
    <t>DERIVATIVES LIABILITIES</t>
  </si>
  <si>
    <t>Derivative Instruments and Hedging Activities Disclosure [Abstract]</t>
  </si>
  <si>
    <t>NOTE 7 – DERIVATIVE LIABILITIES 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 as defined under FASB ASC Topic No. 815 - 40. The warrants granted to Ironman PI Fund II, LP contain anti-dilution provisions
that provide for a reduction in the exercise price of such warrants in the event that future common stock (or securities convertible
into or exercisable for common stock) is issued (or becomes contractually issuable) at a price per share (a “Lower Price”)
that is less than the exercise price of such warrant at the time. The amount of any such adjustment is determined in accordance
with the provisions of the warrant agreement and depends upon the number of shares of common stock issued (or deemed issued) at
the Lower Price and the extent to which the Lower Price is less than the exercise price of the warrant at the time. Activities for derivative
warrant instruments during the years ended March 31, 2017 and 2018 were as follows:
Fair Value
Balance, March 31, 2016 $ 126,960
Change in fair value (105,298 )
Balance, March 31, 2017 21,662
Change in fair value (21,657 )
Balance, March 31, 2018 $ 5 The fair value of the derivative warrants was
calculated using the Black-Scholes pricing model. Variables used in the Black-Scholes pricing model as of March 31, 2018 include
(1) discount rate of 2.09%, (2) expected term of 1 year, (3) expected volatility of 145.70%, and (4) zero expected dividends.
Variables used in the Black-Scholes pricing model as of March 31, 2017 include (1) discount rate of 1.28, (2) expected term of
2 years, (3) expected volatility of 168.75%, and (4) zero expected dividends.</t>
  </si>
  <si>
    <t>COMMITMENTS AND CONTINGENCIES</t>
  </si>
  <si>
    <t>Commitments and Contingencies Disclosure [Abstract]</t>
  </si>
  <si>
    <t>NOTE 8 – COMMITMENTS AND CONTINGENCIES In August 2017,
the Company ceased its use of this office space and moved its headquarters to 4040 Broadway, Suite 425, San Antonio, Texas. The
Company is committed to the remaining lease payments for the Houston office space for approximately $346,000, assuming an early
termination of the lease on July 31, 2019. The Company recorded monthly rent expense associated with the Houston lease through
August 2017. In accordance with the accounting guidance in ASC 420-10-25-13 regarding exit or disposal cost obligations, as of
August 2017, the Company recorded rent expense, within general and administrative expense, and accrued a liability of $302,289,
which represents the fair value of costs that will continue to be incurred during the remaining term of the Houston lease without
economic benefit to the Company. As of March 31, 2018, the carrying amount of the liability of $226,972 was included in accrued
expenses on the Company’s balance sheet. In addition, the Company wrote-off $189,533 of mostly fully depreciated property
and equipment that was not re-located to the San Antonio headquarters resulting in a loss of $3,368. The Company’s oil
and gas lease acreage is subject to expiration if the Company does not drill and hold such acreage by production or exercise options
to extend such leases. As of March 31, 2018, the Company has 423 acres of unproved lease acreage that is set to expire during
fiscal year 2019 unless drilled or otherwise extended by the Company. Effective October
1, 2017, the Company entered into an agreement to sublease space in San Antonio, Texas from RAD2 Minerals, Ltd., an entity owned
and controlled by Mr. Azar, the Company’s former Chief Executive Officer. Rent for 2017 was $5,000 per month and rent for
2018 is $7,500 per month. The agreement has been modified to month to month at $2,500 per month, effective July 1, 2018. Legal Proceedings. Maranatha Oil Matter In November 2015, Randy
L. Robinson, d/b/a Maranatha Oil Co. sued the Company in Gonzales County, Texas (Cause No. 26160). The plaintiff alleged that it
assigned oil and gas leases to the Company in April 2010, retaining a 4% overriding royalty interest and 50% working interest and
that the Company failed to pay such overriding royalty interest or royalty interest. The interests relate to certain oil and gas
properties which the Company subsequently sold to Nordic Oil USA in April 2013. The petition alleges causes of actions for breach
of contract, failure to pay royalties, non-payment of working interest, fraud, fraud in the inducement of contract, money had and
received, constructive trust, violation of theft liability act, continuing tort and fraudulent concealment. The suit seeks approximately
$100,000 in amounts alleged owed, plus pre-and post-judgment interest. We have filed a denial to the claims. Rubenstein Matter On September 28, 2017,
Aaron Rubenstein, a purported shareholder of the Company’s common stock, filed a lawsuit against the Company (as nominal
defendant) and Richard N. Azar II, it’s then Chief Executive Officer and director (who has since resigned from both positions),
RAD2 Management, LLC, RAD2 Minerals, Ltd. and Segundo Resources, LLC, each an entity owned and controlled by Mr. Azar, in the United
States District Court, Western District of Texas (Case No. 5:17-cv-962-FB). The suit seeks the recovery (for the benefit
of the Company) of alleged short-swing profits from Mr. Azar and his related entities under Section 16(b) of the Exchange Act relating
to various transactions involving Series B Preferred Stock of the Company in November 2016 and January 2017. Mr. Azar denies the
existence of any short-swing profits and filed a denial with the court. The Company also filed a denial with the court. Petroflow Matter In October 2017, the Company
agreed to pay directly and reimburse entities owned in part by Alan Dreeben, a former director of the Company, for legal fees and
settlement payments expended in connection with the defense of Petroflow Energy Corporation v. Sezar Energy, L.P. and Brittany
Energy, LLC Employment
Agreement. The
Employment Agreement was terminated in connection with Mr. Schnur’s resignation as Chief Executive Officer and director
of the Company effective on June 2, 2017. In connection with the departure of Mr. Anthony C. Schnur as Chief Executive
Officer and director of the Company effective June 2, 2017, the Company entered into a Severance Agreement and Release with
Mr. Schnur (the “Release”), whereby (i) his employment agreement with the Company was terminated, (ii) he entered
into a mutual release with the Company; (iii) the Company agreed to issue him 4,800 shares of unregistered common stock (to
be issued in installments of 400 per month)(the “Settlement Shares”) and a monthly cash payment of $14,000
for twelve months; and (iv) he was granted reimbursement of the payment of his COBRA premiums through (a) the one
year anniversary of the termination or (b) until he is eligible to participate in the health insurance plan of another
employer, whichever is sooner, and provided that the amount of such health benefits shall reduce his monthly cash payment. On
January 11, 2018, and effective as of the original date of the Release, the Company and Mr. Schnur entered into a First
Amendment to Severance Agreement and Release (the “Release Amendment”), whereby the terms of the Release were
changed to provide for among other things, the payment of $49,000 on or before January 12, 2018; $15,000 on or before the
15th of each month from February 2018 to July 2018; and $19,000 on or before August 15, 2018, and further provided for the
issuance of the entire amount of the Settlement Shares within five days of the later of the date the Company’s
stockholders approved the issuance of the Settlement Shares and the date the NYSE American approved the issuance of such
shares. The payments owed as of March 31, 2018 of $79,025 have been accrued and included in Accrued Expenses on the
balance sheet. The Settlement Shares were issued in February 2018.</t>
  </si>
  <si>
    <t>INCOME TAXES</t>
  </si>
  <si>
    <t>Income Tax Disclosure [Abstract]</t>
  </si>
  <si>
    <t xml:space="preserve">NOTE 9 – INCOME TAXES The Company recorded
a benefit for income taxes of $0 and $15,000 for the years ended March 31, 2018 and 2017, respectively, as a result of
the losses and change in valuation allowances for each year.
2018 2017
Current taxes:
Federal $ — (15,000 )
State — —
— (15,000 )
Deferred taxes:
Federal — —
State — —
— —
Total $ — (15,000 ) The following is a reconciliation
between actual tax expense (benefit) and income taxes computed by applying the U.S. federal income tax rate (31.5% for 2018 and
34% for 2017) to income from continuing operations before income taxes for the years ended March 31, 2018 and 2017:
2018 2017
Computed at expected tax rates $ (7,805,048 ) $ (30,307,001 )
Nondeductible expenses 91,439 237,099
Return to accrual true-up — (15,000 )
NOLs limitation resulting from change in control — 15,134,586
Change in effective tax rates (11,470,220 ) —
Change in valuation allowance 19,183,829 14,935,316
Total $ — $ (15,000 ) Tax effects of temporary
differences that give rise to significant portions of the deferred tax assets and deferred liabilities are presented below:
At March 31,
2018 2017
Deferred tax assets:
Net operating tax loss carryforwards $ 12,310,895 $ 3,912,500
Depreciation, depletion and amortization 2,522,833 30,082,039
Unrealized loss in investments — 123,955
Share-based compensation 245,944 402,388
Accrued compensation 37,998 —
Bad Debt expense 217,983 —
Other 110,502 109,102
Total deferred tax assets (liabilities) 15,446,155 34,629,984
Less: valuation allowance (15,446,155 ) (34,629,984 )
Total $ — $ — The Company experienced
an "ownership change" within the meaning of IRC Section 382 during the year ended March 31, 2017. As a result, certain
limitations apply to the annual amount of net operating losses that can be used to offset post ownership change taxable income.
The Company has estimated that $43 million of its pre-ownership change net operating loss which could potentially be lost due to
the IRC Section 382 limitation for the year ending March 31, 2017. This amount may increase if the company experiences another
ownership change(s) since the last ownership change. However, the income tax effect of those ownership change(s) should be nil
as the Company had recorded a full valuation allowance against its deferred assets. At March 31, 2018,
the Company had estimated net operating loss carryforwards for federal income tax purposes of approximately $59 million,
adjusted for the ownership change limitation discussed above, which will begin to expire, if not previously used, beginning
in the fiscal year 2030. A valuation allowance has been established for the entire amount of the deferred tax assets for
years ended March 31, 2018 and March 31, 2017. On December 22, 2017,
the U.S. government enacted comprehensive tax legislation commonly referred to as the 2017 Tax Cuts and Jobs Act ("2017 Tax
Reform"). The 2017 Tax Reform significantly revises the future ongoing U.S. corporate income tax by, among other things,
lowering U.S. corporate income tax rates and implementing a territorial tax system. The Company has reasonably estimated the effects
of the 2017 Tax Reform and recorded provisional amounts in our financial statements as of March 31, 2018. This amount is primarily
comprised of the re-measurement of federal net deferred tax liabilities resulting from the permanent reduction in the U.S. statutory
corporate tax rate to 21%, from 34%. The Company will continue to monitor additional guidance issued by the U.S. Treasury Department,
the IRS, and other standard-setting bodies, so we may make adjustments to the provisional amounts (if any). However, management's
opinion is that future adjustments due to the 2017 Tax Reform should not have a material impact on the Company's provision for
income taxes. The above
estimates are based on management’s decisions concerning certain elections which could change the relationship between
net income and taxable income. Management decisions are made annually and could cause the estimates to vary significantly. The Company
files income tax returns for federal and state purposes. Management believes that with few exceptions, the Company is not
subject to examination by United States tax authorities for periods prior to 2014. </t>
  </si>
  <si>
    <t>STOCKHOLDERS' EQUITY DEFICIT</t>
  </si>
  <si>
    <t>Equity [Abstract]</t>
  </si>
  <si>
    <t>STOCKHOLDERS' EQUITY (DEFICIT)</t>
  </si>
  <si>
    <t>NOTE 10 – STOCKHOLDERS’
EQUITY (DEFICIT) Common Stock On January 10, 2018, the Company amended its Articles of Incorporation
to increase the number of authorized shares of common stock from 200,000,000 shares to 500,000,000 shares. On April 4, 2017, the Company
paid the required quarterly dividend on the Series B Preferred Stock by way of the issuance of 2,366 shares of our common stock
to the preferred shareholders at a fair market value of $34,896, based on the closing price of the Company’s common stock
($14.75 per share) on March 31, 2017. The beneficial owners of the Series B Preferred Stock were Richard N. Azar, II, our then
Interim Chief Executive Officer and then director, and Alan Dreeben, our then director. On June 19, 2017, a holder
of the Company’s Series B Convertible Preferred Stock converted 143,492 shares of Series B Convertible Preferred Stock into
40,998 shares of common stock of the Company. On August 23, 2017, the
Investor converted $35,000 of the principal amount of the Debenture into an aggregate of 70,189 shares of common stock, which
included 431 shares for conversion of principal (at $81.25 per share) and 69,758 shares for premiums. On October 4, 2017, the
Company entered into an agreement with a digital marketing advisor pursuant to which the advisor agreed to create original content
with the goal of increasing public awareness about the Company and the Company agreed to pay the advisor (a) $20,000 per month
beginning in October 2017 and ending on February 28, 2018, (b) $50,000 per month thereafter through October 4, 2018, the end of
the term of the agreement, and (c) 150,000 shares of restricted common stock, with 100,000 million shares payable within 15 days
of the parties’ entry into the agreement and the remainder due on May 1, 2018 (the “Advisory Shares”). On October 4, 2017, the
Company entered into a consulting agreement with a third party consultant which consultant agreed to provide investor relations
and public relations services to the Company. As consideration pursuant to the agreement, the Company agreed to issue the consultant
40,000 shares of restricted common stock (the “Consulting Shares”), with piggy-back registration rights. In October 2017, the Company
agreed to reimburse entities owned in part by Alan Dreeben, a former director of the Company, for legal fees expended by such entities
in connection with the defense of Petroflow Energy Corporation v. Sezar Energy, L.P. and Brittany Energy, LLC As of December 31, 2017,
the 408,508 outstanding shares of Series B Preferred Stock had accrued an aggregate of $453,573 in quarterly dividends ($153,191
each for the quarters ended June 30, 2017, September 30, 2017 and December 30, 2017). The Company paid the accrued dividends on
February 5, 2018, by way of the issuance of an aggregate of 5,253 shares of our common stock to the preferred shareholders pursuant
to the terms of the designation (which provides that the Shares shall be based on a value of $87.50 per share). The beneficial owners
of the Series B Preferred Stock are Richard N. Azar, II, our former Chief Executive Officer and former director, and Alan Dreeben,
our former director. In connection with
the departure of Mr. Anthony C. Schnur as Chief Executive Officer and director of the Company effective June 2, 2017, the
Company entered into a Severance Agreement and Release with Mr. Schnur (the “Release”), whereby (i) his
employment agreement with the Company was terminated, (ii) he entered into a mutual release with the Company; (iii) the
Company agreed to issue him 4,800 shares of unregistered common stock (to be issued in installments of 480 per month) (the
“Settlement Shares”) and a monthly cash payment of $14,000 for twelve months; and (iv) he was granted
reimbursement of the payment of his COBRA premiums through (a) the one year anniversary of the termination or (b) until he is
eligible to participate in the health insurance plan of another employer, whichever is sooner, and provided that the amount
of such health benefits shall reduce his monthly cash payment. On January 11, 2018, and effective as of the original date of
the Release, the Company and Mr. Schnur entered into a First Amendment to Severance Agreement and Release (the “Release
Amendment”), whereby the terms of the Release were changed to provide for among other things, the payment of $49,000 on
or before January 12, 2018; $15,000 on or before the 15th of each month from February 2018 to July 2018; and $19,000 on or
before August 15, 2018, and further provided for the issuance of the entire amount of the Settlement Shares within five days
of the later of the date the Company’s stockholders approved the issuance of the Settlement Shares and the date the
NYSE American approved the issuance of such shares. The Settlement Shares were issued on January 30, 2018. On October 7, 2016, the
Investor exercised the First Warrant in full and was due 55,385 shares of common stock upon exercise thereof and an additional
101,710 shares of common stock in consideration for the conversion premium due thereon. A total of 32,400 shares were issued to
the Investor on October 7, 2016, with the remaining shares being held in abeyance until such time as it would not result in the
Investor exceeding its beneficial ownership limitation (4.99% of the Company’s outstanding common stock). The Company received
gross proceeds of $4,500,000 from the exercise of the First Warrant and paid placement agent fees of $427,500 for services rendered
in connection with the First Warrant. Pursuant to the terms of the First Warrant, the number of shares due in consideration for
the conversion premium increases as the annual rate of return under the First Warrant increases, including by 10% upon the occurrence
of certain triggering events (which had occurred by the October 7, 2016 date of exercise), to 17% per annum upon the exercise
of the First Warrant. Additionally, as the conversion rate for the conversion premium is currently 85% of the lowest daily volume
weighted average price during the measuring period, less $0.10 per share of common stock not to exceed 85% of the lowest sales
prices on the last day of such period less $0.10 per share, the number of shares issuable in connection with the conversion premium
increases as the trading price of our common stock decreases, and the trading price of our common stock has decreased since the
date the First Warrant was exercised, triggering a further reduction in the conversion price of the conversion premium and an
increase in the number of shares due to the Investor in connection with the conversion of the amount owed in connection with the
conversion premium. During the year ended March 31, 2018, the Investor received 2,851,694 shares of common stock in connection
with the exercise of the First Warrant and adjustments thereon. Series A Convertible Preferred Stock On April 19, 2016,
the holder of our Series A Convertible Preferred Stock, agreed to convert all 500 shares of our outstanding Series A
Convertible Preferred Stock into 800 shares of our common stock (a conversion ratio of 1.6:1 as provided in the original
designation of the Series A Convertible Preferred Stock adjusted for the Company’s 1:25 reverse stock split effective
on July 25, 2015 and the Company’s 1:25 reverse stock split effective March 5, 2018), which conversion was completed on
April 25, 2016. We paid the holder $20,000 in connection with such conversion in order to comply with the terms of the Asset
Purchase Agreement that required that no shares of Series A Convertible Preferred Stock be outstanding at the closing. As of
March 31,2018 and 2017, respectively, the Company had no Series A Convertible Preferred Stock issued or outstanding. Series B Redeemable Convertible Preferred Stock On September 1, 2016, as
consideration for the closing of the Acquisition, the Company issued an aggregate of 552,000 shares of Redeemable Convertible Preferred
Stock, which had a total value of $13,800,000 based on the $25 per Series B Preferred Stock share par value. The preferred shares
were issued to RAD2 (200,000 shares) and Segundo Resources, LLC (an affiliate of RAD2)(352,000 shares) on behalf of and for the
benefit of RAD2. The Series B Preferred
Stock has a liquidation preference of $25 per share. The Series B Preferred Stock is convertible, at the option of the holder at
any time following the original issuance date, into common stock at a rate of approximately 0.2857:1 (originally issuable into
an aggregate of 157,714 shares of common stock if fully converted), at the option of the holder thereof, or automatically as to
25% of the Series B Preferred Stock shares if our common stock trades above $153.13 per share for at least 20 consecutive trading
days, and trades with at least 3,000 shares of average volume per day during such period; an additional 50% of the Series B Preferred
Stock shares if our common stock trades above $175.00 per share for at least 20 consecutive trading days, and trades with at least
3,000 shares of average volume per day during such period; and as to the remaining Series B Preferred Stock shares, if our common
stock trades above $196.88 per share for at least 20 consecutive trading days, and trades with at least 3,000 shares of average
volume per day during such period. Each outstanding share of Series B Preferred Stock will be entitled to one vote per share on
all stockholder matters. The Series B Preferred Stock is redeemable at any time by the Company upon the payment by the Company
of the face amount of the Series B Preferred Stock ($25 per share) plus any and all accrued and unpaid dividends thereon. The Company has the option,
exercisable from time to time after the original issue date, to redeem all or any portion of the outstanding shares of Series B
Preferred Stock by paying each applicable holder, an amount equal to the original issue price multiplied by the number of Series
B Preferred shares held by each applicable holder plus the accrued dividends. As of March 31, 2018, there
were 408,508 shares of Series B Preferred Stock outstanding, which have the following features:
● a liquidation preference senior to all of the Company’s common stock;
● a dividend, payable quarterly, at an annual rate of six percent (6%) of the original issue price until such Series B Preferred Stock is no longer outstanding either due to conversion, redemption or otherwise; and
● voting rights on all matters, with each share having 1 vote. As the Series B Preferred
Stock is convertible at any time following the original issuance date into common stock at a rate of approximately 0.2857:1, the
Company recognized a fair value measurement of $14,898,038 for the Series B Preferred Stock, which is based on the 552,000 preferred
shares originally issued times the conversion rate of approximately 0.2857, times the price of the Company’s common stock
of $94.50 per share at the date of the closing of the Acquisition on August 25, 2016. During the year ended
March 31, 2017, the Company issued a stock dividend on the Series B Preferred Stock consisting of 3,307 shares of the Company’s
common stock. Due to the fact that the Company is in a retained deficit position, the Company recognized a charge to additional
paid in-capital of $83 based on the par value of the common stock issued. As of March 31, 2017, the Company recognized additional
stock dividends on the Series B Preferred Stock consisting of 2,366 shares of our common stock, which was recognized as a charge
to additional paid in-capital and stock dividends distributable but not issued of $34,837 based on the closing price of the Company’s
common stock of $14.75 per share on March 31, 2017. The common stock dividends were subsequently issued to the preferred shareholders
on April 4, 2017. During the year ended
March 31, 2018, the Company issued a stock dividend on the Series B Preferred Stock consisting of 5,740 shares of the Company’s
common stock. Due to the fact that the Company is in a retained deficit position, the Company recognized a charge to additional
paid in-capital of $143, based on the par value of the common stock issued. As of March 31, 2018, the Company recognized additional
stock dividends on the Series B Preferred Stock consisting of 583 shares of our common stock, which was recognized as a charge
to additional paid in-capital and stock dividends distributable but not issued of $449, based on the closing price of the Company’s
common stock of $0.77 per share on March 31, 2018, which shares have not been issued as of the date of this report. Series C Redeemable Convertible Preferred Stock On April 6, 2016, the Company
entered into a Stock Purchase Agreement with the Investor, pursuant to which it agreed, subject to certain conditions, to sell
527 shares of Series C redeemable convertible preferred stock (with a face value of $5.26 million) at a 5% original issue discount
of $263,000, convertible into 64,738 shares of common stock at a conversion price of $81.25 per share, and a warrant to purchase
44,444 shares of common stock at an exercise price of $112.50 per share (the “Second Warrant”). On September 2, 2016,
the Second Warrant and 53 shares of Series C Preferred Stock were issued for $526,450 ($500,000, net cash proceeds to Camber)
after the Acquisition (as defined and described in “Note 2 – Liquidity and Going Concern Considerations”) closed.
The prorated share of the $263,000 discount ($26,450) was recorded as reduction to additional paid in capital. On November 17,
2016, the remaining 474 shares of Series C Preferred Stock were issued for $4,736,550 ($4,500,000, net cash proceeds to Camber)
and the Company paid placement agent and legal fees of $514,000 for services rendered in connection with the issuance. The Company
also recognized $236,550 of the remaining 5% original issue discount, which was recorded as reduction to additional paid in capital. On October 5, 2017, the
Company and the Investor entered into the October 2017 Purchase Agreement, pursuant to which (1) the Investor purchased 212 shares
of Series C Preferred Stock on the closing date of the agreement, October 4, 2017 (the “Initial Closing”), for $2 million,
and agreed, subject to certain closing conditions set forth in the agreement, agreed to purchase (2) 106 shares of Series C Preferred
Stock for $1,000,000, 10 days after the Initial Closing (which closing occurred on November 21, 2017); (3) 105 shares of Series
C Preferred Stock for $1,000,000, 10 days after the second closing (which closing occurred on December 27, 2017); (4) 105 shares
of Series C Preferred Stock for $1,000,000, 10 days after the third closing (which closing occurred on January 30, 2018); (5) 105
shares of Series C Preferred Stock for $1,000,000, 10 days after the fourth closing; (6) 525 shares of Series C Preferred Stock
for $5,000,000, 30 days after the fifth closing; and (7) 525 shares of Series C Preferred Stock for $5,000,000, 30 days after the
sixth Closing. On October 5, 2017, in
connection with the entry into the October 2017 Purchase Agreement, the Investor purchased 212 shares of Series C Preferred Stock
for $2 million (the “Initial Closing”); on November 21, 2017, pursuant to the terms of the October 2017 Purchase Agreement,
we sold the Investor an additional 106 shares of Series C Preferred Stock for $1 million (the “Second Closing”); on
December 27, 2017, pursuant to the terms of the October 2017 Purchase Agreement, we sold the Investor an additional 105 shares
of Series C Preferred Stock for $1 million (the “Third Closing”); on January 31, 2018, pursuant to the terms of the
October 2017 Purchase Agreement, we sold the Investor an additional 105 shares of Series C Preferred Stock for $1 million (the
“Fourth Closing”); on February 22, 2018, pursuant to the terms of the October 2017 Purchase Agreement, we sold the
Investor an additional 105 shares of Series C Preferred Stock for $1 million (the “Fifth Closing”); on March 9, 2018,
the Company sold the Investor an additional 105 shares of Series C Preferred Stock for $1 million (the “Sixth Closing”);
on April 10, 2018, the Company sold the Investor an additional 105 shares of Series C Preferred Stock for $1 million (the “Seventh
Closing”); and on May 22, 2018, the Company sold the Investor an additional 105 shares of Series C Preferred Stock for $1
million (the “Eighth Closing”). The Sixth Closing, Seventh
Closing and Eighth Closing occurred notwithstanding the terms of the October 2017 Purchase Agreement which required the sixth closing
to be for a total of $5 million (the “$5 Million Closing”), as the parties mutually agreed to the sales of only $1
million of Series C Preferred Stock to be sold pursuant to the $5 Million Closing, at the Sixth Closing, Seventh Closing and Eighth
Closing. On March 2, 2018, the Company
and the Investor entered into an amendment to the October 2017 Purchase Agreement (the “Amendment”), pursuant to which
the Investor (a) waived any and all Trigger Events (as defined in the certificate of designation of the Series C Preferred Stock
(the “Designation”)) that had occurred prior to March 2, 2018, (b) agreed that all calculations provided for in the
Designation would be made as if no such Trigger Event had occurred, and (c) waived any right to receive any additional shares of
common stock based upon any such Trigger Event, with respect to all shares of Series C Preferred Stock, other than any which have
already been converted. The Investor also agreed,
pursuant to the Amendment, that the conversion rate of conversion premiums pursuant to the Designation would remain 95% of the
average of the lowest 5 individual daily volume weighted average prices during the applicable Measuring Period (as defined in the
Designation), not to exceed 100% of the lowest sales prices on the last day of the Measuring Period, less $0.05 per share of common
stock, unless a triggering event has occurred, and that such $0.05 per share discount would not be adjusted in connection with
the Company’s previously reported 1-for-25 reverse stock split affected on March 5, 2018. The holder of the Series
C Preferred Stock is entitled to cumulative dividends through maturity, which initially totaled 6% per annum, and are adjustable
to up to 34.95% per annum, per annum, based on certain triggering events and the trading price of our common stock, and which currently
total 34.95% per annum, payable in full through maturity upon redemption, conversion, or maturity, and when, as and if declared
by our Board of Directors in its discretion. The Series C Preferred Stock ranks senior to the common stock and pari passu with
respect to our Series B Redeemable Convertible Preferred Stock. The Series C Preferred
Stock may be converted into shares of common stock at any time at the option of the holder, or at our option if certain equity
conditions (as defined in the Certificate of Designation) are met. Upon conversion, we will pay the holder of the Series C Preferred
Stock being converted an amount, in cash or stock at our sole discretion, equal to the dividends that such shares would have otherwise
earned if they had been held through the maturity date (7 years), and issue to the holder such number of shares of common stock
equal to $10,000 per share of Series C Preferred Stock (the “Face Value”) multiplied by the number of such shares
of Series C Preferred Stock divided by the conversion rate ($81.25 per share). The conversion premium
under the Series C Preferred Stock is payable and the dividend rate under the Series C Preferred Stock is adjustable on the same
terms and conditions as accrued interest is payable and adjustable under the Debenture. The Series C Preferred Stock has a maturity
date that is seven years after the date of issuance and, if the Series C Preferred Stock has not been wholly converted into shares
of common stock prior to such date, we may redeem the Series C Preferred Stock on such date by repaying to the holder in cash 100%
of the Face Value plus an amount equal to any accrued but unpaid dividends thereon. 100% of the Face Value, plus an amount equal
to any accrued but unpaid dividends thereon, automatically becomes payable in the event of a liquidation, dissolution or winding
up by us. During the year ended
March 31, 2017, the Investor converted shares of the Series C Preferred stock and was due shares of common stock and an additional
shares of common stock in dividend premium shares. Due to the recent decline in the price of our common stock and the trigger
event that occurred on June 30, 2016 as a result of the delay in filing our Annual Report on Form 10-K for the year ended March
31, 2016, the dividend premium rate for the Series C Preferred Stock sold in 2016 increased from 6% to 30% and the conversion
discount became 85% of the lowest daily volume weighted average price during the measuring period, less $0.10 per share of common
stock not to exceed 85% of the lowest sales prices on the last day of such period less $0.10 per share. During the year ended
March 31, 2018, the Company issued 738 shares of Series C Preferred Stock pursuant to the terms of the October 2017 Purchase Agreement,
for total consideration of $7 million. As of March 31, 2018, there were 1,132 share of Series C Preferred Stock outstanding. The
following summarizes the Series C Preferred Stock converted during the years ended March 31, 2018 and 2017:
Number of Face Common Stock Additional Total Common
Date Converted Value Due Shares Stock
December 22, 2016 32 $ 320,000 3,939 38,766 42,705
January 9, 2017 21 210,000 2,585 26,288 28,873
January 25, 2017 21 210,000 2,585 31,228 33,813
February 24, 2017 21 210,000 2,585 45,527 48,112
March 2, 2017 15 150,000 1,847 32,519 34,366
March 29, 2017 13 130,000 1,600 49,890 51,490
123 $ 1,230,000 15,141 224,218 239,359
April 11, 2017 10 $ 100,000 1,231 199,308 886,318 *
10 $ 100,000 1,231 199,308 886,318 * * Includes 685,779 shares of common stock issued as a true up pursuant to the terms of the Series C Preferred Stock. As of March 31, 2018 and
2017, the Company accrued common stock dividends on the Series C Preferred Stock based on the then 34.95% premium dividend rate
described above. The Company recognized a total charge to additional paid-in capital and stock dividends distributable but not
issued of $1,928,084 and $598,650 related to the stock dividend declared but not issued for the years ended March 31, 2018 and
2017, respectively. Warrants The following summarizes
Camber’s warrant activity for each of the years ended March 31, 2018 and 2017:
2018 2017
Weighted Weighted
Average Average
Number of Exercise Number of Exercise
Warrants Price Warrants Price
Outstanding at Beginning of Year 10,261 $ 321.01 9,306 $ 1,191.00
Issued 64,000 6.25 104,801 92.50
Expired (1,653 ) 1,437.50 (48,461 ) 251.25
Exercised — — (55,385 ) 81.25
Outstanding at End of Year 72,608 $ 18.15 10,261 $ 321.01 During the year ended
March 31, 2017, warrants to purchase 55,385 shares of common stock were granted in connection with the Company’s sale of
the debenture noted in “Note 6 – Note Payables and Debenture” and warrants to purchase 44,444 shares of common
stock at an exercise price of $112.50 per share were granted in connection with our sale of 53 shares of Series C Preferred Stock
noted above. The Company also granted warrants to purchase 4,971 shares of common stock in connection with the HFT Convertible
Promissory Notes (see “Note 6 – Note Payables and Debenture”). No warrants were cancelled during the year ended
March 31, 2017, other than warrants to purchase 4,017 shares of common stock at an exercise price of $1,787.50 per share
expired unexercised on July 4, 2016. In June 2017,
the Company issued 64,000 warrants to purchase shares of the Company’s common stock which were valued at the grant
date under the Black-Scholes Option pricing model at $288,592. The exercise price of the warrants is $6.25 per share of
common stock. The warrants expire five years from the grant date. The volatility utilized in the model was 135.42%. The
discount rate was 1.78%. On October 7, 2016, the Investor
exercised the First Warrant in full and was due 55,385 shares of common stock upon exercise thereof and an additional 101,709
shares of common stock in consideration for the conversion premium due thereon. A total of 32,400 shares were issued to the Investor
on October 7, 2016, with the remaining shares being held in abeyance until such time as it would not result in the Investor exceeding
its beneficial ownership limitation (4.99% of the Company’s outstanding common stock). The Company received gross proceeds
of $4,500,000 from the exercise of the First Warrant and paid placement agent fees of $427,500 for services rendered in connection
with the First Warrant. Pursuant to the terms of the First Warrant, the number of shares due in consideration for the conversion
premium increases as the annual rate of return under the First Warrant increases, including by 10% upon the occurrence of certain
triggering events (which had occurred by the October 7, 2016 date of exercise), to 17% per annum upon the exercise of the First
Warrant. Additionally, as the conversion rate for the conversion premium is currently 85% of the lowest daily volume weighted
average price during the measuring period, less $0.10 per share of common stock not to exceed 85% of the lowest sales prices on
the last day of such period less $0.10 per share, the number of shares issuable in connection with the conversion premium increases
as the trading price of our common stock decreases, and the trading price of our common stock has decreased since the date the
First Warrant was exercised, triggering a further reduction in the conversion price of the conversion premium and an increase
in the number of shares due to the Investor in connection with the conversion of the amount owed in connection with the conversion
premium. Additionally, pursuant to the interpretation of the Investor, the measurement period for the calculation of the lowest
daily volume weighted average price currently continues indefinitely. As
of June 28, 2018, a total of 4.9 million shares of common stock had been issued to the Investor in connection with the exercise
of the First Warrant. Additionally,
warrants to purchase 2,667 shares of common stock issued in connection with an equity raise completed in April 2014 contained
a weighted average anti-dilutive provision in which the exercise price of the warrants are adjusted downward based on any
subsequent issuance or deemed issuance of common stock or convertible securities by the Company for consideration less than
the then exercise price of such warrants. As a result of the anti-dilution rights, the exercise price of the warrants
was adjusted to $89.75 per share, in connection with an automatic adjustment to the exercise price due to the Acquisition. As
of March 31, 2017, the fair value of the derivative liability associated with the 66,668 warrants was $21,662 compared to
$126,960 at March 31, 2016. Therefore, the $105,298 change in the derivative liability fair value was recorded as other
income on the consolidated statement of operations. At March 31, 2018, 448
outstanding warrants had an intrinsic value of $232. The intrinsic value is based upon the difference between the market price
of Camber’s common stock on the date of exercise and the grant price of the stock options. These warrants were initially
issued in connection with the Rogers Loan on August 13, 2013, and the exercise price was lowered from $843.75 to $0.25 per share
on August 12, 2015. The following is a summary of the Company’s
outstanding warrants at March 31, 2018:
Warrants Outstanding Exercise Price ($) Expiration Date Intrinsic Value at
440 (1) 937.50 April 4, 2018 —
80 (2) 937.50 May 31, 2018 —
448 (3) 0.25 April 21, 2019 232
4,971 (4) 37.50 April 21, 2021 —
2,668 (5) 91.30 April 21, 2019 —
64,000 (6) 6.25 June 12, 2022 —
72,608 $ 232 (1) Warrants issued in connection with the
issuance of certain notes in April 2013, of which the outstanding principal and interest was paid in full on August 16, 2013. The
warrants were exercisable on the grant date (April 4, 2013) and remain exercisable until April 4, 2018. These warrants expired
unexercised. (2) Warrants issued in connection with the
issuance of certain notes in May 2013, of which the outstanding principal and interest was paid in full on August 16, 2013. The
warrants were exercisable on the grant date (May 31, 2013) and remain exercisable until May 31, 2018. These warrants expired unexercised. (3) Warrants issued in connection with the
Rogers Loan. The warrants were exercisable on the grant date (August 13, 2013) and remain exercisable until August 13, 2018. The
exercise price was lowered to $0.25 per share on August 12, 2015. (4) Warrants issued in connection with the
HFT Convertible Promissory Notes. The warrants were exercisable on the grant date (April 26, 2016) and remain exercisable until
April 26, 2021. (5) Warrants issued in connection
with the sale of units in the Company’s unit offering in April 2014. The warrants became exercisable on April 21, 2014
and will remain exercisable thereafter until April 21, 2019. (6) Warrants issued in connection
with the Vantage Agreement and were exercisable at the date of grant (June 12, 2017) and remain exercisable thereafter until
June 12, 2022.</t>
  </si>
  <si>
    <t>SHARE-BASED COMPENSATION</t>
  </si>
  <si>
    <t>Disclosure of Compensation Related Costs, Share-based Payments [Abstract]</t>
  </si>
  <si>
    <t xml:space="preserve">NOTE 11 – SHARE-BASED COMPENSATION Common Stock On January 25, 2017, the
Company’s Board of Directors adopted, subject to the ratification of the shareholders, the Company’s Amended and Restated
2014 Stock Incentive Plan (“2014 Amended and Restated Plan”). At the annual shareholder meeting held on March 22, 2017,
Company shareholders approved the 2014 Amended and Restated Plan providing for the Company to issue up to an additional 36,200
shares of common stock under the 2014 Incentive and 2014 Amended Plans (described below, 40,000 in total) to officers, directors,
employees, contractors and consultants for services provided to the Company. On February 8, 2016, the
Company’s Board of Directors adopted, subject to the ratification of the shareholders, the Company’s Amendment to the
2014 Stock Incentive Plan (“2014 Amended Plan”). At the annual shareholder meeting held on March 29, 2016, Company
shareholders approved the 2014 Amended Plan providing for the Company to issue up to an additional 2,200 shares of common stock
under the 2014 Incentive Plan (described below, 3,800 in total) to officers, directors, employees, contractors and consultants
for services provided to the Company and amend the definition of “Eligible Person” under the 2014 Amended Plan to exclude
“instances where services are in connection with the offer or sale of securities in a capital-raising transaction, or they
directly or indirectly promote or maintain a market for the Company’s securities”. On December 27, 2013, the
Company’s Board of Directors adopted, subject to the ratification of the shareholders, the Company’s 2014 Stock Incentive
Plan (“2014 Incentive Plan”). At the annual shareholder meeting held on February 13, 2014, Company shareholders approved
the 2014 Incentive Plan providing for the Company to issue up to 1,600 shares of common stock to officers, directors, employees,
contractors and consultants for services provided to the Company. At the annual shareholder meeting held on March 29, 2016, Company
shareholders approved the 2014 Amended Plan providing for the Company to issue up to an additional 2,200 shares of common stock
under the 2014 Incentive Plan (described below, 3,800 in total). At March 31, 2018, approximately 36,469 securities were available
for issuance or grant under the 2014 Incentive Plan as amended and restated. During the annual shareholder
meeting held on March 31, 2012, Company shareholders approved the Camber Energy, Inc. 2012 Stock Incentive Plan (“2012 Incentive
Plan”) providing for the Company to issue up to 2,400 shares of common stock to officers, directors, employees, contractors
and consultants for services provided to the Company. At March 31, 2018, 120 shares were available for issuance or grant under
the 2012 Incentive Plan. During the annual shareholder
meeting held on March 30, 2010, Company shareholders approved the Camber Energy, Inc. Long Term Incentive Plan (“2010 Incentive
Plan”) providing for the Company to issue up to 1,440 shares of common stock to officers, directors, employees, contractors
and consultants for services provided to the Company. At March 31, 2018, 5 shares remained available for awards under the
2010 Incentive Plan. For the year ended March
31, 2017, Camber issued 885 shares of its common stock with an aggregate grant date fair value of $72,035, which were valued based
on the trading value of Camber’s common stock on the date of grant. Also, on December 31, 2016 the Company agreed to award
an additional 760 shares of its common stock with an aggregate grant fair value of $23,572, which were valued based on the trading
value of Camber’s common stock on the date of grant. Those common stock awards had yet to be physically issued as of March
31, 2017 and therefore, were recognized as accrued common stock payable on the balance sheet. The shares were awarded according
to the employment agreement with an officer and as additional compensation for other officers and managerial personnel. For the year ended
March 31, 2018, Camber issued 6,686 shares of its common stock with an aggregate grant date fair value of $54,533, which
were valued based on the trading value of Camber’s common stock on the date of grant. The shares were awarded according
to the employment agreement with an officer and as additional compensation for other officers and managerial personnel. Stock Options The following summarizes
Camber’s stock option activity for each of the years ended March 31, 2018 and 2017:
2018 2017
Number of Stock Weighted Average Grant Price Number of Stock Weighted Average Grant Price
Outstanding at Beginning of Year 798 $ 885.23 918 $ 849.00
Expired/Cancelled (720 ) 840.10 (120 ) 612.50
Outstanding at End of Year 78 $ 1,293.75 798 $ 885.23 During the year ended March
31, 2018, the Company granted no stock options, and of the Company’s outstanding options, no options were exercised or forfeited,
while options to purchase 720 shares of common stock expired. During the year ended March
31, 2017, the Company granted no stock options, and of the Company’s outstanding options, no options were exercised or forfeited,
while options to purchase 120 shares of common stock expired, which were previously issued to a director on December 24, 2013. Share-based compensation
expense related to stock options during the years ended March 31, 2018 and 2017 was $11,238 and $19,266, respectively. Options outstanding and
exercisable at March 31, 2018 and 2017 had no intrinsic value. The intrinsic value is based upon the difference between the market
price of Camber’s common stock on the date of exercise and the grant price of the stock options. At March 31, 2017,
unrecognized compensation expense related to non-vested stock options totaled $11,238. This unrecognized expense is expected
to be amortized to expense on a straight-line basis over a weighted average period of 0.6 years. At March 31, 2018, there was
no unrecognized compensation expense related to non-vested stock options. Options outstanding and exercisable as of March
31, 2018:
Exercise Remaining Options Options
Price Life (Yrs) Outstanding Exercisable
$ 1,293.75 2.50 78 78
Total 78 78 </t>
  </si>
  <si>
    <t>POSTRETIREMENT BENEFITS</t>
  </si>
  <si>
    <t>Postretirement Benefits</t>
  </si>
  <si>
    <t>NOTE
12 – POSTRETIREMENT BENEFITS Camber
maintained a matched defined contribution savings plan for its employees. During the years ended March 31, 2018 and 2017,
Camber’s total costs recognized for the savings plan were $7,234 and $30,662, respectively. The plan was terminated during
the year ended March 31, 2018.</t>
  </si>
  <si>
    <t>SUPPLEMENTAL CASH FLOW INFORMATION</t>
  </si>
  <si>
    <t>Supplemental Cash Flow Elements [Abstract]</t>
  </si>
  <si>
    <t>NOTE
13 – SUPPLEMENTAL CASH FLOW INFORMATION Net
cash paid for interest and income taxes was as follows for the years ended March 31, 2018 and 2017:
2018 2017
Interest $ 2,490,341 $ 1,580,048
Income
taxes — — Non-cash
investing and financing activities for the years ended March 31, 2018 and 2017 included the following:
2018 2017
Reduction
in Accounts Payable for Payments Made on Previously Accrued Capital Expenditures $ — $ 233,632
Cancellation
of Debt and Interest on Rogers Foreclosure $ 9,432,076 $ —
Decrease
in ARO due to Rogers Foreclosure $ 1,328,260 $ —
Discount
from Beneficial Conversion Feature on Convertible Notes $ — $ 150,000
Additions
to ARO $ — $ —
Change
in Estimate for Asset Retirement Obligations $ 13,755 $ 89,145
Asset
Retirement Obligations from Segundo Acquisition $ — $ 755,862
Issuance
of Common Stock for Segundo Acquisition $ — $ 49,176,530
Issuance
of Series B Preferred Stock for Segundo Acquisition $ — $ 14,898,038
Notes
Payable Assumed for Segundo Acquisition $ — $ 30,595,256
Accounts
Receivable Assumed for Segundo Acquisition $ — $ 635,482
Debt
discounts on Notes Payable $ — $ 35,900
Debt
discounts on Notes Payable, Long-Term Notes Payable $ — $ 3,286,900
Issuance
of Restricted Common Stock for Dreeben Loan $ — $ 48,000
Stock
Dividends Distributable but not Issued $ — $ 598,000
Conversion
of Convertible Notes to Common Stock $ — $ 1,445,669
Conversion
of Preferred Stock to Common Stock $ 6,004 $ 6,004
Issuance
of Common Stock for Dividends $ 34,835 $ 83</t>
  </si>
  <si>
    <t>SUBSEQUENT EVENTS</t>
  </si>
  <si>
    <t>Subsequent Events [Abstract]</t>
  </si>
  <si>
    <t xml:space="preserve">NOTE 14 – SUBSEQUENT EVENTS On April 10, 2018, the
Company sold the Investor an additional 105 shares of Series C Preferred Stock for $1 million (the “Seventh Closing”);
and on May 22, 2018, the Company sold the Investor an additional 105 shares of Series C Preferred Stock for $1 million (the “Eighth
Closing”). The Sixth Closing, Seventh
Closing and Eighth Closing occurred notwithstanding the terms of the October 2017 Purchase Agreement which required the sixth closing
to be for a total of $5 million (the “$5 Million Closing”), as the parties mutually agreed to the sales of only $1
million of Series C Preferred Stock to be sold pursuant to the $5 Million Closing, at the Sixth Closing, Seventh Closing and Eighth
Closing. On May 25, 2018, the Company
entered into a Separation and Release Agreement (the “Separation Agreement”) with Mr. Azar, its then Chief Executive
Officer. Pursuant to the Separation Agreement, Mr. Azar agreed to resign from the Company as Chief Executive Officer effective
May 25, 2018, and to release the Company from claims in connection with various employment related statutes and laws and the Company
agreed to pay him a severance payment of $150,000, payable in three installments of $50,000 each, on June 1, 2018, July 2, 2018
and August 1, 2018, and to grant him warrants to purchase 1,000,000 shares of the Company’s common stock (the “Warrants”),
at an exercise price of $0.39 per share, equal to the closing stock price of the Company’s common stock on the date the
Severance Agreement was agreed to by the parties, the exercise of which Warrants are subject to approval by the NYSE American
of the additional listing of the shares of common stock issuable upon exercise thereof, and to the extent required by the rules
of the NYSE American, the approval of the shareholders of the Company of the issuance of the shares of common stock issuable upon
exercise thereof. Effective upon Mr. Azar’s
resignation, the Board of Directors of the Company appointed Mr. Louis G. Schott as Interim Chief Executive Officer of the Company.
In connection with Mr. Schott’s appointment as Interim Chief Executive Officer of the Company, the Company entered into
an engagement letter with Fides Energy LLC (“Fides”). Pursuant to the letter, Fides agreed to supply Mr. Schott’s
services to the Company as Interim Chief Executive Officer and we agreed to pay Fides $25,000 per month for the use of Mr. Schott’s
services. The agreement can be terminated by either party with 90 days’ notice and terminates automatically upon the death
of Mr. Schott. Pursuant to the agreement, Mr. Schott is also eligible to receive bonus compensation at the discretion of the Board
of Directors. Effective on June 21, 2018, Richard N. Azar II, resigned as a member of the Board of Directors and Louis G. Schott,
our then Interim Chief Executive Officer, was appointed as a member of the Board of Directors to fill the vacancy created by Mr.
Azar’s resignation. On June 25, 2018, the Company
entered into a non-binding letter of intent with an entity affiliated with Mr. Azar, its former Chief Executive and former director,
and Donnie B. Seay, our current director (the “LOI”). The LOI contemplates the Company and the entity entering into,
among other agreements, an asset purchase agreement whereby the Company will transfer substantially all of its assets to the entity,
reserving its assets in Glasscock County and Hutchinson Counties, Texas and will also retain a 12.5% production payment and a 3%
overriding royalty interest in its existing Okfuskee County, Oklahoma asset, in consideration for the entity assuming all of the
Company’s senior bank debt owed to IBC. The LOI is subject to various conditions,
as are the transactions contemplated therein, including, but not limited to, approval of IBC and approval of the Company’s
shareholders for the contemplated transactions. From
April 1, 2018 to June 28, 2018, the Investor converted 230 shares of Series C Preferred Stock into 9,213,141 shares of common
stock (when including shares issuable upon conversion of the Series C Preferred Stock, the conversion premiums thereon and true
up shares which the Investor was due), and converted $35,000 of amounts due under the convertible debenture held by the Investor
(which had a remaining balance of $460,000 as of June 28, 2018) into an aggregate of 1,754,711 shares of common stock (when including
conversion premiums thereon). </t>
  </si>
  <si>
    <t>Supplemental Oil and Gas Disclosures (Unaudited)</t>
  </si>
  <si>
    <t>Supplemental Oil And Gas Disclosures</t>
  </si>
  <si>
    <t xml:space="preserve">Supplemental Oil and Gas Disclosures (Unaudited) The following disclosures
for the Company are made in accordance with authoritative guidance regarding disclosures about oil and natural gas producing activities.
Users of this information should be aware that the process of estimating quantities of “proved,” “proved developed,”
and “proved undeveloped” crude oil, natural gas liquids and natural gas reserves is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Consequently, material revisions (upward or downward) to existing reserve estimates may occur from time to time. Although
reasonable effort is made to ensure that reserve estimates reported represent the most accurate assessments possible, the significance
of the subjective decisions required and variances in available data for various reservoirs make these estimates generally less
precise than other estimates presented in connection with financial statement disclosures. Proved reserves represent
estimated quantities of crude oil, natural gas liquids and natural gas that geoscience and engineering data can estimate, with
reasonable certainty, to be economically producible from a given day forward from known reservoirs under economic conditions, operating
methods and government regulation before the time at which contracts providing the right to operate expire, unless evidence indicates
that renewal is reasonably certain, regardless of whether deterministic or probabilistic methods are used for the estimation. Proved developed reserves
are proved reserves expected to be recovered under operating methods being utilized at the time the estimates were made, through
wells and equipment in place or if the cost of any required equipment is relatively minor compared to the cost of a new well. Proved undeveloped reserves
are reserves that are expected to be recovered from new wells on undrilled acreage, or from existing wells where a relatively
major expenditure is required. Reserves on undrilled acreage are limited to those directly offsetting development spacing areas
that are reasonably certain of production when drilled, unless evidence using reliable technology exists that establishes reasonable
certainty of economic producibility at greater distances. Undrilled locations can be classified as having undeveloped reserves
only if a development plan has been adopted indicating that they are scheduled to be drilled within five years, unless the specific
circumstances justify a longer time. Estimates for proved undeveloped reserves are not attributed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 PROVED RESERVE SUMMARY All of the Company’s
reserves are located in the United States. The following tables sets forth the changes in Camber’s net proved reserves (including
developed and undeveloped reserves) for the years ended March 31, 2018 and 2017. Reserves estimates as of March 31, 2018 were estimated
by the independent petroleum consulting firm Graves &amp; Co. Consulting LLC:
March 31,
2018 2017
Crude Oil (Bbls)
Net proved reserves at beginning of year 1,586,750 3,841,362
Revisions of previous estimates (1,430,073 ) (2,377,088 )
Purchases in place 2,010 158,466
Extensions, discoveries and other additions — —
Sales in place (1,410 ) (3,072 )
Production (27,704 ) (32,918 )
Net proved reserves at end of year 129,573 1,586,750
Natural Gas (Mcf)
Net proved reserves at beginning of year 9,804,010 2,513,690
Revisions of previous estimates (1,134,687 ) (1,930,708 )
Purchases in place 274,810 9,725,345
Extensions, discoveries and other additions — —
Sales in place (581 ) (1,772 )
Production (796,384 ) (502,545 )
Net proved reserves at end of year 8,147,168 9,804,010
NGL (Bbls)
Net proved reserves at beginning of year 2,420,110 —
Revisions of previous estimates (885,224 ) —
Purchases in place 47,980 2,528,388
Extensions, discoveries and other additions — —
Sales in place (87 ) —
Production (147,076 ) (108,278 )
Net proved reserves at end of year 1,435,703 2,420,110
Oil Equivalents (Boe)
Net proved reserves at beginning of year 5,640,862 4,260,312
Revisions of previous estimates (2,504,412 ) (2,698,874 )
Purchases in place 95,792 4,307,745
Extensions, discoveries and other additions — —
Sales in place (1,594 ) (3,367 )
Production (307,510 ) (224,954 )
Net proved reserves at end of year 2,923,138 5,640,862 RESERVES During the year ended
March 31, 2018, Camber’s reserves decreased by approximately 2.7 million Boe of proved reserves. During the year ended March
31, 2017, Camber increased its reserves by approximately 1.4 million Boe of proved reserves. The increase was the result of a
downward revision of previous estimates of 2.6 million Boe, offset by the purchases in place of 7.9 million Boe, which was reduced
by the production volume of 3.9 million Boe. Camber had a transfer to proved non-producing reserves on existing leases of 0.8
million Boe due to certain properties which were previously producing, being shut-in, as they became uneconomic due to the decrease
in commodity prices. The following table sets
forth Camber’s proved developed and undeveloped reserves at March 31, 2018 and 2017:
At March 31,
2018 2017
Proved Developed Reserves
Crude Oil (Bbls) 129,573 312,070
Natural Gas (Mcf) 8,147,168
7,485,350
NGL (Bbls) 1,435,703 1,784,010
Oil Equivalents (Boe) 2,923,138 3,339,138
Proved Undeveloped Reserves
Crude Oil (Bbls) — 1,274,680
Natural Gas (Mcf) — 2,345,660
NGL (Bbls) — 636,100
Oil Equivalents (Boe) — 2,301,724
Proved Reserves
Crude Oil (Bbls) 129,573 1,586,750
Natural Gas (Mcf) 8,147,168 9,804,010
NGL (Bbls) 1,435,703 2,420,110
Oil Equivalents (Boe) 2,923,138 5,640,862 *The Company
engaged Graves &amp; Co Consulting, LLC, an independent reserve engineering firm, to provide a reserve report on the
Company’s properties as of March 31, 2018. The reserve report has been included as Exhibit 99.1 to the Form 10-K which
these financial statements are filed with. Proved Undeveloped Reserves For the year ended
March 31, 2018, total PUDs decreased by 2.3 million Boe to 0 Boe. The proved undeveloped reserve decrease was
primarily due to the:
● transfer of approximately 0.2 million Boe of PUDs to probable undeveloped
reserves as there has been no development within five years since initial disclosure;
● reduction of approximately 1.6 million Boe of PUDS due to expiring
leases; and We had no proved developed
non-producing Boe and we transferred no amounts of proved undeveloped reserves to proved developed reserves during the fiscal year
ended March 31, 2018. In addition, our plan is to convert our remaining PUD balance as of March 31, 2018 to proved developed reserves
within five years or prior to the end of fiscal year 2022 provided that we are able to obtain adequate funding and capital over
the time period. Our reserves
concentrate mainly in the Hunton. At March 31, 2018, Camber’s proved reserves for the Hunton were 2.8 million Boe, or
96% of the total proved developed reserves. The following table sets
forth Camber’s net reserves in Boe by reserve category and by formation at March 31, 2018 and 2017:
Proved Proved Proved Total
Developed Non-Producing Undeveloped Proved
Hunton
At March 31, 2018 2,803,670 — — 2,803,670
At March 31, 2017 2,512,176 728,654 — 3,240,830
Mississippian - Woodford - Hun
At March 31, 2018 — — — —
At March 31, 2017 417,209 124,176 — 541,385
Fusselman
At March 31, 2018 8,247 — — 8,247
At March 31, 2017 10,141 — — 10,141
Red Fork
At March 31, 2018 — — — —
At March 31, 2017 66,859 — — 66,859
Trend Area
At March 31, 2018 111,221 — — 111,221
At March 31, 2017 129,554 — — 129,554
Segundo - Other
At March 31, 2018 — — — —
At March 31, 2017 29,798 — — 29,798
Eagle Ford
At March 31, 2018 — — — —
At March 31, 2017 35,526 — 1,448,889 1,484,415
Austin Chalk
At March 31, 2018 — — — —
At March 31, 2017 126,739 — — 126,739
Eaglebine
At March 31, 2018 — — — —
At March 31, 2017 10,328 — — 10,328
Other
At March 31, 2018 — — — —
At March 31, 2017 11,141 — — 11,141
Total
At March 31, 2018 2,923,138 — — 2,923,138
At March 31, 2017 3,339,143 852,830 1,448,889 5,640,862 Capitalized Costs Relating to Oil and Natural
Gas Producing Activities
At March 31,
2018 2017
Oil and gas properties subject to amortization $ 60,760,056 $ 72,318,163
Oil and gas properties subject to amortization 28,016,989 28,947,000
Capitalized asset retirement costs 322,470 1,473,199
Total oil &amp; natural gas properties 89,099,515 102,738,762
Accumulated depreciation, depletion, and impairment (76,555,320 ) (67,036,915 )
Net Capitalized Costs $ 12,544,195 $ 35,701,847 Costs Incurred in Oil
and Natural Gas Property Acquisition, Exploration and Development Activities
2018 2017
Acquisition of properties
Proved $ 460,000 $ 3,488,406
Unproved — —
Exploration costs — —
Development costs 1,586,057
Total $ 2,046,057 $ 3,488,406 Results of Operations
for Oil and Natural Gas Producing Activities
2018 2017
Crude oil and natural gas revenues $ 6,859,767 $ 5,302,024
Production costs (5,175,038 ) (3,517,345 )
Depreciation and depletion (1,380,418 ) (2,468,916 )
Results of operations for producing activities,
excluding corporate overhead and interest costs $ 304,311 $ (684,237 ) Standardized Measure
of Discounted Future Net Cash Flows Relating to Proved Oil and Natural Gas Reserves. The future cash flows presented
below are based on cost rates and statutory income tax rates in existence as of the date of the projections and average prices
over the preceding twelve months. It is expected that material revisions to some estimates of crude oil and natural gas reserves
may occur in the future, development and production of the reserves may occur in periods other than those assumed, and actual prices
realized and costs incurred may vary significantly from those used. Management does not rely
upon the following information in making investment and operating decisions. Such decisions are based upon a wide range of factors,
including estimates of probable and possible as well as proved reserves, and varying price and cost assumptions considered more
representative of a range of possible economic conditions that may be anticipated. The following table sets
forth the standardized measure of discounted future net cash flows from projected production of Camber’s oil, NGL, and natural
gas reserves as of March 31, 2018 and 2017:
At March 31,
2018 2017
Future cash inflows $ 54,991,829 $ 151,612,190
Future production costs (35,232,113 ) (68,604,389 )
Future development costs — (25,003,360 )
Future income taxes (6,915,899 ) (20,301,568 )
Future net cash flows 12,843,817 37,702,873
Discount to present value at 10% annual rate (5,375,702 ) (21,690,451 )
Standardized measure of discounted future net
cash flows relating to proved oil and gas reserves $ 7,486,115 $ 16,012,422 Changes in Standardized
Measure of Discounted Future Net Cash Flows.
2018 2017
Standardized measure, beginning of year $ 16,012,422 $ 13,471,565
Crude oil and natural gas sales, net of production costs (1,684,075 ) (2,377,676 )
Net changes in prices and production costs (4,509,864 ) (3,182,783 )
Changes in estimated future development costs — (922,149 )
Revisions of previous quantity estimates (3,689,687 ) (4,089,299 )
Accretion of discount 1,148,940 2,542,541
Net change in income taxes 5,391,659 (8,875,682 )
Purchases of reserves in place 680,200 17,126,575
Sales of reserves in place (9,500 ) (55,894 )
Change in timing of estimated future production (5,871,980 ) 530,926
Standardized measure, end of year $ 7,468,115 $ 16,012,422 </t>
  </si>
  <si>
    <t>SUMMARY OF SIGNIFICANT ACCOUNTING POLICIES (Policies)</t>
  </si>
  <si>
    <t>Principles of Consolidation</t>
  </si>
  <si>
    <t>Principles
of Consolidation The
financial statements of Camber Energy include the accounts of its wholly-owned subsidiaries, CATI Operating, LLC, a Texas limited
liability company (“ CATI</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mber’s
financial statements are based on a number of significant estimates, including oil and natural gas reserve quantities which are
the basis for the calculation of depreciation, depletion and impairment of oil and natural gas properties, and timing and costs
associated with its asset retirement obligations, as well as those related to the fair value of stock options, stock warrants
and stock issued for services. While we believe that our estimates and assumptions used in preparation of the financial statements
are appropriate, actual results could differ from those estimates.</t>
  </si>
  <si>
    <t>Cash and Cash Equivalents</t>
  </si>
  <si>
    <t>Cash
and Cash Equivalents Cash
and cash equivalents include cash in banks and financial instruments which mature within three months of the date of purchase.
The Company maintains cash and cash equivalents in bank deposit accounts, which at times may exceed federally insured limits of
$250,000. At March 31, 2018 and 2017, the Company’s cash in excess of the federally insured limit were $490,460 and $199,435,
respectively. Historically, the Company has not experienced any losses in such accounts. The Company had no cash equivalents at
March 31, 2018 or 2017.</t>
  </si>
  <si>
    <t>Accounts
Receivable Accounts
receivable consist of uncollateralized oil and natural gas revenues due under normal trade terms. Management reviews receivables
periodically and reduces the carrying amount by a valuation allowance that reflects management’s best estimate of the amount
that may not be collectible. At March 31, 2018 and 2017, the Company’s allowance for doubtful accounts was $1,038,015 and
$779,421, respectively.</t>
  </si>
  <si>
    <t>Concentration of Credit Risk</t>
  </si>
  <si>
    <t xml:space="preserve">Concentration of Credit Risk The Company
generally sells a significant portion of its oil and gas production to a relatively small number of customers. For the year
ended March 31, 2018, the Company's consolidated revenues were from the sale of oil, gas and natural gas liquids under
marketing contracts primarily with Superior Pipeline Company and Scissortail Energy, LLC. The Company is not dependent
upon any one purchaser and have alternative purchasers available at competitive market prices if there is disruption in
services or other events that cause the Company to search for other ways to sell our production. During the year ended
March 31, 2018, two customers accounted for 72.3% of the Company’s total revenues and during the year ended March
31, 2017, no one customer accounted for more than 20% of its total revenues. The Company does not believe the loss of
any customer will have a material effect on the Company because alternative customers are readily available. </t>
  </si>
  <si>
    <t>Oil and Natural Gas Properties, Full Cost Method</t>
  </si>
  <si>
    <t>Oil
and Natural Gas Properties, Full Cost Method Camber
uses the full cost method of accounting for oil and natural gas producing activities. Costs to acquire mineral interests in oil
and natural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natural gas property costs on a country-by-country basis. Costs not subject to amortization consist of unproved properties
that are evaluated on a property-by-property basis. Amortization of these unproved property costs begins when the properties become
proved or their values become impaired. Camber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Camber to obtain funds to finance their programs. If the results of an assessment indicate that the properties are impaired,
the amount of the impairment is added to the capitalized costs to be amortize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osts
of oil and natural gas properties are amortized using the units of production method. Amortization expense calculated per equivalent
physical unit of production amounted to $5.74 and $10.98 per barrel of oil equivalent for the years ended March 31, 2018 and 2017,
respectively.</t>
  </si>
  <si>
    <t>Ceiling Test</t>
  </si>
  <si>
    <t xml:space="preserve">Ceiling Test In applying the full cost
method, Camber performs an impairment test (ceiling test) at each reporting date, whereby the carrying value of property and equipment
is compared to the “estimated present value” of its proved reserves discounted at a 10% interest rate of future net
revenues,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capitalized costs exceed this limit, the excess is charged as an
impairment expense. During the year ended
March 31, 2018, the Company recorded impairments totaling $8.1 million that were primarily related to unproved properties due
to expirations of leaseholds. During the year ended March 31, 2017, the Company recorded impairments totaling $79.1
million, which represented $10.9 million related to proved properties, $18.7 million related to unproved properties, and
$49.5 million in conjunction with the Acquisition, primarily due to continued low commodity prices during the fiscal
year. </t>
  </si>
  <si>
    <t>Asset Retirement Obligations</t>
  </si>
  <si>
    <t>Asset
Retirement Obligations The
Company records the fair value of a liability for asset retirement obligations (“ARO”) in the period in which it is
incurred and a corresponding increase in the carrying amount of the related long-lived asset. The present value of the estimated
asset retirement cost is capitalized as part of the carrying amount of the long-lived asset and is depreciated over the useful
life of the asset. Camber accrues an abandonment liability associated with its oil and natural gas wells when those assets are
placed in service. The ARO is recorded at its estimated fair value and accretion is recognized over time as the discounted liability
is accreted to its expected settlement value. Fair value is determined by using the expected future cash outflows discounted at
Camber’s credit-adjusted risk-free interest rate. No market risk premium has been included in Camber’s calculation
of the ARO balance.</t>
  </si>
  <si>
    <t>Other
Property and Equipment Other
property and equipment are stated at cost and consist primarily of furniture and computer equipment. Depreciation is computed
on a straight-line basis over the estimated useful lives.</t>
  </si>
  <si>
    <t>Income Taxes</t>
  </si>
  <si>
    <t xml:space="preserve">Income
Taxes Deferred
income taxes are provided on the liability method whereby deferred tax assets are recognized for deductible temporary differences
and operating losse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accrued tax liabilities are adjusted for the effects
of changes in tax laws and rates on the date of enactment. Camber
has evaluated and concluded that there are no significant uncertain tax positions requiring recognition in the Company’s
financial statements as of March 31, 2018 and 2017. The Company’s policy is to classify assessments, if any, for tax related
interest expense and penalties as interest expense. </t>
  </si>
  <si>
    <t>Earnings per Common Share</t>
  </si>
  <si>
    <t xml:space="preserve">Earnings per Common Share Basic and diluted net income
per share calculations are calculated on the basis of the weighted average number of shares of the Company’s common stock
outstanding during the year. Purchases of treasury stock reduce the outstanding shares commencing on the date that the stock is
purchased. Common stock equivalents are excluded from the calculation when a loss is incurred as their effect would be anti-dilutive. Stock options to purchase
78 shares of common stock at an average exercise price of $1,293.75 per share and warrants to purchase 72,608 shares of common
stock at an average exercise price of $18.15 per share were outstanding at March 31, 2018. Stock options to purchase 798 shares
of common stock at a weighted average exercise price of $885.23 per share and warrants to purchase 10,261 shares of common stock
at a weighted average exercise price of $321.01 per share were outstanding at March 31, 2017. Using the treasury stock
method, had the Company had net income, no common shares attributable to our outstanding stock options would have been included
in the fully diluted earnings per share calculation for the years ended March 31, 2018 and 2017. </t>
  </si>
  <si>
    <t>Fair Value of Financial Instruments</t>
  </si>
  <si>
    <t xml:space="preserve">Fair Value of Financial Instrument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 Level 3 –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March 31, 2018, the
significant inputs to the Company’s derivative liability calculation were Level 3 inputs. </t>
  </si>
  <si>
    <t>Share-Based
Compensation Camber
measures the cost of employee services received in exchange for an award of equity instruments based on the grant-date fair value
of the award over the vesting period.</t>
  </si>
  <si>
    <t>Revenue and Cost Recognition</t>
  </si>
  <si>
    <t>Revenue
and Cost Recognition Camber
recognizes oil and natural gas revenue under the sales method of accounting for its interests in producing wells as crude oil
and natural gas is produced and sold from those wells. Costs associated with production are expensed in the period incurred. Crude
oil produced but remaining as inventory in field tanks is not recorded as revenue in Camber’s financial statements because
it is not material.</t>
  </si>
  <si>
    <t>Reclassifications</t>
  </si>
  <si>
    <t>Reclassifications Certain
reclassifications have been made to the prior year financial statements to conform with the current year presentation.</t>
  </si>
  <si>
    <t>Recently Issued Accounting Pronouncements</t>
  </si>
  <si>
    <t>Recently Issued Accounting Pronouncements
There were various accounting
standards and interpretations issued during fiscal 2018 and 2017, none of which are expected to have a material impact on the Company’s
financial position, operations or cash flows. In May 2014, the Financial
Accounting Standards Board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will adopt the new standard
utilizing the modified retrospective approach. The Company does not expect the adoption of this ASU to have a material impact
on its financial statements. However, we anticipate the new standard will result in more robust footnote disclosures. In August
2014, the FASB issued AS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In February 2016, the FASB
issued ASU 2016-02, a new lease standard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is currently evaluating the
impact of adopting this standard on its consolidated financial statements. In August 2016, the FASB
issued Accounting Standards Update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including interim periods within those fiscal years,
with early adoption permitted. The Company is currently evaluating the provisions of ASU 2016-15 and assessing the impact, if
any, it may have on its statement of consolidated cash flows. In January 2017, the Financial
Accounting Standards Board (“FASB”) issued Accounting Standard Update (“ASU”) 2017-01, Business Combinations:
Clarifying the Definition of a Business Revenue from Contracts with Customers In May 2017, the FASB issued ASU
2017-09, “Compensation-Stock Compensation (Topic 718): Scope of Modification Accounting”, which provides guidance
about which changes to the terms or conditions of a share-based payment award require an entity to apply modification accounting
in Topic 718. ASU 2017-09 is effective for annual periods beginning after December 15, 2017, with early adoption permitted, including
adoption in any interim period for which financial statements have not yet been issued. The Company is currently evaluating the
impact of adopting this standard on its consolidated financial statements.</t>
  </si>
  <si>
    <t>PROPERTY AND EQUIPMENT (Tables)</t>
  </si>
  <si>
    <t>Schedule of oil and natural gas properties</t>
  </si>
  <si>
    <t xml:space="preserve">All of Camber’s oil and natural gas properties
are located in the United States. Costs being amortized at March 31, 2018 and 2017 are as follows:
At March 31,
2018 2017
Oil and gas properties subject to amortization $ 60,760,056 $ 72,318,163
Oil and gas properties not subject to amortization 28,016,989 28,947,400
Capitalized asset retirement costs 322,470 1,473,199
Total oil &amp; natural gas properties 89,099,515 102,738,762
Accumulated depreciation, depletion, and impairment (76,555,320 ) (67,036,915 )
Net Capitalized Costs $ 12,544,195 $ 35,701,847 </t>
  </si>
  <si>
    <t>Schedule of purchase price net assets acquired in connection with acquisition</t>
  </si>
  <si>
    <t xml:space="preserve">The
following tables summarize the purchase price and allocation of the purchase price to the net assets acquired in connection with
the Acquisition:
Purchase Price on
August 25, 2016: Consideration
Given
Fair
value of common stock issued $ 49,176,530
Fair
value of Series B Preferred Stock issued 14,898,038
Assumption of debt 30,595,256
Cash
paid at closing 4,975,000
Total
purchase price $ 99,644,824
Net
Assets Acquired
Accounts
receivable $ 635,482
Total
current assets acquired 635,482
Oil
and gas properties 50,774,684
Total
assets acquired 51,410,166
Asset
retirement obligations (755,862 )
Total
liabilities acquired (755,862 )
Net
assets acquired 50,654,304
Impairment
of oil and gas properties 48,990,520
Total
Purchase Price $ 99,644,824 The
proceeds from the $40 million loan from IBC were as follows:
Use
of Proceeds
Assumption
of debt $ 30,595,256
Cash
funding (paid at closing) 4,975,000
Loan
Commitment fee (paid at closing) 200,000
Lien
Payoff (paid at closing) 72,657
Restricted
cash (received at closing) 3,360,000
Cash
(received at closing) 797,087
Debt
payable after closing $ 40,000,000 </t>
  </si>
  <si>
    <t>ASSET RETIREMENT OBLIGATIONS (Tables)</t>
  </si>
  <si>
    <t>Schedule of reconciliation of long-term legal obligations</t>
  </si>
  <si>
    <t xml:space="preserve">The following table presents
the reconciliation of the beginning and ending aggregate carrying amounts of long-term legal obligations associated with the future
retirement of oil and natural gas properties for the years ended March 31, 2018 and 2017:
2018 2017
Carrying amount at beginning of year $ 2,045,847 $ 1,179,170
Acquisition of oil and gas properties 437,071 755,862
Accretion 92,620 199,960
Disposition due to Rogers foreclosure (1,328,260 ) —
Revisions of previous estimates (268,119 ) (89,145 )
Carrying amount at end of year $ 979,159 $ 2,045,847 </t>
  </si>
  <si>
    <t>NOTES PAYABLE AND DEBENTURE (Tables)</t>
  </si>
  <si>
    <t>Schedule of notes payable and debenture</t>
  </si>
  <si>
    <t xml:space="preserve">The
Company’s notes payable and debenture consisted of the following:
March
31, March
31,
2018 2017
Note
Payable - Rogers $ — $ 6,883,697
Note
Payable - Dreeben — 1,050,000
Note
Payable - Stewart — 263,158
Debenture 495,000 530,000
Note
Payable - IBC 36,943,617 38,324,527
37,438,617 47,051,382
Unamortized
debt discount (1,499,647 ) (2,624,038 )
Total
Notes Payable and Debenture 35,938,970 44,427,344
Less
current portion of long-term debt (35,691,567 ) (44,281,649 )
Long-term
portion $ 247,403 $ 145,695 </t>
  </si>
  <si>
    <t>DERIVATIVES (Tables)</t>
  </si>
  <si>
    <t>Schedule of activity for derivative warrant instruments</t>
  </si>
  <si>
    <t xml:space="preserve">Activities for derivative
warrant instruments during the years ended March 31, 2017 and 2018 were as follows:
Fair Value
Balance, March 31, 2016 $ 126,960
Change in fair value (105,298 )
Balance, March 31, 2017 21,662
Change in fair value (21,657 )
Balance, March 31, 2018 $ 5 </t>
  </si>
  <si>
    <t>INCOME TAXES (Tables)</t>
  </si>
  <si>
    <t>Schedule of provision for income taxes</t>
  </si>
  <si>
    <t xml:space="preserve">The Company recorded a
benefit for income taxes of $0 and $15,000 for the years ended March 31, 2018 and 2017, respectively, as a result.
2018 2017
Current taxes:
Federal $ — (15,000 )
State — —
— (15,000 )
Deferred taxes:
Federal — —
State — —
— —
Total $ — (15,000 ) </t>
  </si>
  <si>
    <t>Schedule of reconciliation between actual tax expense and income taxes</t>
  </si>
  <si>
    <t xml:space="preserve">The following is a reconciliation
between actual tax expense (benefit) and income taxes computed by applying the U.S. federal income tax rate (31.5% for 2018 and
34% for 2017) to income from continuing operations before income taxes for the years ended March 31, 2018 and 2017:
2018 2017
Computed at expected tax rates $ (7,805,048 ) $ (30,307,001 )
Nondeductible expenses 91,439 237,099
Return to accrual true-up — (15,000 )
NOLs limitation resulting from change in control — 15,134,586
Change in effective tax rates (11,470,220 ) —
Change in valuation allowance 19,183,829 14,935,316
Total $ — $ (15,000 ) </t>
  </si>
  <si>
    <t>Schedule of deferred tax assets and deferred liabilities</t>
  </si>
  <si>
    <t xml:space="preserve">Tax effects of temporary
differences that give rise to significant portions of the deferred tax assets and deferred liabilities are presented below:
At March 31,
2018 2017
Deferred tax assets:
Net operating tax loss carryforwards $ 12,310,895 $ 3,912,500
Depreciation, depletion and amortization 2,522,833 30,082,039
Unrealized loss in investments — 123,955
Share-based compensation 245,944 402,388
Accrued compensation 37,998 —
Bad Debt expense 217,983 —
Other 110,502 109,102
Total deferred tax assets (liabilities) 15,446,155 34,629,984
Less: valuation allowance (15,446,155 ) (34,629,984 )
Total $ — $ — </t>
  </si>
  <si>
    <t>STOCKHOLDERS' EQUITY DEFICIT (Tables)</t>
  </si>
  <si>
    <t>Schedule of preferred stock conversions</t>
  </si>
  <si>
    <t>The following summarizes
the Series C Preferred Stock converted during the years ended March 31, 2018 and 2017:
Number of Face Common Stock Additional Total Common
Date Converted Value Due Shares Stock
December 22, 2016 32 $ 320,000 3,939 38,766 42,705
January 9, 2017 21 210,000 2,585 26,288 28,873
January 25, 2017 21 210,000 2,585 31,228 33,813
February 24, 2017 21 210,000 2,585 45,527 48,112
March 2, 2017 15 150,000 1,847 32,519 34,366
March 29, 2017 13 130,000 1,600 49,890 51,490
123 $ 1,230,000 15,141 224,218 239,359
April 11, 2017 10 $ 100,000 1,231 199,308 886,318 *
10 $ 100,000 1,231 199,308 886,318 * * Includes 685,779 shares of common stock issued as a true up pursuant to the terms of the Series C Preferred Stock.</t>
  </si>
  <si>
    <t>Schedule of warrant activity</t>
  </si>
  <si>
    <t xml:space="preserve">The following summarizes
Camber’s warrant activity for each of the years ended March 31, 2018 and 2017:
2018 2017
Weighted Weighted
Average Average
Number of Exercise Number of Exercise
Warrants Price Warrants Price
Outstanding at Beginning of Year 10,261 $ 321.01 9,306 $ 1,191.00
Issued 64,000 6.25 104,801 92.50
Expired (1,653 ) 1,437.50 (48,461 ) 251.25
Exercised — — (55,385 ) 81.25
Outstanding at End of Year 72,608 $ 18.15 10,261 $ 321.01 </t>
  </si>
  <si>
    <t>Schedule of outstanding warrants</t>
  </si>
  <si>
    <t xml:space="preserve">The following is a summary of the Company’s
outstanding warrants at March 31, 2018:
Warrants Outstanding Exercise Price ($) Expiration Date Intrinsic Value at
440 (1) 937.50 April 4, 2018 —
80 (2) 937.50 May 31, 2018 —
448 (3) 0.25 April 21, 2019 232
4,971 (4) 37.50 April 21, 2021 —
2,668 (5) 91.30 April 21, 2019 —
64,000 (6) 6.25 June 12, 2022 —
72,608 $ 232 (1) Warrants issued in connection with the
issuance of certain notes in April 2013, of which the outstanding principal and interest was paid in full on August 16, 2013. The
warrants were exercisable on the grant date (April 4, 2013) and remain exercisable until April 4, 2018. These warrants expired
unexercised. (2) Warrants issued in connection with the
issuance of certain notes in May 2013, of which the outstanding principal and interest was paid in full on August 16, 2013. The
warrants were exercisable on the grant date (May 31, 2013) and remain exercisable until May 31, 2018. These warrants expired unexercised. (3) Warrants issued in connection with the
Rogers Loan. The warrants were exercisable on the grant date (August 13, 2013) and remain exercisable until August 13, 2018. The
exercise price was lowered to $0.25 per share on August 12, 2015. (4) Warrants issued in connection with the
HFT Convertible Promissory Notes. The warrants were exercisable on the grant date (April 26, 2016) and remain exercisable until
April 26, 2021. (5) Warrants issued in connection
with the sale of units in the Company’s unit offering in April 2014. The warrants became exercisable on April 21, 2014
and will remain exercisable thereafter until April 21, 2019. (6) Warrants issued in connection
with the Vantage Agreement and were exercisable at the date of grant (June 12, 2017) and remain exercisable thereafter until
June 12, 2022. </t>
  </si>
  <si>
    <t>SHARE-BASED COMPENSATION (Tables)</t>
  </si>
  <si>
    <t>Schedule of stock option activity</t>
  </si>
  <si>
    <t xml:space="preserve">The following summarizes
Camber’s stock option activity for each of the years ended March 31, 2018 and 2017:
2018 2017
Number of Stock Weighted Average Grant Price Number of Stock Weighted Average Grant Price
Outstanding at Beginning of Year 798 $ 885.23 918 $ 849.00
Expired/Cancelled (720 ) 840.10 (120 ) 612.50
Outstanding at End of Year 78 $ 1,293.75 798 $ 885.23 </t>
  </si>
  <si>
    <t>Schedule of options outstanding and exercisable</t>
  </si>
  <si>
    <t xml:space="preserve">Options outstanding and exercisable as of March
31, 2018:
Exercise Remaining Options Options
Price Life (Yrs) Outstanding Exercisable
$ 1,293.75 2.50 78 78
Total 78 78 </t>
  </si>
  <si>
    <t>SUPPLEMENTAL CASH FLOW INFORMATION (Tables)</t>
  </si>
  <si>
    <t>Schedule of supplemental cash flow information</t>
  </si>
  <si>
    <t xml:space="preserve">Net cash paid for interest
and income taxes was as follows for the years ended March 31, 2018 and 2017:
2018 2017
Interest $ 2,489,990 $ 1,580,048
Income taxes — — Non-cash investing and
financing activities for the years ended March 31, 2018 and 2017 included the following:
2018 2017
Reduction in Accounts Payable for Payments Made on Previously Accrued Capital Expenditures $ 4,402 $ 233,632
Cancellation of Debt and Interest on Rogers Foreclosure $ 11,018,385 $ —
Discount from Beneficial Conversion Feature on Convertible Notes $ — $ 150,000
Additions to Asset Retirement Obligation $ 437,071 $ —
Change in Estimate for Asset Retirement Obligations $ 268,119 $ 89,145
Asset Retirement Obligations from Segundo Acquisition $ — $ 755,862
Issuance of Common Stock for Segundo Acquisition $ — $ 49,176,530
Issuance of Series B Preferred Stock for Segundo Acquisition $ — $ 14,898,038
Notes Payable Assumed for Segundo Acquisition $ — $ 30,595,256
Accounts Receivable Assumed for Segundo Acquisition $ — $ 635,482
Debt discounts on Notes Payable $ — $ 35,900
Debt discounts on Notes Payable, Long-Term Notes Payable $ — $ 3,286,900
Issuance of Restricted Common Stock for Dreeben Loan $ — $ 48,000
Stock Dividends Distributable but not Issued $ 1,928,084 $ 598,000
Conversion of Notes to Common Stock $ 35,000 $ 1,445,669
Conversion of Preferred Stock to Common Stock $ 553 $ 6,004
Issuance of Lender Shares $ 35,900 $ —
Warrants Issued in Abeyance $ 3,910 $ —
Issuance of Common Stock for Dividends $ 58,824 $ 83 </t>
  </si>
  <si>
    <t>Supplemental Oil and Gas Disclosures (Tables)</t>
  </si>
  <si>
    <t>Schedule of proved developed, proved undeveloped and probable undeveloped reserves</t>
  </si>
  <si>
    <t xml:space="preserve">All of the Company’s
reserves are located in the United States. The following tables sets forth the changes in Camber’s net proved reserves (including
developed and undeveloped reserves) for the years ended March 31, 2018 and 2017. Reserves estimates as of March 31, 2018 were estimated
by the independent petroleum consulting firm Graves &amp; Co. Consulting LLC:
March 31,
2018 2017
Crude Oil (Bbls)
Net proved reserves at beginning of year 1,586,750 3,841,362
Revisions of previous estimates (1,430,073 ) (2,377,088 )
Purchases in place 2,010 158,466
Extensions, discoveries and other additions — —
Sales in place (1,410 ) (3,072 )
Production (27,704 ) (32,918 )
Net proved reserves at end of year 129,573 1,586,750
Natural Gas (Mcf)
Net proved reserves at beginning of year 9,804,010 2,513,690
Revisions of previous estimates (1,134,687 ) (1,930,708 )
Purchases in place 274,810 9,725,345
Extensions, discoveries and other additions — —
Sales in place (581 ) (1,772 )
Production (796,384 ) (502,545 )
Net proved reserves at end of year 8,147,168 9,804,010
NGL (Bbls)
Net proved reserves at beginning of year 2,420,110 —
Revisions of previous estimates (885,224 ) —
Purchases in place 47,980 2,528,388
Extensions, discoveries and other additions — —
Sales in place (87 ) —
Production (147,076 ) (108,278 )
Net proved reserves at end of year 1,435,703 2,420,110
Oil Equivalents (Boe)
Net proved reserves at beginning of year 5,640,862 4,260,312
Revisions of previous estimates (2,504,412 ) (2,698,874 )
Purchases in place 95,792 4,307,745
Extensions, discoveries and other additions — —
Sales in place (1,594 ) (3,367 )
Production (307,510 ) (224,954 )
Net proved reserves at end of year 2,923,138 5,640,862 The following table sets
forth Camber’s proved developed and undeveloped reserves at March 31, 2018 and 2017:
At March 31,
2018 2017
Proved Developed Reserves
Crude Oil (Bbls) 129,573 312,070
Natural Gas (Mcf) 8,147,168
7,485,350
NGL (Bbls) 1,435,703 1,784,010
Oil Equivalents (Boe) 2,923,138 3,339,138
Proved Undeveloped Reserves
Crude Oil (Bbls) — 1,274,680
Natural Gas (Mcf) — 2,345,660
NGL (Bbls) — 636,100
Oil Equivalents (Boe) — 2,301,724
Proved Reserves
Crude Oil (Bbls) 129,573 1,586,750
Natural Gas (Mcf) 8,147,168 9,804,010
NGL (Bbls) 1,435,703 2,420,110
Oil Equivalents (Boe) 2,923,138 5,640,862 *The Company
engaged Graves &amp; Co Consulting, LLC, an independent reserve engineering firm, to provide a reserve report on the
Company’s properties as of March 31, 2018. The reserve report has been included as Exhibit 99.1 to the Form 10-K which
these financial statements are filed with. The following table sets
forth Camber’s net reserves in Boe by reserve category and by formation at March 31, 2018 and 2017:
Proved Proved Proved Total
Developed Non-Producing Undeveloped Proved
Hunton
At March 31, 2018 2,803,670 — — 2,803,670
At March 31, 2017 2,512,176 728,654 — 3,240,830
Mississippian - Woodford - Hun
At March 31, 2018 — — — —
At March 31, 2017 417,209 124,176 — 541,385
Fusselman
At March 31, 2018 8,247 — — 8,247
At March 31, 2017 10,141 — — 10,141
Red Fork
At March 31, 2018 — — — —
At March 31, 2017 66,859 — — 66,859
Trend Area
At March 31, 2018 111,221 — — 111,221
At March 31, 2017 129,554 — — 129,554
Segundo - Other
At March 31, 2018 — — — —
At March 31, 2017 29,798 — — 29,798
Eagle Ford
At March 31, 2018 — — — —
At March 31, 2017 35,526 — 1,448,889 1,484,415
Austin Chalk
At March 31, 2018 — — — —
At March 31, 2017 126,739 — — 126,739
Eaglebine
At March 31, 2018 — — — —
At March 31, 2017 10,328 — — 10,328
Other
At March 31, 2018 — — — —
At March 31, 2017 11,141 — — 11,141
Total
At March 31, 2018 2,923,138 — — 2,923,138
At March 31, 2017 3,339,143 852,830 1,448,889 5,640,862 </t>
  </si>
  <si>
    <t>Schedule of net capitalized costs being amortized</t>
  </si>
  <si>
    <t xml:space="preserve">Capitalized Costs Relating to Oil and Natural
Gas Producing Activities
At March 31,
2018 2017
Oil and gas properties subject to amortization $ 60,760,056 $ 72,318,163
Oil and gas properties subject to amortization 28,016,989 28,947,000
Capitalized asset retirement costs 322,470 1,473,199
Total oil &amp; natural gas properties 89,099,515 102,738,762
Accumulated depreciation, depletion, and impairment (76,555,320 ) (67,036,915 )
Net Capitalized Costs $ 12,544,195 $ 35,701,847 </t>
  </si>
  <si>
    <t>Schedule of costs incurred in oil and natural gas property acquisition, exploration and development activities</t>
  </si>
  <si>
    <t xml:space="preserve">Costs Incurred in Oil
and Natural Gas Property Acquisition, Exploration and Development Activities
2018 2017
Acquisition of properties
Proved $ 460,000 $ 3,488,406
Unproved — —
Exploration costs — —
Development costs 1,586,057
Total $ 2,046,057 $ 3,488,406 </t>
  </si>
  <si>
    <t>Schedule of results of operations for oil and natural gas producing activities</t>
  </si>
  <si>
    <t xml:space="preserve">Results of Operations
for Oil and Natural Gas Producing Activities
2018 2017
Crude oil and natural gas revenues $ 6,859,767 $ 5,302,024
Production costs (5,175,038 ) (3,517,345 )
Depreciation and depletion (1,380,418 ) (2,468,916 )
Results of operations for producing activities,
excluding corporate overhead and interest costs $ 304,311 $ (684,237 ) </t>
  </si>
  <si>
    <t>Schedule of standardized measure of discounted future net cash flows relating to proved oil and natural gas reserves</t>
  </si>
  <si>
    <t xml:space="preserve">The following table sets
forth the standardized measure of discounted future net cash flows from projected production of Camber’s oil, NGL, and natural
gas reserves as of March 31, 2018 and 2017:
At March 31,
2018 2017
Future cash inflows $ 54,991,829 $ 151,612,190
Future production costs (35,232,113 ) (68,604,389 )
Future development costs — (25,003,360 )
Future income taxes (6,915,899 ) (20,301,568 )
Future net cash flows 12,843,817 37,702,873
Discount to present value at 10% annual rate (5,375,702 ) (21,690,451 )
Standardized measure of discounted future net
cash flows relating to proved oil and gas reserves $ 7,486,115 $ 16,012,422 </t>
  </si>
  <si>
    <t>Schedule of changes in the standardized measure of discounted future net cash flows</t>
  </si>
  <si>
    <t xml:space="preserve">Changes in Standardized
Measure of Discounted Future Net Cash Flows.
2018 2017
Standardized measure, beginning of year $ 16,012,422 $ 13,471,565
Crude oil and natural gas sales, net of production costs (1,684,075 ) (2,377,676 )
Net changes in prices and production costs (4,509,864 ) (3,182,783 )
Changes in estimated future development costs — (922,149 )
Revisions of previous quantity estimates (3,689,687 ) (4,089,299 )
Accretion of discount 1,148,940 2,542,541
Net change in income taxes 5,391,659 (8,875,682 )
Purchases of reserves in place 680,200 17,126,575
Sales of reserves in place (9,500 ) (55,894 )
Change in timing of estimated future production (5,871,980 ) 530,926
Standardized measure, end of year $ 7,468,115 $ 16,012,422 </t>
  </si>
  <si>
    <t>ORGANIZATION AND OPERATIONS OF THE COMPANY (Details Narrative)</t>
  </si>
  <si>
    <t>Mar. 05, 2018shares</t>
  </si>
  <si>
    <t>Apr. 19, 2016</t>
  </si>
  <si>
    <t>Mar. 31, 2018shares</t>
  </si>
  <si>
    <t>Mar. 01, 2018shares</t>
  </si>
  <si>
    <t>Jan. 10, 2018shares</t>
  </si>
  <si>
    <t>Jan. 09, 2018shares</t>
  </si>
  <si>
    <t>Mar. 31, 2017shares</t>
  </si>
  <si>
    <t>Organization And Operations Of Company</t>
  </si>
  <si>
    <t>Description of reverse stock split</t>
  </si>
  <si>
    <t>1-for-25 reverse stock split of all outstanding common
stock shares of the Company (the “Amendment”). The reverse stock split was effective on March 5, 2018.</t>
  </si>
  <si>
    <t>Reverse stock split ratio</t>
  </si>
  <si>
    <t>Shares outstanding</t>
  </si>
  <si>
    <t>LIQUIDITY AND GOING CONCERN CONSIDERATIONS (Details Narrative) - USD ($)</t>
  </si>
  <si>
    <t>Nov. 09, 2017</t>
  </si>
  <si>
    <t>Oct. 05, 2017</t>
  </si>
  <si>
    <t>Aug. 02, 2017</t>
  </si>
  <si>
    <t>Jul. 20, 2017</t>
  </si>
  <si>
    <t>Jul. 17, 2017</t>
  </si>
  <si>
    <t>Dec. 23, 2016</t>
  </si>
  <si>
    <t>Nov. 17, 2016</t>
  </si>
  <si>
    <t>Oct. 07, 2016</t>
  </si>
  <si>
    <t>Sep. 02, 2016</t>
  </si>
  <si>
    <t>Aug. 25, 2016</t>
  </si>
  <si>
    <t>Apr. 06, 2016</t>
  </si>
  <si>
    <t>Dec. 30, 2015</t>
  </si>
  <si>
    <t>Feb. 12, 2018</t>
  </si>
  <si>
    <t>Feb. 08, 2018</t>
  </si>
  <si>
    <t>Dec. 30, 2016</t>
  </si>
  <si>
    <t>Sep. 01, 2016</t>
  </si>
  <si>
    <t>Current liabilities</t>
  </si>
  <si>
    <t>Current assets</t>
  </si>
  <si>
    <t>Working capital deficit</t>
  </si>
  <si>
    <t>Change in working capital deficit</t>
  </si>
  <si>
    <t>Reduction of restricted cash</t>
  </si>
  <si>
    <t>Proceeds from note payable</t>
  </si>
  <si>
    <t>Repayment of note payable</t>
  </si>
  <si>
    <t>Warrant exercise price</t>
  </si>
  <si>
    <t>Number of shares issued</t>
  </si>
  <si>
    <t>Proceeds from convertible notes</t>
  </si>
  <si>
    <t>Proceeds from purchase of shares</t>
  </si>
  <si>
    <t>Cash paid for acquisition</t>
  </si>
  <si>
    <t>Net receivable</t>
  </si>
  <si>
    <t>Principal balance of short-term promissory note</t>
  </si>
  <si>
    <t>Debt discount</t>
  </si>
  <si>
    <t>Stock conversion price (in dollars per share)</t>
  </si>
  <si>
    <t>Share price</t>
  </si>
  <si>
    <t>Institutional Investors [Member]</t>
  </si>
  <si>
    <t>Shares called by warrant</t>
  </si>
  <si>
    <t>Institutional Investors [Member] | First Warrant [Member]</t>
  </si>
  <si>
    <t>Number of common stock issued upon warrant exercise</t>
  </si>
  <si>
    <t>Number of additional common stock issued upon warrant exercise</t>
  </si>
  <si>
    <t>Description of beneficial ownership limitation</t>
  </si>
  <si>
    <t>Beneficial
ownership limitation (4.99% of the Company’s outstanding common stock).</t>
  </si>
  <si>
    <t>Proceeds from warrant exercises</t>
  </si>
  <si>
    <t>Placement agent fees</t>
  </si>
  <si>
    <t>Institutional Investors [Member] | First Warrant [Member] | Redeemable Convertible Subordinated Debenture [Member]</t>
  </si>
  <si>
    <t>Funding Agreement [Member] | Vantage Fund [Member]</t>
  </si>
  <si>
    <t>Vantage funding agreement amount</t>
  </si>
  <si>
    <t>Intitial tranche funding</t>
  </si>
  <si>
    <t>Funding Agreement [Member] | Vantage Fund [Member] | Warrants [Member]</t>
  </si>
  <si>
    <t>Warrant term</t>
  </si>
  <si>
    <t>3 years</t>
  </si>
  <si>
    <t>Loan Agreement [Member] | Vantage Fund [Member]</t>
  </si>
  <si>
    <t>Proceeds from issuance of debt</t>
  </si>
  <si>
    <t>Repayment of debt</t>
  </si>
  <si>
    <t>Securities Purchase Agreement [Member] | Institutional Investors [Member]</t>
  </si>
  <si>
    <t>Share purchase agreement value</t>
  </si>
  <si>
    <t>Securities Purchase Agreement [Member] | Institutional Investors [Member] | 6% Series C Redeemable Convertible Preferred Stock [Member]</t>
  </si>
  <si>
    <t>Shares of common stock issued on conversion</t>
  </si>
  <si>
    <t>Original issue discount</t>
  </si>
  <si>
    <t>5.00%</t>
  </si>
  <si>
    <t>Proceeds from sale of shares</t>
  </si>
  <si>
    <t>Securities Purchase Agreement [Member] | Institutional Investors [Member] | Series C Preferred Stock [Member]</t>
  </si>
  <si>
    <t>Securities Purchase Agreement [Member] | Institutional Investors [Member] | Series C Preferred Stock [Member] | First Closing [Member]</t>
  </si>
  <si>
    <t>Securities Purchase Agreement [Member] | Institutional Investors [Member] | Series C Preferred Stock [Member] | Second Closing [Member]</t>
  </si>
  <si>
    <t>Securities Purchase Agreement [Member] | Institutional Investors [Member] | Series C Preferred Stock [Member] | Third Closing [Member]</t>
  </si>
  <si>
    <t>Securities Purchase Agreement [Member] | Institutional Investors [Member] | Series C Preferred Stock [Member] | Fourth Closing [Member]</t>
  </si>
  <si>
    <t>Securities Purchase Agreement [Member] | Institutional Investors [Member] | Series C Preferred Stock [Member] | Fifth Closing [Member]</t>
  </si>
  <si>
    <t>Securities Purchase Agreement [Member] | Institutional Investors [Member] | Series C Preferred Stock [Member] | Sixth Closing [Member]</t>
  </si>
  <si>
    <t>Securities Purchase Agreement [Member] | Institutional Investors [Member] | Series C Preferred Stock [Member] | Seventh Closing [Member]</t>
  </si>
  <si>
    <t>Securities Purchase Agreement [Member] | Institutional Investors [Member] | Redeemable Convertible Subordinated Debenture [Member]</t>
  </si>
  <si>
    <t>Notes payable</t>
  </si>
  <si>
    <t>Interest rate</t>
  </si>
  <si>
    <t>6.00%</t>
  </si>
  <si>
    <t>Securities Purchase Agreement [Member] | Institutional Investors [Member] | Second Warrant [Member] | 6% Series C Redeemable Convertible Preferred Stock [Member]</t>
  </si>
  <si>
    <t>Asset Purchase Agreement [Member] | 23 Different Entities &amp; Individuals [Member] | Mid-Continent Region [Member]</t>
  </si>
  <si>
    <t>Asset Purchase Agreement [Member] | 23 Different Entities &amp; Individuals [Member] | Mid-Continent Region [Member] | Common Stock [Member]</t>
  </si>
  <si>
    <t>Number of shares issued in acquisition</t>
  </si>
  <si>
    <t>Asset Purchase Agreement [Member] | Series B Preferred Stock [Member] | 23 Different Entities &amp; Individuals [Member] | Mid-Continent Region [Member]</t>
  </si>
  <si>
    <t>Asset Purchase Agreement [Member] | Seller 2 [Member]</t>
  </si>
  <si>
    <t>Agreed assets value</t>
  </si>
  <si>
    <t>Deficiency for agreed assets value</t>
  </si>
  <si>
    <t>Value of assets acquired in clearing of deficiency</t>
  </si>
  <si>
    <t>Purchase Agreement [Member] | 23 Different Entities &amp; Individuals [Member] | Mid-Continent Region [Member]</t>
  </si>
  <si>
    <t>Commercial bank debt assumed in acquisition</t>
  </si>
  <si>
    <t>LIQUIDITY AND GOING CONCERN CONSIDERATIONS (Details Narrative 1)</t>
  </si>
  <si>
    <t>Nov. 09, 2017USD ($)ft²</t>
  </si>
  <si>
    <t>Oct. 03, 2017USD ($)</t>
  </si>
  <si>
    <t>Aug. 25, 2017USD ($)</t>
  </si>
  <si>
    <t>Mar. 09, 2017USD ($)shares</t>
  </si>
  <si>
    <t>Dec. 23, 2016shares</t>
  </si>
  <si>
    <t>Dec. 30, 2015USD ($)</t>
  </si>
  <si>
    <t>Mar. 31, 2018USD ($)</t>
  </si>
  <si>
    <t>Jan. 31, 2018USD ($)</t>
  </si>
  <si>
    <t>Dec. 15, 2017USD ($)</t>
  </si>
  <si>
    <t>Sep. 11, 2017USD ($)</t>
  </si>
  <si>
    <t>Mar. 31, 2017USD ($)</t>
  </si>
  <si>
    <t>Aug. 25, 2016USD ($)</t>
  </si>
  <si>
    <t>Aug. 13, 2013USD ($)</t>
  </si>
  <si>
    <t>Number of shares issued | shares</t>
  </si>
  <si>
    <t>Net book value of oil and gas properties</t>
  </si>
  <si>
    <t>Security Agreement - Rogers [Member]</t>
  </si>
  <si>
    <t>Additional discount recognized</t>
  </si>
  <si>
    <t>Non Related Individual Note [Member]</t>
  </si>
  <si>
    <t>Maturity date</t>
  </si>
  <si>
    <t>Mar. 9,
		2018</t>
  </si>
  <si>
    <t>Accured interest</t>
  </si>
  <si>
    <t>Debt instrument face amount</t>
  </si>
  <si>
    <t>Shares of common stock issued for debt | shares</t>
  </si>
  <si>
    <t>Fair value of shares issued for debt</t>
  </si>
  <si>
    <t>6% Promissory Note [Member] | Mr. Alan Dreeben [Member]</t>
  </si>
  <si>
    <t>Letter Loan - Ms. Rogers [Member]</t>
  </si>
  <si>
    <t>Letter Loan - Ms. Rogers [Member] | CATI Subsidiary [Member]</t>
  </si>
  <si>
    <t>Daily interest accrual</t>
  </si>
  <si>
    <t>Default interest payable</t>
  </si>
  <si>
    <t>Unpaid fees</t>
  </si>
  <si>
    <t>Proceeds from foreclosure sales applied to outstanding debt</t>
  </si>
  <si>
    <t>NFP Energy LLC [Member] | Gaines County, Texas [Member]</t>
  </si>
  <si>
    <t>Remaining area of land | ft²</t>
  </si>
  <si>
    <t>NFP Energy LLC [Member] | Fortuna Resources Permian [Member] | Gaines County, Texas [Member]</t>
  </si>
  <si>
    <t>Payment to joint venture entity for sale of oil and gas properties</t>
  </si>
  <si>
    <t>Asset Purchase Agreement [Member] | Mr. Schnur [Member]</t>
  </si>
  <si>
    <t>Gross receivable</t>
  </si>
  <si>
    <t>Loan Agreement [Member] | International Bank of Commerce [Member]</t>
  </si>
  <si>
    <t>Net worth to be retained</t>
  </si>
  <si>
    <t>Unamortized debt issuance costs</t>
  </si>
  <si>
    <t>Missed loan payment, leading to default action</t>
  </si>
  <si>
    <t>SUMMARY OF SIGNIFICANT ACCOUNTING POLICIES (Details Narrative)</t>
  </si>
  <si>
    <t>Mar. 31, 2018USD ($)$ / shares$ / Boeshares</t>
  </si>
  <si>
    <t>Mar. 31, 2017USD ($)$ / shares$ / Boeshares</t>
  </si>
  <si>
    <t>Mar. 31, 2016$ / sharesshares</t>
  </si>
  <si>
    <t>Percentage of product revenues</t>
  </si>
  <si>
    <t>20.00%</t>
  </si>
  <si>
    <t>Amortization expense per barrel of oil equivalent | $ / Boe</t>
  </si>
  <si>
    <t>Impairment of oil and gas</t>
  </si>
  <si>
    <t>Impairment of oil and gas related to proved properties</t>
  </si>
  <si>
    <t>Impairment of oil and gas related to unproved properties</t>
  </si>
  <si>
    <t>Impairment of oil and gas related to acquisition</t>
  </si>
  <si>
    <t>Stock options | shares</t>
  </si>
  <si>
    <t>Weighted average exercise price (in dollars per share) | $ / shares</t>
  </si>
  <si>
    <t>Warrants | shares</t>
  </si>
  <si>
    <t>Warrant exercise price (in dollars per share) | $ / shares</t>
  </si>
  <si>
    <t>Amount of cash federally insured limits</t>
  </si>
  <si>
    <t>Allowance for doubtful accounts receivable</t>
  </si>
  <si>
    <t>Credit Concentration Risk [Member]</t>
  </si>
  <si>
    <t>72.30%</t>
  </si>
  <si>
    <t>PROPERTY AND EQUIPMENT (Details) - USD ($)</t>
  </si>
  <si>
    <t>Jan. 31, 2018</t>
  </si>
  <si>
    <t>Components of oil and gas properties recorded at cost</t>
  </si>
  <si>
    <t>Oil and gas properties subject to amortization</t>
  </si>
  <si>
    <t>Oil and gas properties not subject to amortization</t>
  </si>
  <si>
    <t>Capitalized asset retirement costs</t>
  </si>
  <si>
    <t>Total oil &amp; gas properties</t>
  </si>
  <si>
    <t>Accumulated depletion, depreciation, amortization and impairment</t>
  </si>
  <si>
    <t>Net Capitalized Costs</t>
  </si>
  <si>
    <t>PROPERTY AND EQUIPMENT (Details 1) - USD ($)</t>
  </si>
  <si>
    <t>Fair value of net assets at August 25, 2016:</t>
  </si>
  <si>
    <t>Impairment of oil and gas properties</t>
  </si>
  <si>
    <t>Purchase Price on August 25, 2016:</t>
  </si>
  <si>
    <t>Fair value of common stock issued</t>
  </si>
  <si>
    <t>Fair value of Series B Preferred Stock issued</t>
  </si>
  <si>
    <t>Assumption of debt</t>
  </si>
  <si>
    <t>Cash paid at closing</t>
  </si>
  <si>
    <t>Total purchase price</t>
  </si>
  <si>
    <t>Accounts receivable</t>
  </si>
  <si>
    <t>Total current assets acquired</t>
  </si>
  <si>
    <t>Oil and gas properties</t>
  </si>
  <si>
    <t>Total assets acquired</t>
  </si>
  <si>
    <t>Asset retirement obligations</t>
  </si>
  <si>
    <t>Total liabilities acquired</t>
  </si>
  <si>
    <t>Net assets acquired</t>
  </si>
  <si>
    <t>Total Purchase Price</t>
  </si>
  <si>
    <t>Cash funding (due at closing)</t>
  </si>
  <si>
    <t>Loan Commitment fee (due at closing)</t>
  </si>
  <si>
    <t>Lien Payoff (due at closing)</t>
  </si>
  <si>
    <t>Restricted cash (received at closing)</t>
  </si>
  <si>
    <t>Cash (received at closing)</t>
  </si>
  <si>
    <t>Debt payable after closing</t>
  </si>
  <si>
    <t>PROPERTY AND EQUIPMENT (Details Narrative)</t>
  </si>
  <si>
    <t>Aug. 25, 2016USD ($)shares</t>
  </si>
  <si>
    <t>Apr. 02, 2016ft²</t>
  </si>
  <si>
    <t>Dec. 30, 2015USD ($)shares</t>
  </si>
  <si>
    <t>Mar. 31, 2018USD ($)$ / Boe</t>
  </si>
  <si>
    <t>Apr. 30, 2016USD ($)</t>
  </si>
  <si>
    <t>Feb. 28, 2014USD ($)</t>
  </si>
  <si>
    <t>Mar. 31, 2017USD ($)ft²$ / Boe</t>
  </si>
  <si>
    <t>Dec. 31, 2017USD ($)</t>
  </si>
  <si>
    <t>Jan. 31, 2018USD ($)ft²</t>
  </si>
  <si>
    <t>Aug. 31, 2017USD ($)</t>
  </si>
  <si>
    <t>Jan. 31, 2017USD ($)</t>
  </si>
  <si>
    <t>Impairment of oil and gas related to lease expiration</t>
  </si>
  <si>
    <t>Payment to purchase of property</t>
  </si>
  <si>
    <t>Area of land | ft²</t>
  </si>
  <si>
    <t>Committed lease payments</t>
  </si>
  <si>
    <t>Accrued rent expense</t>
  </si>
  <si>
    <t>Write-off on depreciated property and equipment</t>
  </si>
  <si>
    <t>Loss on re-locating of property</t>
  </si>
  <si>
    <t>Proceeds from sale of oil and gas properties</t>
  </si>
  <si>
    <t>Equipment under capital leases</t>
  </si>
  <si>
    <t>Obligation under capital leases</t>
  </si>
  <si>
    <t>Borrowing rate capital leases</t>
  </si>
  <si>
    <t>35.00%</t>
  </si>
  <si>
    <t>Default interest rate</t>
  </si>
  <si>
    <t>18.00%</t>
  </si>
  <si>
    <t>Default interest</t>
  </si>
  <si>
    <t>Gaines County, Texas [Member] | NFP Energy LLC [Member]</t>
  </si>
  <si>
    <t>Gaines County, Texas [Member] | NFP Energy LLC [Member] | Fortuna Resources Permian [Member]</t>
  </si>
  <si>
    <t>Gain on sale of oil and gas properties</t>
  </si>
  <si>
    <t>Mid-Continent Region [Member] | Purchase Agreement [Member] | 23 Different Entities &amp; Individuals [Member]</t>
  </si>
  <si>
    <t>Mid-Continent Region [Member] | Asset Purchase Agreement [Member] | 23 Different Entities &amp; Individuals [Member]</t>
  </si>
  <si>
    <t>Mid-Continent Region [Member] | Asset Purchase Agreement [Member] | 23 Different Entities &amp; Individuals [Member] | Common Stock [Member]</t>
  </si>
  <si>
    <t>Number of shares issued in acquisition | shares</t>
  </si>
  <si>
    <t>Effective date of acquisition</t>
  </si>
  <si>
    <t>Apr. 1,
		2016</t>
  </si>
  <si>
    <t>Mid-Continent Region [Member] | Asset Purchase Agreement [Member] | 23 Different Entities &amp; Individuals [Member] | Series B Preferred Stock [Member]</t>
  </si>
  <si>
    <t>Eagleford and Austin Chalk [Member]</t>
  </si>
  <si>
    <t>Rent receivable Year 1</t>
  </si>
  <si>
    <t>Rent receivable Year 2</t>
  </si>
  <si>
    <t>Rent receivable Year 3</t>
  </si>
  <si>
    <t>Lease term</t>
  </si>
  <si>
    <t>450 Gears Road, Suite 780, Houston [Member]</t>
  </si>
  <si>
    <t>65 months</t>
  </si>
  <si>
    <t>Sublease monthly rent</t>
  </si>
  <si>
    <t>ASSET RETIREMENT OBLIGATIONS (Details) - USD ($)</t>
  </si>
  <si>
    <t>Reconciliation of carrying amounts of asset retirement obligations</t>
  </si>
  <si>
    <t>Carrying amount at beginning of year</t>
  </si>
  <si>
    <t>Acquisition of oil and gas properties</t>
  </si>
  <si>
    <t>Accretion</t>
  </si>
  <si>
    <t>Disposition due to Rogers foreclosure</t>
  </si>
  <si>
    <t>Revisions of previous estimates</t>
  </si>
  <si>
    <t>Carrying amount at end of year</t>
  </si>
  <si>
    <t>NOTES PAYABLE AND DEBENTURE (Details) - USD ($)</t>
  </si>
  <si>
    <t>Mar. 09, 2017</t>
  </si>
  <si>
    <t>Mar. 31, 2016</t>
  </si>
  <si>
    <t>Gross Notes Payable and Debenture</t>
  </si>
  <si>
    <t>Unamortized debt discount</t>
  </si>
  <si>
    <t>Total Notes Payable and Debenture</t>
  </si>
  <si>
    <t>Less current portion of long-term debt</t>
  </si>
  <si>
    <t>Long-term portion</t>
  </si>
  <si>
    <t>15% Dreeben Note [Member] | Convertible Promissory Note Purchase Agreement [Member] | Mr. Alan Dreeben [Member]</t>
  </si>
  <si>
    <t>Debenture [Member]</t>
  </si>
  <si>
    <t>5% Promissory Note [Member] | Loan Agreement [Member] | International Bank of Commerce [Member] | Mr. Richard N. Azar II [Member]</t>
  </si>
  <si>
    <t>NOTES PAYABLE AND DEBENTURE (Details Narrative)</t>
  </si>
  <si>
    <t>Feb. 01, 2017USD ($)</t>
  </si>
  <si>
    <t>Nov. 18, 2016USD ($)$ / sharesshares</t>
  </si>
  <si>
    <t>Oct. 13, 2016USD ($)</t>
  </si>
  <si>
    <t>Oct. 04, 2016USD ($)shares$ / shares</t>
  </si>
  <si>
    <t>Sep. 28, 2016USD ($)shares</t>
  </si>
  <si>
    <t>Aug. 29, 2016USD ($)</t>
  </si>
  <si>
    <t>Aug. 26, 2016USD ($)shares</t>
  </si>
  <si>
    <t>Apr. 26, 2016USD ($)$ / sharesshares</t>
  </si>
  <si>
    <t>Apr. 06, 2016USD ($)shares</t>
  </si>
  <si>
    <t>Mar. 29, 2016USD ($)$ / shares</t>
  </si>
  <si>
    <t>Mar. 28, 2016USD ($)$ / sharesshares</t>
  </si>
  <si>
    <t>Apr. 30, 2017USD ($)</t>
  </si>
  <si>
    <t>Mar. 31, 2017USD ($)$ / sharesshares</t>
  </si>
  <si>
    <t>Feb. 12, 2018shares</t>
  </si>
  <si>
    <t>Feb. 08, 2018shares</t>
  </si>
  <si>
    <t>Nov. 09, 2017USD ($)</t>
  </si>
  <si>
    <t>Oct. 11, 2016USD ($)</t>
  </si>
  <si>
    <t>Aug. 31, 2016USD ($)</t>
  </si>
  <si>
    <t>Jul. 15, 2016USD ($)$ / shares</t>
  </si>
  <si>
    <t>Jun. 27, 2016USD ($)</t>
  </si>
  <si>
    <t>Mar. 31, 2016USD ($)</t>
  </si>
  <si>
    <t>Aug. 30, 2015USD ($)$ / shares</t>
  </si>
  <si>
    <t>Amortization of debt discount</t>
  </si>
  <si>
    <t>Fair value warrants</t>
  </si>
  <si>
    <t>Proceeds from notes payable</t>
  </si>
  <si>
    <t>Notes payable, current</t>
  </si>
  <si>
    <t>Notes payable, noncurrent</t>
  </si>
  <si>
    <t>Proceeds of shares to be issued</t>
  </si>
  <si>
    <t>Value of convertible notes</t>
  </si>
  <si>
    <t>Convertible Promissory Notes [Member] | Non-Revolving Line of Credit Agreement [Member]</t>
  </si>
  <si>
    <t>Debt instrument beneficial conversion feature amount</t>
  </si>
  <si>
    <t>Conversion price (in dollars per share) | $ / shares</t>
  </si>
  <si>
    <t>Second Amended Letter Loan Agreement - Ms. Rogers [Member]</t>
  </si>
  <si>
    <t>Fees for amendment of notes</t>
  </si>
  <si>
    <t>Debt maturity date</t>
  </si>
  <si>
    <t>Accrued interest</t>
  </si>
  <si>
    <t>Notes interest rate</t>
  </si>
  <si>
    <t>Value of common stock issued for debt</t>
  </si>
  <si>
    <t>CATI Subsidiary [Member] | Letter Loan - Ms. Rogers [Member]</t>
  </si>
  <si>
    <t>CATI Subsidiary [Member] | 12% Promissory Note Due November 9, 2016 [Member]</t>
  </si>
  <si>
    <t>Repayments of notes payable</t>
  </si>
  <si>
    <t>Principal payment of promissory note</t>
  </si>
  <si>
    <t>HFT Enterprises, LLC [Member]</t>
  </si>
  <si>
    <t>Number of common shares issued from conversion | shares</t>
  </si>
  <si>
    <t>Texas Capital &amp; Assets LLC [Member] | Convertible Promissory Notes [Member] | Non-Revolving Line of Credit Agreement [Member]</t>
  </si>
  <si>
    <t>Rockwell Capital Partners [Member] | Convertible Promissory Notes [Member] | Non-Revolving Line of Credit Agreement [Member]</t>
  </si>
  <si>
    <t>Value of debt converted to common stock</t>
  </si>
  <si>
    <t>Shares of common stock issued on conversion | shares</t>
  </si>
  <si>
    <t>CATI [Member] | 12% Promissory Note Due November 9, 2016 [Member]</t>
  </si>
  <si>
    <t>Notes interest rate after default</t>
  </si>
  <si>
    <t>Loan origination fee</t>
  </si>
  <si>
    <t>Overriding royalty interest</t>
  </si>
  <si>
    <t>2.00%</t>
  </si>
  <si>
    <t>Robertson Global Credit, LLC [Member] | Second Amended Letter Loan Agreement - Ms. Rogers [Member]</t>
  </si>
  <si>
    <t>Mrs. Debra Herman [Member] | 6% Convertible Promissory Notes [Member]</t>
  </si>
  <si>
    <t>Mr. Alan Dreeben [Member] | 6% Promissory Note [Member]</t>
  </si>
  <si>
    <t>Certain Sellers [Member] | Promissory Note [Member]</t>
  </si>
  <si>
    <t>Shares of common stock called by warrants | shares</t>
  </si>
  <si>
    <t>Institutional Investors [Member] | Redeemable Convertible Subordinated Debenture [Member] | First Warrant [Member]</t>
  </si>
  <si>
    <t>Description of notes interest rates</t>
  </si>
  <si>
    <t>Accrue interest at the rate of 2% per annum above
the prime rate, subject to a floor of 5.5% (currently 6.25% per annum)</t>
  </si>
  <si>
    <t>Description of late payment charges</t>
  </si>
  <si>
    <t>If the Company fails to make any payment due to IBC
within 10 days of its due date, IBC is due a late payment of 5% of the amount past due (subject to a minimum of $10 and a maximum
of $1,500 per late payment</t>
  </si>
  <si>
    <t>Debt issuance costs</t>
  </si>
  <si>
    <t>Loan Agreement [Member] | International Bank of Commerce [Member] | 5% Promissory Note [Member]</t>
  </si>
  <si>
    <t>Aug. 25,
		2019</t>
  </si>
  <si>
    <t>5.50%</t>
  </si>
  <si>
    <t>Description of notes repayment terms</t>
  </si>
  <si>
    <t xml:space="preserve">Monthly
payments under the note equal to the greater of (i) $425,000; and (ii) fifty percent (50%) of our monthly net income. </t>
  </si>
  <si>
    <t>The
note accrues annual interest at 2% above the prime rate then in effect, subject to a minimum interest rate of 5.5% per annum.</t>
  </si>
  <si>
    <t>Sinking fund payment</t>
  </si>
  <si>
    <t>Description of notes collateral</t>
  </si>
  <si>
    <t>Secured
by a Security Interest in substantially all of our assets and properties, pursuant to three Security Agreements. Also, each of
the Guarantors guaranteed the repayment of a portion of the Loan Agreement pursuant to a Limited Guaranty Agreement.</t>
  </si>
  <si>
    <t>Loan Agreement [Member] | International Bank of Commerce [Member] | 5% Promissory Note [Member] | Mr. Richard N. Azar II [Member]</t>
  </si>
  <si>
    <t>Loan Agreement [Member] | RAD2 Minerals [Member] | 5% Promissory Note [Member] | Mr. Richard N. Azar II [Member]</t>
  </si>
  <si>
    <t>Number of shares pledging | shares</t>
  </si>
  <si>
    <t>Loan Agreement [Member] | DBS Investments, Ltd. [Member] | 5% Promissory Note [Member] | Mr. Richard N. Azar II [Member]</t>
  </si>
  <si>
    <t>Loan Agreement [Member] | Saxum Energy, LLC [Member] | 5% Promissory Note [Member] | Mr. Richard N. Azar II [Member]</t>
  </si>
  <si>
    <t>Convertible Promissory Note Purchase Agreement [Member] | 6% Convertible Promissory Notes [Member]</t>
  </si>
  <si>
    <t>Convertible Promissory Note Purchase Agreement [Member] | HFT Enterprises, LLC [Member] | 6% Convertible Promissory Notes [Member]</t>
  </si>
  <si>
    <t>Convertible notes payable</t>
  </si>
  <si>
    <t>15.00%</t>
  </si>
  <si>
    <t>Description of debt conversion</t>
  </si>
  <si>
    <t>Total number of shares of common stock issuable upon conversion of the
convertible notes could not exceed 19.9% of our outstanding shares of common stock on March 29, 2016.</t>
  </si>
  <si>
    <t>Percentage of outstanding common stock after conversion of debt</t>
  </si>
  <si>
    <t>19.90%</t>
  </si>
  <si>
    <t>Convertible Promissory Note Purchase Agreement [Member] | Mrs. Debra Herman [Member] | 6% Convertible Promissory Notes [Member]</t>
  </si>
  <si>
    <t>Convertible Promissory Note Purchase Agreement [Member] | Mrs. Debra Herman [Member] | 6% Convertible Promissory Notes [Member] | Warrants [Member]</t>
  </si>
  <si>
    <t>Convertible Promissory Note Purchase Agreement [Member] | Mr. Alan Dreeben [Member] | 15% Dreeben Note [Member]</t>
  </si>
  <si>
    <t>Jan. 31,
		2018</t>
  </si>
  <si>
    <t>Jun. 28,
		2016</t>
  </si>
  <si>
    <t>Share price (in dollars per share) | $ / shares</t>
  </si>
  <si>
    <t>Amended Convertible Promissory Note Purchase Agreement [Member] | Mr. Alan Dreeben [Member] | 15% Dreeben Note [Member]</t>
  </si>
  <si>
    <t>DERIVATIVES LIABILITIES (Details) - USD ($)</t>
  </si>
  <si>
    <t>Balance, beginning</t>
  </si>
  <si>
    <t>Change in fair value</t>
  </si>
  <si>
    <t>Balance, ending</t>
  </si>
  <si>
    <t>DERIVATIVES LIABILITIES (Details Narrative) - Derivative Warrant [Member]</t>
  </si>
  <si>
    <t>1 Months Ended</t>
  </si>
  <si>
    <t>Jun. 30, 2017</t>
  </si>
  <si>
    <t>Volatility factor</t>
  </si>
  <si>
    <t>135.42%</t>
  </si>
  <si>
    <t>145.70%</t>
  </si>
  <si>
    <t>168.75%</t>
  </si>
  <si>
    <t>Dividend yield</t>
  </si>
  <si>
    <t>0.00%</t>
  </si>
  <si>
    <t>Expected life</t>
  </si>
  <si>
    <t>5 years</t>
  </si>
  <si>
    <t>1 year</t>
  </si>
  <si>
    <t>2 years</t>
  </si>
  <si>
    <t>Risk free interest rate</t>
  </si>
  <si>
    <t>1.78%</t>
  </si>
  <si>
    <t>2.09%</t>
  </si>
  <si>
    <t>1.28%</t>
  </si>
  <si>
    <t>COMMITMENTS AND CONTINGENCIES (Details Narrative) - USD ($)</t>
  </si>
  <si>
    <t>Jan. 12, 2018</t>
  </si>
  <si>
    <t>Aug. 15, 2018</t>
  </si>
  <si>
    <t>Feb. 15, 2018</t>
  </si>
  <si>
    <t>Aug. 31, 2017</t>
  </si>
  <si>
    <t>Monthly rent expenses - 2017</t>
  </si>
  <si>
    <t>Petroflow Matter [Member]</t>
  </si>
  <si>
    <t>Date lawsuit filed</t>
  </si>
  <si>
    <t>Settlement payments</t>
  </si>
  <si>
    <t>Total legal fees</t>
  </si>
  <si>
    <t>Legal fees paid by company</t>
  </si>
  <si>
    <t>Total expense</t>
  </si>
  <si>
    <t>Stock issued for services (shares)</t>
  </si>
  <si>
    <t>Stock price of shares issued</t>
  </si>
  <si>
    <t>Short-Swing Profits [Member]</t>
  </si>
  <si>
    <t>September 28, 2017</t>
  </si>
  <si>
    <t>Name of defendants</t>
  </si>
  <si>
    <t>Aaron Rubenstein, a purported shareholder</t>
  </si>
  <si>
    <t>Lawsuit allegations</t>
  </si>
  <si>
    <t>Alleged short-swing profits from Mr. Azar and his
related entities under Section 16(b) of the Exchange Act relating to various transactions involving Series B Preferred Stock of
the Company in November 2016 and January 2017.</t>
  </si>
  <si>
    <t>Mr. Schnur [Member] | Amended Employment Agreement [Member]</t>
  </si>
  <si>
    <t>Severance payment</t>
  </si>
  <si>
    <t>Mr. Schnur [Member] | Employment Agreement [Member]</t>
  </si>
  <si>
    <t>Employment agreement terms</t>
  </si>
  <si>
    <t>Base annual salary</t>
  </si>
  <si>
    <t>Base salary payable in cash</t>
  </si>
  <si>
    <t>Base salary payable in stock</t>
  </si>
  <si>
    <t>Change of control period - number of months in computing compensation</t>
  </si>
  <si>
    <t>12 months</t>
  </si>
  <si>
    <t>Change in control - period after occurrence</t>
  </si>
  <si>
    <t>24 months</t>
  </si>
  <si>
    <t>Change in control - percentage of lump sum due officer</t>
  </si>
  <si>
    <t>200.00%</t>
  </si>
  <si>
    <t>Shares granted</t>
  </si>
  <si>
    <t>Amount of montly cash payment</t>
  </si>
  <si>
    <t>Accrued severance costs</t>
  </si>
  <si>
    <t>INCOME TAXES (Details) - USD ($)</t>
  </si>
  <si>
    <t>Current taxes:</t>
  </si>
  <si>
    <t>Federal</t>
  </si>
  <si>
    <t>Total current taxes</t>
  </si>
  <si>
    <t>Deferred taxes:</t>
  </si>
  <si>
    <t>INCOME TAXES (Details 1) - USD ($)</t>
  </si>
  <si>
    <t>Computed at expected tax rates</t>
  </si>
  <si>
    <t>Nondeductible expenses</t>
  </si>
  <si>
    <t>Return to accrual true-up</t>
  </si>
  <si>
    <t>NOLs limitation resulting from change in control</t>
  </si>
  <si>
    <t>Change in effective tax rates</t>
  </si>
  <si>
    <t>Change in valuation allowance</t>
  </si>
  <si>
    <t>INCOME TAXES (Details 2) - USD ($)</t>
  </si>
  <si>
    <t>Deferred tax assets:</t>
  </si>
  <si>
    <t>Net operating tax loss carryforwards</t>
  </si>
  <si>
    <t>Depreciation, Depletion and Amortization</t>
  </si>
  <si>
    <t>Unrealized loss in investments</t>
  </si>
  <si>
    <t>Share-based compensation</t>
  </si>
  <si>
    <t>Accrued compensation</t>
  </si>
  <si>
    <t>Bad Debt expense</t>
  </si>
  <si>
    <t>Other</t>
  </si>
  <si>
    <t>Total deferred tax assets (liabilities)</t>
  </si>
  <si>
    <t>Less: Valuation allowance</t>
  </si>
  <si>
    <t>INCOME TAXES (Details Narrative) - USD ($)</t>
  </si>
  <si>
    <t>Pre-ownership change net operating loss</t>
  </si>
  <si>
    <t>Net operating loss carry-forwards</t>
  </si>
  <si>
    <t>Expire period</t>
  </si>
  <si>
    <t>Federal income tax rate</t>
  </si>
  <si>
    <t>21.00%</t>
  </si>
  <si>
    <t>34.00%</t>
  </si>
  <si>
    <t>STOCKHOLDERS' EQUITY DEFICIT (Details) - Series C Preferred Stock [Member] - USD ($)</t>
  </si>
  <si>
    <t>Apr. 11, 2017</t>
  </si>
  <si>
    <t>Mar. 29, 2017</t>
  </si>
  <si>
    <t>Mar. 02, 2017</t>
  </si>
  <si>
    <t>Feb. 24, 2017</t>
  </si>
  <si>
    <t>Jan. 25, 2017</t>
  </si>
  <si>
    <t>Jan. 09, 2017</t>
  </si>
  <si>
    <t>Number of shares converted</t>
  </si>
  <si>
    <t>Face value</t>
  </si>
  <si>
    <t>Common stock due (shares)</t>
  </si>
  <si>
    <t>Additional dividend premium shares</t>
  </si>
  <si>
    <t>Total common stock (shares)</t>
  </si>
  <si>
    <t>[1]</t>
  </si>
  <si>
    <t>Includes 685,779 shares of common stock issued as a true up pursuant to the terms of the Series C Preferred Stock.</t>
  </si>
  <si>
    <t>STOCKHOLDERS' EQUITY DEFICIT (Details 1) - Warrants [Member] - $ / shares</t>
  </si>
  <si>
    <t>Warrants, Outstanding</t>
  </si>
  <si>
    <t>Outstanding at Beginning of Year</t>
  </si>
  <si>
    <t>Issued</t>
  </si>
  <si>
    <t>Expired</t>
  </si>
  <si>
    <t>Exercised</t>
  </si>
  <si>
    <t>Outstanding at End of Year</t>
  </si>
  <si>
    <t>Warranrts, Weighted Average Exercise Price</t>
  </si>
  <si>
    <t>Outstanding at Beginning of Period</t>
  </si>
  <si>
    <t>Granted</t>
  </si>
  <si>
    <t>Outstanding at End of Period</t>
  </si>
  <si>
    <t>STOCKHOLDERS' EQUITY DEFICIT (Details 2) - USD ($)</t>
  </si>
  <si>
    <t>Aug. 13, 2013</t>
  </si>
  <si>
    <t>Warrants outstanding</t>
  </si>
  <si>
    <t>Warrants - Exercise Price 37.50 [Member]</t>
  </si>
  <si>
    <t>Warrant Expiration date</t>
  </si>
  <si>
    <t>Apr. 4,
		2018</t>
  </si>
  <si>
    <t>[2]</t>
  </si>
  <si>
    <t>May 31,
		2018</t>
  </si>
  <si>
    <t>Warrants - Exercise Price 0.01 [Member]</t>
  </si>
  <si>
    <t>[3]</t>
  </si>
  <si>
    <t>Apr. 21,
		2019</t>
  </si>
  <si>
    <t>Warrant intrinsic value</t>
  </si>
  <si>
    <t>Warrants - Exercise Price 3.59 [Member]</t>
  </si>
  <si>
    <t>[4]</t>
  </si>
  <si>
    <t>Apr. 21,
		2021</t>
  </si>
  <si>
    <t>Warrants [Member]</t>
  </si>
  <si>
    <t>Warrants - Exercise Price 91.30 [Member]</t>
  </si>
  <si>
    <t>[5]</t>
  </si>
  <si>
    <t>Warrants - Exercise Price 6.25 [Member]</t>
  </si>
  <si>
    <t>[6]</t>
  </si>
  <si>
    <t>Jun. 12,
		2022</t>
  </si>
  <si>
    <t>Warrants issued in connection with the issuance of certain notes in April 2013, of which the outstanding principal and interest was paid in full on August 16, 2013. The warrants were exercisable on the grant date (April 4, 2013) and remain exercisable until April 4, 2018. These warrants expired unexercised.</t>
  </si>
  <si>
    <t>Warrants issued in connection with the issuance of certain notes in May 2013, of which the outstanding principal and interest was paid in full on August 16, 2013. The warrants were exercisable on the grant date (May 31, 2013) and remain exercisable until May 31, 2018. These warrants expired unexercised.</t>
  </si>
  <si>
    <t>Warrants issued in connection with the Rogers Loan. The warrants were exercisable on the grant date (August 13, 2013) and remain exercisable until August 13, 2018. The exercise price was lowered to $0.25 per share on August 12, 2015.</t>
  </si>
  <si>
    <t>Warrants issued in connection with the HFT Convertible Promissory Notes. The warrants were exercisable on the grant date (April 26, 2016) and remain exercisable until April 26, 2021.</t>
  </si>
  <si>
    <t>Warrants issued in connection with the sale of units in the Company's unit offering in April 2014. The warrants became exercisable on April 21, 2014 and will remain exercisable thereafter until April 21, 2019.</t>
  </si>
  <si>
    <t>Warrants issued in connection with the Vantage Agreement and were exercisable at the date of grant (June 12, 2017) and remain exercisable thereafter until June 12, 2022.</t>
  </si>
  <si>
    <t>STOCKHOLDERS' EQUITY DEFICIT (Details Narrative)</t>
  </si>
  <si>
    <t>Mar. 05, 2018</t>
  </si>
  <si>
    <t>Feb. 05, 2018$ / sharesshares</t>
  </si>
  <si>
    <t>Oct. 05, 2017USD ($)shares</t>
  </si>
  <si>
    <t>Oct. 04, 2017USD ($)shares</t>
  </si>
  <si>
    <t>Aug. 23, 2017USD ($)$ / sharesshares</t>
  </si>
  <si>
    <t>Aug. 02, 2017USD ($)$ / sharesshares</t>
  </si>
  <si>
    <t>Jun. 19, 2017shares</t>
  </si>
  <si>
    <t>Apr. 11, 2017shares</t>
  </si>
  <si>
    <t>Apr. 04, 2017USD ($)$ / sharesshares</t>
  </si>
  <si>
    <t>Mar. 29, 2017shares</t>
  </si>
  <si>
    <t>Mar. 02, 2017shares</t>
  </si>
  <si>
    <t>Feb. 24, 2017shares</t>
  </si>
  <si>
    <t>Jan. 25, 2017shares</t>
  </si>
  <si>
    <t>Jan. 09, 2017shares</t>
  </si>
  <si>
    <t>Dec. 31, 2016shares</t>
  </si>
  <si>
    <t>Nov. 17, 2016USD ($)shares</t>
  </si>
  <si>
    <t>Oct. 07, 2016USD ($)shares</t>
  </si>
  <si>
    <t>Sep. 02, 2016USD ($)shares</t>
  </si>
  <si>
    <t>Sep. 01, 2016USD ($)$ / sharesshares</t>
  </si>
  <si>
    <t>Apr. 19, 2016USD ($)shares</t>
  </si>
  <si>
    <t>Apr. 06, 2016USD ($)$ / sharesshares</t>
  </si>
  <si>
    <t>Jun. 30, 2017USD ($)$ / sharesshares</t>
  </si>
  <si>
    <t>Mar. 31, 2018USD ($)$ / sharesshares</t>
  </si>
  <si>
    <t>Aug. 25, 2016$ / shares</t>
  </si>
  <si>
    <t>Apr. 26, 2016shares</t>
  </si>
  <si>
    <t>Aug. 13, 2013$ / shares</t>
  </si>
  <si>
    <t>Conversion inducement | $</t>
  </si>
  <si>
    <t>Number of shares issued, value | $</t>
  </si>
  <si>
    <t>Interest expense | $</t>
  </si>
  <si>
    <t>Shares issued under share-based compensation plans</t>
  </si>
  <si>
    <t>Value of shares issued under share-based compensation plans | $</t>
  </si>
  <si>
    <t>Warrants expired during period</t>
  </si>
  <si>
    <t>Exercise price of warrants expired during period | $ / shares</t>
  </si>
  <si>
    <t>Proceeds from convertible notes | $</t>
  </si>
  <si>
    <t>Fair value of derivative liability | $</t>
  </si>
  <si>
    <t>Change in Fair Value of Derivative Liability | $</t>
  </si>
  <si>
    <t>Warrants Outstanding</t>
  </si>
  <si>
    <t>Proceeds from purchase of shares | $</t>
  </si>
  <si>
    <t>Derivative liability | $</t>
  </si>
  <si>
    <t>Fair value of stock | $</t>
  </si>
  <si>
    <t>Intrinsic value of warrants | $</t>
  </si>
  <si>
    <t>Conversion of debt amount | $</t>
  </si>
  <si>
    <t>Derivative Warrant [Member]</t>
  </si>
  <si>
    <t>Warrants issued during the period (shares)</t>
  </si>
  <si>
    <t>Shares fair value on grant date | $</t>
  </si>
  <si>
    <t>Expected volatility</t>
  </si>
  <si>
    <t>Divident yield</t>
  </si>
  <si>
    <t>Shares of common stock called by warrants</t>
  </si>
  <si>
    <t>Digital Marketing Advisor [Member]</t>
  </si>
  <si>
    <t>Amount payable under agreement | $</t>
  </si>
  <si>
    <t>Amount payable under agreement term | $</t>
  </si>
  <si>
    <t>Issuance of restricted stock award</t>
  </si>
  <si>
    <t>Number of shares issuable under agreement</t>
  </si>
  <si>
    <t>Shares of stock issued on conversion</t>
  </si>
  <si>
    <t>Preferred stock conversion ratio</t>
  </si>
  <si>
    <t>Shares of stock to be issued for unpaid dividends</t>
  </si>
  <si>
    <t>Value of shares issued on conversion | $</t>
  </si>
  <si>
    <t>Payment of preferred stock dividend with common stock | $</t>
  </si>
  <si>
    <t>Payment of preferred stock dividend with common stock (shares)</t>
  </si>
  <si>
    <t>Issuance price of common stock | $ / shares</t>
  </si>
  <si>
    <t>Placement agent fees | $</t>
  </si>
  <si>
    <t>Conversion of shares (shares)</t>
  </si>
  <si>
    <t>Warrant Conversion, Shares</t>
  </si>
  <si>
    <t>Proceeds from warrant exercises | $</t>
  </si>
  <si>
    <t>Institutional Investors [Member] | Warrants Issued in 2014 [Member]</t>
  </si>
  <si>
    <t>Institutional Investors [Member] | Securities Purchase Agreement [Member] | Redeemable Convertible Subordinated Debenture [Member]</t>
  </si>
  <si>
    <t>Stock conversion price (in dollars per share) | $ / shares</t>
  </si>
  <si>
    <t>Institutional Investors [Member] | Common Stock [Member]</t>
  </si>
  <si>
    <t>Number of shares issued upon conversion of debt (shares)</t>
  </si>
  <si>
    <t>Number of shares issued upon conversion of principal debt (shares)</t>
  </si>
  <si>
    <t>Number of shares issued upon conversion of premiums of debt (shares)</t>
  </si>
  <si>
    <t>Vantage Fund [Member] | Funding Agreement [Member]</t>
  </si>
  <si>
    <t>Vantage funding agreement amount | $</t>
  </si>
  <si>
    <t>Intitial tranche funding | $</t>
  </si>
  <si>
    <t>Vantage Fund [Member] | Funding Agreement [Member] | Warrants [Member]</t>
  </si>
  <si>
    <t>Warrant fair value | $</t>
  </si>
  <si>
    <t>Preferred stock conversion shares</t>
  </si>
  <si>
    <t>Shares issued in acquisition</t>
  </si>
  <si>
    <t>Value of shares issued in acquisition | $</t>
  </si>
  <si>
    <t>Liquidation preference (in dollars per share) | $ / shares</t>
  </si>
  <si>
    <t>Stock dividend recognized</t>
  </si>
  <si>
    <t>Charge to additional paid in-capital | $</t>
  </si>
  <si>
    <t>Preferred stock, shares outstanding</t>
  </si>
  <si>
    <t>Dividends payable | $</t>
  </si>
  <si>
    <t>Preferred stock dividend rate</t>
  </si>
  <si>
    <t>Fair value of preferred shares | $</t>
  </si>
  <si>
    <t>Issuance on shares upon conversion preferred shares</t>
  </si>
  <si>
    <t>Dividend rate</t>
  </si>
  <si>
    <t>Dividends payable per quarter | $</t>
  </si>
  <si>
    <t>Series B Preferred Stock [Member] | RAD2 [Member]</t>
  </si>
  <si>
    <t>Series B Preferred Stock [Member] | Segundo Resources, LLC (Affiliate of RAD2) [Member]</t>
  </si>
  <si>
    <t>Series A Convertible Preferred Stock [Member]</t>
  </si>
  <si>
    <t>6% Series C Redeemable Convertible Preferred Stock [Member] | Institutional Investors [Member] | Securities Purchase Agreement [Member]</t>
  </si>
  <si>
    <t>Proceeds from sale of shares | $</t>
  </si>
  <si>
    <t>Stock original issue discount | $</t>
  </si>
  <si>
    <t>Legal fees | $</t>
  </si>
  <si>
    <t>6% Series C Redeemable Convertible Preferred Stock [Member] | Institutional Investors [Member] | Securities Purchase Agreement [Member] | Second Warrant [Member]</t>
  </si>
  <si>
    <t>Charge to additional paid in capital for stock dividend | $</t>
  </si>
  <si>
    <t>Series C Preferred Stock [Member] | Minimum [Member]</t>
  </si>
  <si>
    <t>24.95%</t>
  </si>
  <si>
    <t>Series C Preferred Stock [Member] | Maximum [Member]</t>
  </si>
  <si>
    <t>34.95%</t>
  </si>
  <si>
    <t>Series C Preferred Stock [Member] | Institutional Investors [Member] | Securities Purchase Agreement [Member]</t>
  </si>
  <si>
    <t>Series C Preferred Stock [Member] | Institutional Investors [Member] | First Closing [Member] | Securities Purchase Agreement [Member]</t>
  </si>
  <si>
    <t>Series C Preferred Stock [Member] | Institutional Investors [Member] | Second Closing [Member] | Securities Purchase Agreement [Member]</t>
  </si>
  <si>
    <t>Series C Preferred Stock [Member] | Institutional Investors [Member] | Third Closing [Member] | Securities Purchase Agreement [Member]</t>
  </si>
  <si>
    <t>Series C Preferred Stock [Member] | Institutional Investors [Member] | Fourth Closing [Member] | Securities Purchase Agreement [Member]</t>
  </si>
  <si>
    <t>Series C Preferred Stock [Member] | Institutional Investors [Member] | Fifth Closing [Member] | Securities Purchase Agreement [Member]</t>
  </si>
  <si>
    <t>Series C Preferred Stock [Member] | Institutional Investors [Member] | Sixth Closing [Member] | Securities Purchase Agreement [Member]</t>
  </si>
  <si>
    <t>Series C Preferred Stock [Member] | Institutional Investors [Member] | Seventh Closing [Member] | Securities Purchase Agreement [Member]</t>
  </si>
  <si>
    <t>Common Stock [Member] | Institutional Investors [Member] | Securities Purchase Agreement [Member]</t>
  </si>
  <si>
    <t>SHARE-BASED COMPENSATION (Details) - $ / shares</t>
  </si>
  <si>
    <t>Options, Outstanding</t>
  </si>
  <si>
    <t>Expired/Cancelled</t>
  </si>
  <si>
    <t>Options, Outstanding, Weighted Average Exercise Price</t>
  </si>
  <si>
    <t>SHARE-BASED COMPENSATION (Details 1) - $ / shares</t>
  </si>
  <si>
    <t>Options outstanding</t>
  </si>
  <si>
    <t>Exercise price</t>
  </si>
  <si>
    <t>Remaining Life</t>
  </si>
  <si>
    <t>2 years 6 months</t>
  </si>
  <si>
    <t>Options Outstanding</t>
  </si>
  <si>
    <t>Options Exercisable</t>
  </si>
  <si>
    <t>SHARE-BASED COMPENSATION (Details Narrative) - USD ($)</t>
  </si>
  <si>
    <t>Dec. 31, 2016</t>
  </si>
  <si>
    <t>Mar. 22, 2017</t>
  </si>
  <si>
    <t>Shares issued as compensation</t>
  </si>
  <si>
    <t>Shares issued grant date fair value</t>
  </si>
  <si>
    <t>Stock option compensation expense</t>
  </si>
  <si>
    <t>Number of options expired during the period</t>
  </si>
  <si>
    <t>Unrecognized compensation expense - nonvested options</t>
  </si>
  <si>
    <t>Unrecognized compensation expense period</t>
  </si>
  <si>
    <t>7 months 6 days</t>
  </si>
  <si>
    <t>Stock Award [Member]</t>
  </si>
  <si>
    <t>2014 Amended and Restated Plan [Member]</t>
  </si>
  <si>
    <t>Shares authorized under incentive plan</t>
  </si>
  <si>
    <t>2014 Stock Incentive And Amended Plan [Member]</t>
  </si>
  <si>
    <t>Number of shares available for issuance</t>
  </si>
  <si>
    <t>2014 Amended Plan [Member]</t>
  </si>
  <si>
    <t>2014 Stock Incentive Plan [Member]</t>
  </si>
  <si>
    <t>2012 Stock Incentive Plan [Member]</t>
  </si>
  <si>
    <t>2010 Stock Incentive Plan [Member]</t>
  </si>
  <si>
    <t>POSTRETIREMENT BENEFITS (Details Narrative) - USD ($)</t>
  </si>
  <si>
    <t>Postretirement Benefits Details Narrative Abstract</t>
  </si>
  <si>
    <t>Total costs recognized for defined contribution savings plan</t>
  </si>
  <si>
    <t>SUPPLEMENTAL CASH FLOW INFORMATION (Details) - USD ($)</t>
  </si>
  <si>
    <t>Supplemental cash flow information</t>
  </si>
  <si>
    <t>Interest</t>
  </si>
  <si>
    <t>SUPPLEMENTAL CASH FLOW INFORMATION (Details 1) - USD ($)</t>
  </si>
  <si>
    <t>Reduction in Accounts Payable for Payments Made on Previously Accrued Capital Expenditures</t>
  </si>
  <si>
    <t>Cancellation of Debt and Interest on Rogers Foreclosure</t>
  </si>
  <si>
    <t>Discount from Beneficial Conversion Feature on Convertible Notes</t>
  </si>
  <si>
    <t>Additions to Asset Retirement Obligations</t>
  </si>
  <si>
    <t>Change in Estimate for Asset Retirement Obligations</t>
  </si>
  <si>
    <t>Asset Retirement Obligations from Segundo Acquisition</t>
  </si>
  <si>
    <t>Issuance of Common Stock for Segundo Acquisition</t>
  </si>
  <si>
    <t>Issuance of Series B Preferred Stock for Segundo Acquisition</t>
  </si>
  <si>
    <t>Notes Payable Assumed for Segundo Acquisition</t>
  </si>
  <si>
    <t>Accounts Receivable Assumed for Segundo Acquisition</t>
  </si>
  <si>
    <t>Debt discounts on Notes Payable</t>
  </si>
  <si>
    <t>Debt discounts on Notes Payable, Long-Term Notes Payable</t>
  </si>
  <si>
    <t>Issuance of Restricted Common Stock for Dreeben Loan</t>
  </si>
  <si>
    <t>Stock Dividends Distributable but not Issued</t>
  </si>
  <si>
    <t>Conversion of Convertible Notes to Common Stock</t>
  </si>
  <si>
    <t>Conversion of Preferred Stock to Common Stock</t>
  </si>
  <si>
    <t>Issuance of Lender Shares</t>
  </si>
  <si>
    <t>Warrants Issued in Abeyance</t>
  </si>
  <si>
    <t>Issuance of Common Stock for Dividends</t>
  </si>
  <si>
    <t>SUBSEQUENT EVENTS (Details Narrative) - USD ($)</t>
  </si>
  <si>
    <t>May 25, 2018</t>
  </si>
  <si>
    <t>May 22, 2018</t>
  </si>
  <si>
    <t>Apr. 10, 2018</t>
  </si>
  <si>
    <t>Aug. 01, 2018</t>
  </si>
  <si>
    <t>Jul. 01, 2018</t>
  </si>
  <si>
    <t>Jun. 01, 2018</t>
  </si>
  <si>
    <t>Value of shares sold</t>
  </si>
  <si>
    <t>Exercise price of warrants</t>
  </si>
  <si>
    <t>Conversion of debt amount</t>
  </si>
  <si>
    <t>Subsequent Event [Member] | Investors [Member]</t>
  </si>
  <si>
    <t>Subsequent Event [Member] | Investors [Member] | Debenture [Member]</t>
  </si>
  <si>
    <t>Subsequent Event [Member] | Investors [Member] | Series C Preferred Stock [Member]</t>
  </si>
  <si>
    <t>Subsequent Event [Member] | Investors [Member] | Series C Preferred Stock [Member] | Seventh Closing [Member]</t>
  </si>
  <si>
    <t>Subsequent Event [Member] | Investors [Member] | Series C Preferred Stock [Member] | Eighth Closing [Member]</t>
  </si>
  <si>
    <t>Subsequent Event [Member] | Investors [Member] | Common Stock [Member]</t>
  </si>
  <si>
    <t>Subsequent Event [Member] | Mr. Schnur [Member] | Separation Agreement [Member]</t>
  </si>
  <si>
    <t>Number of warrant issued</t>
  </si>
  <si>
    <t>Subsequent Event [Member] | Mr. Schott's [Member] | Separation Agreement [Member]</t>
  </si>
  <si>
    <t>Monthly number of shars issued</t>
  </si>
  <si>
    <t>Supplemental Oil and Gas Disclosures (Unaudited) (Details)</t>
  </si>
  <si>
    <t>Mar. 31, 2018BoebblMcf</t>
  </si>
  <si>
    <t>Mar. 31, 2017BoebblMcf</t>
  </si>
  <si>
    <t>Crude Oil (Bbls) [Member]</t>
  </si>
  <si>
    <t>Proved Reserves rollforward:</t>
  </si>
  <si>
    <t>Net proved reserves at beginning of year</t>
  </si>
  <si>
    <t>Purchases in place</t>
  </si>
  <si>
    <t>Sales in place</t>
  </si>
  <si>
    <t>Production</t>
  </si>
  <si>
    <t>Net proved reserves at end of year</t>
  </si>
  <si>
    <t>Natural Gas (Mcf) [Member]</t>
  </si>
  <si>
    <t>Net proved reserves at beginning of year | Mcf</t>
  </si>
  <si>
    <t>Revisions of previous estimates | Mcf</t>
  </si>
  <si>
    <t>Purchases in place | Mcf</t>
  </si>
  <si>
    <t>Sales in place | Mcf</t>
  </si>
  <si>
    <t>Production | Mcf</t>
  </si>
  <si>
    <t>Net proved reserves at end of year | Mcf</t>
  </si>
  <si>
    <t>NGL (Bbls) [Member]</t>
  </si>
  <si>
    <t>Oil Equivalents (Boe) [Member]</t>
  </si>
  <si>
    <t>Proved Reserves rollforward (Energy):</t>
  </si>
  <si>
    <t>Net proved reserves at beginning of year | Boe</t>
  </si>
  <si>
    <t>Revisions of previous estimates | Boe</t>
  </si>
  <si>
    <t>Purchases in place | Boe</t>
  </si>
  <si>
    <t>Sales in place | Boe</t>
  </si>
  <si>
    <t>Production | Boe</t>
  </si>
  <si>
    <t>Net proved reserves at end of year | Boe</t>
  </si>
  <si>
    <t>Supplemental Oil and Gas Disclosures (Unaudited) (Details 1)</t>
  </si>
  <si>
    <t>Mar. 31, 2016BoebblMcf</t>
  </si>
  <si>
    <t>Reserve Quantities [Line Items]</t>
  </si>
  <si>
    <t>Proved Developed Reserves</t>
  </si>
  <si>
    <t>Proved Undeveloped Reserves</t>
  </si>
  <si>
    <t>Proved Reserves</t>
  </si>
  <si>
    <t>Proved Developed Reserves | Mcf</t>
  </si>
  <si>
    <t>Proved Undeveloped Reserves | Mcf</t>
  </si>
  <si>
    <t>Proved Reserves | Mcf</t>
  </si>
  <si>
    <t>Proved Developed Reserves | Boe</t>
  </si>
  <si>
    <t>Proved Non-Producing | Boe</t>
  </si>
  <si>
    <t>Proved Undeveloped Reserve | Boe</t>
  </si>
  <si>
    <t>Proved Reserves | Boe</t>
  </si>
  <si>
    <t>Supplemental Oil and Gas Disclosures (Unaudited) (Details 2) - Oil Equivalents (Boe) [Member] - Boe</t>
  </si>
  <si>
    <t>Proved Developed</t>
  </si>
  <si>
    <t>Proved Non-Producing</t>
  </si>
  <si>
    <t>Proved Undeveloped</t>
  </si>
  <si>
    <t>Total Proved</t>
  </si>
  <si>
    <t>Hunton [Member]</t>
  </si>
  <si>
    <t>Fusselman [Member]</t>
  </si>
  <si>
    <t>Trend Area [Member]</t>
  </si>
  <si>
    <t>Mississippian - Woodford - Hun [Member]</t>
  </si>
  <si>
    <t>Red Fork [Member]</t>
  </si>
  <si>
    <t>Segundo - Other [Member]</t>
  </si>
  <si>
    <t>Eagle Ford [Member]</t>
  </si>
  <si>
    <t>Austin Chalk [Member]</t>
  </si>
  <si>
    <t>Eaglebine [Member]</t>
  </si>
  <si>
    <t>Other [Member]</t>
  </si>
  <si>
    <t>Supplemental Oil and Gas Disclosures (Unaudited) (Details 3) - USD ($)</t>
  </si>
  <si>
    <t>Accumulated depreciation, depletion, and impairment</t>
  </si>
  <si>
    <t>Supplemental Oil and Gas Disclosures (Unaudited) (Details 4) - USD ($)</t>
  </si>
  <si>
    <t>Acquisition of properties</t>
  </si>
  <si>
    <t>Proved</t>
  </si>
  <si>
    <t>Development costs</t>
  </si>
  <si>
    <t>Supplemental Oil and Gas Disclosures (Unaudited) (Details 5) - USD ($)</t>
  </si>
  <si>
    <t>Results of operations for oil and natural gas producing activities</t>
  </si>
  <si>
    <t>Crude oil and natural gas revenues</t>
  </si>
  <si>
    <t>Production costs</t>
  </si>
  <si>
    <t>Depreciation and depletion</t>
  </si>
  <si>
    <t>Results of operations for producing activities, excluding corporate overhead and interest costs</t>
  </si>
  <si>
    <t>Supplemental Oil and Gas Disclosures (Unaudited) (Details 6) - USD ($)</t>
  </si>
  <si>
    <t>Standardized measure of discounted future net cash flows</t>
  </si>
  <si>
    <t>Future cash inflows</t>
  </si>
  <si>
    <t>Future production costs</t>
  </si>
  <si>
    <t>Future development costs</t>
  </si>
  <si>
    <t>Future income taxes</t>
  </si>
  <si>
    <t>Future net cash flows</t>
  </si>
  <si>
    <t>Discount to present value at 10% annual rate</t>
  </si>
  <si>
    <t>Standardized measure of discounted future net cash flows relating to proved oil and gas reserves</t>
  </si>
  <si>
    <t>Supplemental Oil and Gas Disclosures (Unaudited) (Details 7) - USD ($)</t>
  </si>
  <si>
    <t>Changes in the standardized measure of discounted future cash flows</t>
  </si>
  <si>
    <t>Standardized measure, beginning of year</t>
  </si>
  <si>
    <t>Crude oil and natural gas sales, net of production costs</t>
  </si>
  <si>
    <t>Net changes in prices and production costs</t>
  </si>
  <si>
    <t>Changes in estimated future development costs</t>
  </si>
  <si>
    <t>Revisions of previous quantity estimates</t>
  </si>
  <si>
    <t>Accretion of discount</t>
  </si>
  <si>
    <t>Net change in income taxes</t>
  </si>
  <si>
    <t>Purchases of reserves in place</t>
  </si>
  <si>
    <t>Sales of reserves in place</t>
  </si>
  <si>
    <t>Change in timing of estimated future production</t>
  </si>
  <si>
    <t>Standardized measure, end of year</t>
  </si>
  <si>
    <t>Supplemental Oil and Gas Disclosures (Unaudited) (Details Narrative) - Boe</t>
  </si>
  <si>
    <t>Total proved reserves</t>
  </si>
  <si>
    <t>Proved reserves (percent)</t>
  </si>
  <si>
    <t>96.00%</t>
  </si>
  <si>
    <t>Increase (decrease) in proved undeveloped reserves</t>
  </si>
  <si>
    <t>Proved undeveloped reserves, transfer</t>
  </si>
  <si>
    <t>Proved undeveloped reserves, sales</t>
  </si>
  <si>
    <t>Proved undeveloped reserves, reduction lease expiration</t>
  </si>
  <si>
    <t>Proved undeveloped reserves, increase in downward revision</t>
  </si>
  <si>
    <t>Proved undeveloped reserves, offset bt purchase in place</t>
  </si>
  <si>
    <t>Proved undeveloped reserves, reduced by the production volume</t>
  </si>
  <si>
    <t>Oil Equivalents (Boe) [Member] | Minimum [Member]</t>
  </si>
  <si>
    <t>Oil Equivalents (Boe) [Member] | Maximum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October &quot;#,##0_);_(&quot;October &quot;(#,##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90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5517761</v>
      </c>
    </row>
    <row r="16" spans="1:4">
      <c r="A16" s="4" t="s">
        <v>27</v>
      </c>
      <c r="C16" s="5" t="n">
        <v>15574255</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40</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60317</v>
      </c>
      <c r="C3" s="6" t="n">
        <v>705234</v>
      </c>
    </row>
    <row r="4" spans="1:3">
      <c r="A4" s="4" t="s">
        <v>35</v>
      </c>
      <c r="B4" s="5" t="n">
        <v>28834</v>
      </c>
      <c r="C4" s="5" t="n">
        <v>1684527</v>
      </c>
    </row>
    <row r="5" spans="1:3">
      <c r="A5" s="4" t="s">
        <v>36</v>
      </c>
      <c r="B5" s="5" t="n">
        <v>646891</v>
      </c>
      <c r="C5" s="5" t="n">
        <v>1218251</v>
      </c>
    </row>
    <row r="6" spans="1:3">
      <c r="A6" s="4" t="s">
        <v>37</v>
      </c>
      <c r="C6" s="5" t="n">
        <v>202677</v>
      </c>
    </row>
    <row r="7" spans="1:3">
      <c r="A7" s="4" t="s">
        <v>38</v>
      </c>
      <c r="B7" s="5" t="n">
        <v>228733</v>
      </c>
      <c r="C7" s="5" t="n">
        <v>119995</v>
      </c>
    </row>
    <row r="8" spans="1:3">
      <c r="A8" s="4" t="s">
        <v>39</v>
      </c>
      <c r="B8" s="5" t="n">
        <v>1664775</v>
      </c>
      <c r="C8" s="5" t="n">
        <v>3930684</v>
      </c>
    </row>
    <row r="9" spans="1:3">
      <c r="A9" s="3" t="s">
        <v>40</v>
      </c>
    </row>
    <row r="10" spans="1:3">
      <c r="A10" s="4" t="s">
        <v>41</v>
      </c>
      <c r="B10" s="5" t="n">
        <v>61082526</v>
      </c>
      <c r="C10" s="5" t="n">
        <v>73791362</v>
      </c>
    </row>
    <row r="11" spans="1:3">
      <c r="A11" s="4" t="s">
        <v>42</v>
      </c>
      <c r="B11" s="5" t="n">
        <v>28016989</v>
      </c>
      <c r="C11" s="5" t="n">
        <v>28947400</v>
      </c>
    </row>
    <row r="12" spans="1:3">
      <c r="A12" s="4" t="s">
        <v>43</v>
      </c>
      <c r="B12" s="5" t="n">
        <v>1570</v>
      </c>
      <c r="C12" s="5" t="n">
        <v>441201</v>
      </c>
    </row>
    <row r="13" spans="1:3">
      <c r="A13" s="4" t="s">
        <v>44</v>
      </c>
      <c r="B13" s="5" t="n">
        <v>89101085</v>
      </c>
      <c r="C13" s="5" t="n">
        <v>103179963</v>
      </c>
    </row>
    <row r="14" spans="1:3">
      <c r="A14" s="4" t="s">
        <v>45</v>
      </c>
      <c r="B14" s="5" t="n">
        <v>-76555506</v>
      </c>
      <c r="C14" s="5" t="n">
        <v>-67398804</v>
      </c>
    </row>
    <row r="15" spans="1:3">
      <c r="A15" s="4" t="s">
        <v>46</v>
      </c>
      <c r="B15" s="5" t="n">
        <v>12545579</v>
      </c>
      <c r="C15" s="5" t="n">
        <v>35781159</v>
      </c>
    </row>
    <row r="16" spans="1:3">
      <c r="A16" s="4" t="s">
        <v>47</v>
      </c>
      <c r="B16" s="5" t="n">
        <v>57510</v>
      </c>
      <c r="C16" s="5" t="n">
        <v>146369</v>
      </c>
    </row>
    <row r="17" spans="1:3">
      <c r="A17" s="4" t="s">
        <v>48</v>
      </c>
      <c r="B17" s="5" t="n">
        <v>14267864</v>
      </c>
      <c r="C17" s="5" t="n">
        <v>39858212</v>
      </c>
    </row>
    <row r="18" spans="1:3">
      <c r="A18" s="3" t="s">
        <v>49</v>
      </c>
    </row>
    <row r="19" spans="1:3">
      <c r="A19" s="4" t="s">
        <v>50</v>
      </c>
      <c r="B19" s="5" t="n">
        <v>2972261</v>
      </c>
      <c r="C19" s="5" t="n">
        <v>3094131</v>
      </c>
    </row>
    <row r="20" spans="1:3">
      <c r="A20" s="4" t="s">
        <v>51</v>
      </c>
      <c r="B20" s="5" t="n">
        <v>200000</v>
      </c>
      <c r="C20" s="5" t="n">
        <v>59471</v>
      </c>
    </row>
    <row r="21" spans="1:3">
      <c r="A21" s="4" t="s">
        <v>52</v>
      </c>
      <c r="B21" s="5" t="n">
        <v>1140730</v>
      </c>
      <c r="C21" s="5" t="n">
        <v>778736</v>
      </c>
    </row>
    <row r="22" spans="1:3">
      <c r="A22" s="4" t="s">
        <v>53</v>
      </c>
      <c r="C22" s="5" t="n">
        <v>1229021</v>
      </c>
    </row>
    <row r="23" spans="1:3">
      <c r="A23" s="4" t="s">
        <v>54</v>
      </c>
      <c r="B23" s="5" t="n">
        <v>35691567</v>
      </c>
      <c r="C23" s="5" t="n">
        <v>43052628</v>
      </c>
    </row>
    <row r="24" spans="1:3">
      <c r="A24" s="4" t="s">
        <v>55</v>
      </c>
      <c r="B24" s="5" t="n">
        <v>40004558</v>
      </c>
      <c r="C24" s="5" t="n">
        <v>48213987</v>
      </c>
    </row>
    <row r="25" spans="1:3">
      <c r="A25" s="4" t="s">
        <v>56</v>
      </c>
      <c r="B25" s="5" t="n">
        <v>247403</v>
      </c>
      <c r="C25" s="5" t="n">
        <v>145695</v>
      </c>
    </row>
    <row r="26" spans="1:3">
      <c r="A26" s="4" t="s">
        <v>57</v>
      </c>
      <c r="B26" s="5" t="n">
        <v>979159</v>
      </c>
      <c r="C26" s="5" t="n">
        <v>2045847</v>
      </c>
    </row>
    <row r="27" spans="1:3">
      <c r="A27" s="4" t="s">
        <v>58</v>
      </c>
      <c r="B27" s="5" t="n">
        <v>5</v>
      </c>
      <c r="C27" s="5" t="n">
        <v>21662</v>
      </c>
    </row>
    <row r="28" spans="1:3">
      <c r="A28" s="4" t="s">
        <v>59</v>
      </c>
      <c r="B28" s="5" t="n">
        <v>41231125</v>
      </c>
      <c r="C28" s="5" t="n">
        <v>50427191</v>
      </c>
    </row>
    <row r="29" spans="1:3">
      <c r="A29" s="4" t="s">
        <v>60</v>
      </c>
      <c r="C29" s="4" t="s">
        <v>61</v>
      </c>
    </row>
    <row r="30" spans="1:3">
      <c r="A30" s="3" t="s">
        <v>62</v>
      </c>
    </row>
    <row r="31" spans="1:3">
      <c r="A31" s="4" t="s">
        <v>63</v>
      </c>
      <c r="B31" s="5" t="n">
        <v>5759</v>
      </c>
      <c r="C31" s="5" t="n">
        <v>1085</v>
      </c>
    </row>
    <row r="32" spans="1:3">
      <c r="A32" s="4" t="s">
        <v>64</v>
      </c>
      <c r="B32" s="5" t="n">
        <v>141424282</v>
      </c>
      <c r="C32" s="5" t="n">
        <v>134920767</v>
      </c>
    </row>
    <row r="33" spans="1:3">
      <c r="A33" s="4" t="s">
        <v>65</v>
      </c>
      <c r="B33" s="5" t="n">
        <v>2467910</v>
      </c>
      <c r="C33" s="5" t="n">
        <v>598650</v>
      </c>
    </row>
    <row r="34" spans="1:3">
      <c r="A34" s="4" t="s">
        <v>66</v>
      </c>
      <c r="B34" s="5" t="n">
        <v>-170861622</v>
      </c>
      <c r="C34" s="5" t="n">
        <v>-146090034</v>
      </c>
    </row>
    <row r="35" spans="1:3">
      <c r="A35" s="4" t="s">
        <v>67</v>
      </c>
      <c r="B35" s="5" t="n">
        <v>-26963261</v>
      </c>
      <c r="C35" s="5" t="n">
        <v>-10568979</v>
      </c>
    </row>
    <row r="36" spans="1:3">
      <c r="A36" s="4" t="s">
        <v>68</v>
      </c>
      <c r="B36" s="5" t="n">
        <v>14267864</v>
      </c>
      <c r="C36" s="5" t="n">
        <v>39858212</v>
      </c>
    </row>
    <row r="37" spans="1:3">
      <c r="A37" s="4" t="s">
        <v>69</v>
      </c>
    </row>
    <row r="38" spans="1:3">
      <c r="A38" s="3" t="s">
        <v>62</v>
      </c>
    </row>
    <row r="39" spans="1:3">
      <c r="A39" s="4" t="s">
        <v>70</v>
      </c>
      <c r="B39" s="5" t="n">
        <v>409</v>
      </c>
      <c r="C39" s="5" t="n">
        <v>552</v>
      </c>
    </row>
    <row r="40" spans="1:3">
      <c r="A40" s="4" t="s">
        <v>71</v>
      </c>
    </row>
    <row r="41" spans="1:3">
      <c r="A41" s="3" t="s">
        <v>62</v>
      </c>
    </row>
    <row r="42" spans="1:3">
      <c r="A42" s="4" t="s">
        <v>70</v>
      </c>
      <c r="B42" s="6" t="n">
        <v>1</v>
      </c>
      <c r="C42"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93</v>
      </c>
    </row>
    <row r="4" spans="1:2">
      <c r="A4" s="4" t="s">
        <v>232</v>
      </c>
      <c r="B4" s="4" t="s">
        <v>233</v>
      </c>
    </row>
    <row r="5" spans="1:2">
      <c r="A5" s="4" t="s">
        <v>234</v>
      </c>
      <c r="B5" s="4" t="s">
        <v>235</v>
      </c>
    </row>
    <row r="6" spans="1:2">
      <c r="A6" s="4" t="s">
        <v>236</v>
      </c>
      <c r="B6" s="4" t="s">
        <v>237</v>
      </c>
    </row>
    <row r="7" spans="1:2">
      <c r="A7" s="4" t="s">
        <v>36</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43</v>
      </c>
      <c r="B12" s="4" t="s">
        <v>247</v>
      </c>
    </row>
    <row r="13" spans="1:2">
      <c r="A13" s="4" t="s">
        <v>248</v>
      </c>
      <c r="B13" s="4" t="s">
        <v>249</v>
      </c>
    </row>
    <row r="14" spans="1:2">
      <c r="A14" s="4" t="s">
        <v>250</v>
      </c>
      <c r="B14" s="4" t="s">
        <v>251</v>
      </c>
    </row>
    <row r="15" spans="1:2">
      <c r="A15" s="4" t="s">
        <v>252</v>
      </c>
      <c r="B15" s="4" t="s">
        <v>253</v>
      </c>
    </row>
    <row r="16" spans="1:2">
      <c r="A16" s="4" t="s">
        <v>117</v>
      </c>
      <c r="B16" s="4" t="s">
        <v>254</v>
      </c>
    </row>
    <row r="17" spans="1:2">
      <c r="A17" s="4" t="s">
        <v>255</v>
      </c>
      <c r="B17" s="4" t="s">
        <v>256</v>
      </c>
    </row>
    <row r="18" spans="1:2">
      <c r="A18" s="4" t="s">
        <v>257</v>
      </c>
      <c r="B18" s="4" t="s">
        <v>258</v>
      </c>
    </row>
    <row r="19" spans="1:2">
      <c r="A19" s="4" t="s">
        <v>259</v>
      </c>
      <c r="B19"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3" t="s">
        <v>4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198</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201</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04</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v>
      </c>
    </row>
    <row r="3" spans="1:2">
      <c r="A3" s="3" t="s">
        <v>210</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213</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1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2</v>
      </c>
    </row>
    <row r="2" spans="1:3">
      <c r="A2" s="4" t="s">
        <v>73</v>
      </c>
      <c r="B2" s="7" t="n">
        <v>0.001</v>
      </c>
      <c r="C2" s="7" t="n">
        <v>0.001</v>
      </c>
    </row>
    <row r="3" spans="1:3">
      <c r="A3" s="4" t="s">
        <v>74</v>
      </c>
      <c r="B3" s="5" t="n">
        <v>500000000</v>
      </c>
      <c r="C3" s="5" t="n">
        <v>500000000</v>
      </c>
    </row>
    <row r="4" spans="1:3">
      <c r="A4" s="4" t="s">
        <v>75</v>
      </c>
      <c r="B4" s="5" t="n">
        <v>5758970</v>
      </c>
      <c r="C4" s="5" t="n">
        <v>1084637</v>
      </c>
    </row>
    <row r="5" spans="1:3">
      <c r="A5" s="4" t="s">
        <v>76</v>
      </c>
      <c r="B5" s="5" t="n">
        <v>5758970</v>
      </c>
      <c r="C5" s="5" t="n">
        <v>1084637</v>
      </c>
    </row>
    <row r="6" spans="1:3">
      <c r="A6" s="4" t="s">
        <v>77</v>
      </c>
    </row>
    <row r="7" spans="1:3">
      <c r="A7" s="4" t="s">
        <v>78</v>
      </c>
      <c r="B7" s="7" t="n">
        <v>0.001</v>
      </c>
      <c r="C7" s="7" t="n">
        <v>0.001</v>
      </c>
    </row>
    <row r="8" spans="1:3">
      <c r="A8" s="4" t="s">
        <v>79</v>
      </c>
      <c r="B8" s="5" t="n">
        <v>2000</v>
      </c>
      <c r="C8" s="5" t="n">
        <v>2000</v>
      </c>
    </row>
    <row r="9" spans="1:3">
      <c r="A9" s="4" t="s">
        <v>80</v>
      </c>
      <c r="B9" s="5" t="n">
        <v>0</v>
      </c>
      <c r="C9" s="5" t="n">
        <v>500</v>
      </c>
    </row>
    <row r="10" spans="1:3">
      <c r="A10" s="4" t="s">
        <v>81</v>
      </c>
      <c r="B10" s="5" t="n">
        <v>0</v>
      </c>
      <c r="C10" s="5" t="n">
        <v>500</v>
      </c>
    </row>
    <row r="11" spans="1:3">
      <c r="A11" s="4" t="s">
        <v>69</v>
      </c>
    </row>
    <row r="12" spans="1:3">
      <c r="A12" s="4" t="s">
        <v>78</v>
      </c>
      <c r="B12" s="7" t="n">
        <v>0.001</v>
      </c>
      <c r="C12" s="7" t="n">
        <v>0.001</v>
      </c>
    </row>
    <row r="13" spans="1:3">
      <c r="A13" s="4" t="s">
        <v>79</v>
      </c>
      <c r="B13" s="5" t="n">
        <v>600000</v>
      </c>
      <c r="C13" s="5" t="n">
        <v>600000</v>
      </c>
    </row>
    <row r="14" spans="1:3">
      <c r="A14" s="4" t="s">
        <v>80</v>
      </c>
      <c r="B14" s="5" t="n">
        <v>408508</v>
      </c>
      <c r="C14" s="5" t="n">
        <v>552000</v>
      </c>
    </row>
    <row r="15" spans="1:3">
      <c r="A15" s="4" t="s">
        <v>81</v>
      </c>
      <c r="B15" s="5" t="n">
        <v>408508</v>
      </c>
      <c r="C15" s="5" t="n">
        <v>552000</v>
      </c>
    </row>
    <row r="16" spans="1:3">
      <c r="A16" s="4" t="s">
        <v>71</v>
      </c>
    </row>
    <row r="17" spans="1:3">
      <c r="A17" s="4" t="s">
        <v>78</v>
      </c>
      <c r="B17" s="7" t="n">
        <v>0.001</v>
      </c>
      <c r="C17" s="7" t="n">
        <v>0.001</v>
      </c>
    </row>
    <row r="18" spans="1:3">
      <c r="A18" s="4" t="s">
        <v>79</v>
      </c>
      <c r="B18" s="5" t="n">
        <v>500000</v>
      </c>
      <c r="C18" s="5" t="n">
        <v>500000</v>
      </c>
    </row>
    <row r="19" spans="1:3">
      <c r="A19" s="4" t="s">
        <v>80</v>
      </c>
      <c r="B19" s="5" t="n">
        <v>1132</v>
      </c>
      <c r="C19" s="5" t="n">
        <v>404</v>
      </c>
    </row>
    <row r="20" spans="1:3">
      <c r="A20" s="4" t="s">
        <v>81</v>
      </c>
      <c r="B20" s="5" t="n">
        <v>1132</v>
      </c>
      <c r="C20" s="5" t="n">
        <v>4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23</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9</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20"/>
    <col customWidth="1" max="5" min="5" width="20"/>
    <col customWidth="1" max="6" min="6" width="20"/>
    <col customWidth="1" max="7" min="7" width="20"/>
    <col customWidth="1" max="8" min="8" width="20"/>
  </cols>
  <sheetData>
    <row r="1" spans="1:8">
      <c r="A1" s="1" t="s">
        <v>310</v>
      </c>
      <c r="B1" s="2" t="s">
        <v>311</v>
      </c>
      <c r="C1" s="2" t="s">
        <v>312</v>
      </c>
      <c r="D1" s="2" t="s">
        <v>313</v>
      </c>
      <c r="E1" s="2" t="s">
        <v>314</v>
      </c>
      <c r="F1" s="2" t="s">
        <v>315</v>
      </c>
      <c r="G1" s="2" t="s">
        <v>316</v>
      </c>
      <c r="H1" s="2" t="s">
        <v>317</v>
      </c>
    </row>
    <row r="2" spans="1:8">
      <c r="A2" s="3" t="s">
        <v>318</v>
      </c>
    </row>
    <row r="3" spans="1:8">
      <c r="A3" s="4" t="s">
        <v>319</v>
      </c>
      <c r="B3" s="4" t="s">
        <v>320</v>
      </c>
    </row>
    <row r="4" spans="1:8">
      <c r="A4" s="4" t="s">
        <v>321</v>
      </c>
      <c r="B4" s="9" t="n">
        <v>0.04</v>
      </c>
      <c r="C4" s="9" t="n">
        <v>0.04</v>
      </c>
    </row>
    <row r="5" spans="1:8">
      <c r="A5" s="4" t="s">
        <v>322</v>
      </c>
      <c r="B5" s="5" t="n">
        <v>4100000</v>
      </c>
      <c r="E5" s="5" t="n">
        <v>103500000</v>
      </c>
    </row>
    <row r="6" spans="1:8">
      <c r="A6" s="4" t="s">
        <v>74</v>
      </c>
      <c r="D6" s="5" t="n">
        <v>500000000</v>
      </c>
      <c r="F6" s="5" t="n">
        <v>500000000</v>
      </c>
      <c r="G6" s="5" t="n">
        <v>200000000</v>
      </c>
      <c r="H6" s="5" t="n">
        <v>50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S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323</v>
      </c>
      <c r="B1" s="2" t="s">
        <v>324</v>
      </c>
      <c r="C1" s="2" t="s">
        <v>325</v>
      </c>
      <c r="D1" s="2" t="s">
        <v>326</v>
      </c>
      <c r="E1" s="2" t="s">
        <v>327</v>
      </c>
      <c r="F1" s="2" t="s">
        <v>328</v>
      </c>
      <c r="G1" s="2" t="s">
        <v>329</v>
      </c>
      <c r="H1" s="2" t="s">
        <v>330</v>
      </c>
      <c r="I1" s="2" t="s">
        <v>331</v>
      </c>
      <c r="J1" s="2" t="s">
        <v>332</v>
      </c>
      <c r="K1" s="2" t="s">
        <v>333</v>
      </c>
      <c r="L1" s="2" t="s">
        <v>334</v>
      </c>
      <c r="M1" s="2" t="s">
        <v>335</v>
      </c>
      <c r="N1" s="2" t="s">
        <v>2</v>
      </c>
      <c r="O1" s="2" t="s">
        <v>32</v>
      </c>
      <c r="P1" s="2" t="s">
        <v>336</v>
      </c>
      <c r="Q1" s="2" t="s">
        <v>337</v>
      </c>
      <c r="R1" s="2" t="s">
        <v>338</v>
      </c>
      <c r="S1" s="2" t="s">
        <v>339</v>
      </c>
    </row>
    <row r="2" spans="1:19">
      <c r="A2" s="4" t="s">
        <v>340</v>
      </c>
      <c r="N2" s="6" t="n">
        <v>40004558</v>
      </c>
      <c r="O2" s="6" t="n">
        <v>48213987</v>
      </c>
    </row>
    <row r="3" spans="1:19">
      <c r="A3" s="4" t="s">
        <v>341</v>
      </c>
      <c r="N3" s="5" t="n">
        <v>1664775</v>
      </c>
      <c r="O3" s="5" t="n">
        <v>3930684</v>
      </c>
    </row>
    <row r="4" spans="1:19">
      <c r="A4" s="4" t="s">
        <v>342</v>
      </c>
      <c r="N4" s="5" t="n">
        <v>-38300000</v>
      </c>
      <c r="O4" s="5" t="n">
        <v>-44300000</v>
      </c>
    </row>
    <row r="5" spans="1:19">
      <c r="A5" s="4" t="s">
        <v>343</v>
      </c>
      <c r="N5" s="5" t="n">
        <v>-6000000</v>
      </c>
    </row>
    <row r="6" spans="1:19">
      <c r="A6" s="4" t="s">
        <v>344</v>
      </c>
      <c r="N6" s="4" t="s">
        <v>61</v>
      </c>
      <c r="O6" s="5" t="n">
        <v>-1684527</v>
      </c>
    </row>
    <row r="7" spans="1:19">
      <c r="A7" s="4" t="s">
        <v>345</v>
      </c>
      <c r="O7" s="5" t="n">
        <v>2750000</v>
      </c>
    </row>
    <row r="8" spans="1:19">
      <c r="A8" s="4" t="s">
        <v>346</v>
      </c>
      <c r="O8" s="6" t="n">
        <v>1500000</v>
      </c>
    </row>
    <row r="9" spans="1:19">
      <c r="A9" s="4" t="s">
        <v>347</v>
      </c>
      <c r="N9" s="8" t="n">
        <v>12.94</v>
      </c>
      <c r="O9" s="8" t="n">
        <v>321.01</v>
      </c>
    </row>
    <row r="10" spans="1:19">
      <c r="A10" s="4" t="s">
        <v>348</v>
      </c>
      <c r="G10" s="5" t="n">
        <v>1067600</v>
      </c>
    </row>
    <row r="11" spans="1:19">
      <c r="A11" s="4" t="s">
        <v>349</v>
      </c>
      <c r="O11" s="6" t="n">
        <v>150000</v>
      </c>
    </row>
    <row r="12" spans="1:19">
      <c r="A12" s="4" t="s">
        <v>350</v>
      </c>
      <c r="N12" s="6" t="n">
        <v>7000000</v>
      </c>
      <c r="O12" s="5" t="n">
        <v>5000000</v>
      </c>
    </row>
    <row r="13" spans="1:19">
      <c r="A13" s="4" t="s">
        <v>351</v>
      </c>
      <c r="N13" s="4" t="s">
        <v>61</v>
      </c>
      <c r="O13" s="5" t="n">
        <v>4975000</v>
      </c>
    </row>
    <row r="14" spans="1:19">
      <c r="A14" s="4" t="s">
        <v>352</v>
      </c>
      <c r="N14" s="5" t="n">
        <v>646891</v>
      </c>
      <c r="O14" s="5" t="n">
        <v>1218251</v>
      </c>
    </row>
    <row r="15" spans="1:19">
      <c r="A15" s="4" t="s">
        <v>353</v>
      </c>
      <c r="N15" s="5" t="n">
        <v>37438617</v>
      </c>
      <c r="O15" s="5" t="n">
        <v>47051382</v>
      </c>
    </row>
    <row r="16" spans="1:19">
      <c r="A16" s="4" t="s">
        <v>354</v>
      </c>
      <c r="N16" s="6" t="n">
        <v>384305</v>
      </c>
      <c r="O16" s="6" t="n">
        <v>384305</v>
      </c>
    </row>
    <row r="17" spans="1:19">
      <c r="A17" s="4" t="s">
        <v>71</v>
      </c>
    </row>
    <row r="18" spans="1:19">
      <c r="A18" s="4" t="s">
        <v>355</v>
      </c>
      <c r="N18" s="8" t="n">
        <v>3.25</v>
      </c>
    </row>
    <row r="19" spans="1:19">
      <c r="A19" s="4" t="s">
        <v>69</v>
      </c>
    </row>
    <row r="20" spans="1:19">
      <c r="A20" s="4" t="s">
        <v>356</v>
      </c>
      <c r="S20" s="6" t="n">
        <v>25</v>
      </c>
    </row>
    <row r="21" spans="1:19">
      <c r="A21" s="4" t="s">
        <v>357</v>
      </c>
    </row>
    <row r="22" spans="1:19">
      <c r="A22" s="4" t="s">
        <v>358</v>
      </c>
      <c r="P22" s="5" t="n">
        <v>58052599</v>
      </c>
    </row>
    <row r="23" spans="1:19">
      <c r="A23" s="4" t="s">
        <v>359</v>
      </c>
    </row>
    <row r="24" spans="1:19">
      <c r="A24" s="4" t="s">
        <v>358</v>
      </c>
      <c r="Q24" s="5" t="n">
        <v>110447753</v>
      </c>
    </row>
    <row r="25" spans="1:19">
      <c r="A25" s="4" t="s">
        <v>348</v>
      </c>
      <c r="I25" s="5" t="n">
        <v>32400</v>
      </c>
    </row>
    <row r="26" spans="1:19">
      <c r="A26" s="4" t="s">
        <v>360</v>
      </c>
      <c r="I26" s="5" t="n">
        <v>55385</v>
      </c>
    </row>
    <row r="27" spans="1:19">
      <c r="A27" s="4" t="s">
        <v>361</v>
      </c>
      <c r="I27" s="5" t="n">
        <v>101710</v>
      </c>
    </row>
    <row r="28" spans="1:19">
      <c r="A28" s="4" t="s">
        <v>362</v>
      </c>
      <c r="I28" s="4" t="s">
        <v>363</v>
      </c>
    </row>
    <row r="29" spans="1:19">
      <c r="A29" s="4" t="s">
        <v>364</v>
      </c>
      <c r="I29" s="6" t="n">
        <v>4500000</v>
      </c>
    </row>
    <row r="30" spans="1:19">
      <c r="A30" s="4" t="s">
        <v>365</v>
      </c>
      <c r="I30" s="6" t="n">
        <v>427500</v>
      </c>
    </row>
    <row r="31" spans="1:19">
      <c r="A31" s="4" t="s">
        <v>366</v>
      </c>
    </row>
    <row r="32" spans="1:19">
      <c r="A32" s="4" t="s">
        <v>358</v>
      </c>
      <c r="L32" s="5" t="n">
        <v>55385</v>
      </c>
    </row>
    <row r="33" spans="1:19">
      <c r="A33" s="4" t="s">
        <v>347</v>
      </c>
      <c r="L33" s="8" t="n">
        <v>3.25</v>
      </c>
    </row>
    <row r="34" spans="1:19">
      <c r="A34" s="4" t="s">
        <v>367</v>
      </c>
    </row>
    <row r="35" spans="1:19">
      <c r="A35" s="4" t="s">
        <v>368</v>
      </c>
      <c r="D35" s="6" t="n">
        <v>6000000</v>
      </c>
    </row>
    <row r="36" spans="1:19">
      <c r="A36" s="4" t="s">
        <v>369</v>
      </c>
      <c r="D36" s="6" t="n">
        <v>400000</v>
      </c>
    </row>
    <row r="37" spans="1:19">
      <c r="A37" s="4" t="s">
        <v>345</v>
      </c>
      <c r="E37" s="6" t="n">
        <v>30000</v>
      </c>
      <c r="F37" s="6" t="n">
        <v>120000</v>
      </c>
    </row>
    <row r="38" spans="1:19">
      <c r="A38" s="4" t="s">
        <v>346</v>
      </c>
      <c r="B38" s="6" t="n">
        <v>150000</v>
      </c>
    </row>
    <row r="39" spans="1:19">
      <c r="A39" s="4" t="s">
        <v>370</v>
      </c>
    </row>
    <row r="40" spans="1:19">
      <c r="A40" s="4" t="s">
        <v>371</v>
      </c>
      <c r="D40" s="4" t="s">
        <v>372</v>
      </c>
    </row>
    <row r="41" spans="1:19">
      <c r="A41" s="4" t="s">
        <v>358</v>
      </c>
      <c r="D41" s="5" t="n">
        <v>1600000</v>
      </c>
    </row>
    <row r="42" spans="1:19">
      <c r="A42" s="4" t="s">
        <v>347</v>
      </c>
      <c r="D42" s="8" t="n">
        <v>0.25</v>
      </c>
    </row>
    <row r="43" spans="1:19">
      <c r="A43" s="4" t="s">
        <v>373</v>
      </c>
    </row>
    <row r="44" spans="1:19">
      <c r="A44" s="4" t="s">
        <v>374</v>
      </c>
      <c r="E44" s="6" t="n">
        <v>30000</v>
      </c>
      <c r="F44" s="6" t="n">
        <v>120000</v>
      </c>
    </row>
    <row r="45" spans="1:19">
      <c r="A45" s="4" t="s">
        <v>375</v>
      </c>
      <c r="B45" s="6" t="n">
        <v>150000</v>
      </c>
    </row>
    <row r="46" spans="1:19">
      <c r="A46" s="4" t="s">
        <v>376</v>
      </c>
    </row>
    <row r="47" spans="1:19">
      <c r="A47" s="4" t="s">
        <v>377</v>
      </c>
      <c r="C47" s="6" t="n">
        <v>16000000</v>
      </c>
    </row>
    <row r="48" spans="1:19">
      <c r="A48" s="4" t="s">
        <v>378</v>
      </c>
    </row>
    <row r="49" spans="1:19">
      <c r="A49" s="4" t="s">
        <v>379</v>
      </c>
      <c r="L49" s="5" t="n">
        <v>64738</v>
      </c>
    </row>
    <row r="50" spans="1:19">
      <c r="A50" s="4" t="s">
        <v>355</v>
      </c>
      <c r="L50" s="8" t="n">
        <v>81.25</v>
      </c>
    </row>
    <row r="51" spans="1:19">
      <c r="A51" s="4" t="s">
        <v>380</v>
      </c>
      <c r="L51" s="4" t="s">
        <v>381</v>
      </c>
    </row>
    <row r="52" spans="1:19">
      <c r="A52" s="4" t="s">
        <v>348</v>
      </c>
      <c r="H52" s="5" t="n">
        <v>474</v>
      </c>
      <c r="J52" s="5" t="n">
        <v>53</v>
      </c>
      <c r="L52" s="5" t="n">
        <v>527</v>
      </c>
    </row>
    <row r="53" spans="1:19">
      <c r="A53" s="4" t="s">
        <v>382</v>
      </c>
      <c r="H53" s="6" t="n">
        <v>4500000</v>
      </c>
      <c r="J53" s="6" t="n">
        <v>500000</v>
      </c>
    </row>
    <row r="54" spans="1:19">
      <c r="A54" s="4" t="s">
        <v>383</v>
      </c>
    </row>
    <row r="55" spans="1:19">
      <c r="A55" s="4" t="s">
        <v>379</v>
      </c>
      <c r="O55" s="5" t="n">
        <v>-123</v>
      </c>
    </row>
    <row r="56" spans="1:19">
      <c r="A56" s="4" t="s">
        <v>384</v>
      </c>
    </row>
    <row r="57" spans="1:19">
      <c r="A57" s="4" t="s">
        <v>348</v>
      </c>
      <c r="C57" s="5" t="n">
        <v>212</v>
      </c>
    </row>
    <row r="58" spans="1:19">
      <c r="A58" s="4" t="s">
        <v>350</v>
      </c>
      <c r="C58" s="6" t="n">
        <v>2000000</v>
      </c>
    </row>
    <row r="59" spans="1:19">
      <c r="A59" s="4" t="s">
        <v>385</v>
      </c>
    </row>
    <row r="60" spans="1:19">
      <c r="A60" s="4" t="s">
        <v>348</v>
      </c>
      <c r="C60" s="5" t="n">
        <v>106</v>
      </c>
    </row>
    <row r="61" spans="1:19">
      <c r="A61" s="4" t="s">
        <v>350</v>
      </c>
      <c r="C61" s="6" t="n">
        <v>1000000</v>
      </c>
    </row>
    <row r="62" spans="1:19">
      <c r="A62" s="4" t="s">
        <v>386</v>
      </c>
    </row>
    <row r="63" spans="1:19">
      <c r="A63" s="4" t="s">
        <v>348</v>
      </c>
      <c r="C63" s="5" t="n">
        <v>105</v>
      </c>
    </row>
    <row r="64" spans="1:19">
      <c r="A64" s="4" t="s">
        <v>350</v>
      </c>
      <c r="C64" s="6" t="n">
        <v>1000000</v>
      </c>
    </row>
    <row r="65" spans="1:19">
      <c r="A65" s="4" t="s">
        <v>387</v>
      </c>
    </row>
    <row r="66" spans="1:19">
      <c r="A66" s="4" t="s">
        <v>348</v>
      </c>
      <c r="C66" s="5" t="n">
        <v>105</v>
      </c>
    </row>
    <row r="67" spans="1:19">
      <c r="A67" s="4" t="s">
        <v>350</v>
      </c>
      <c r="C67" s="6" t="n">
        <v>1000000</v>
      </c>
    </row>
    <row r="68" spans="1:19">
      <c r="A68" s="4" t="s">
        <v>388</v>
      </c>
    </row>
    <row r="69" spans="1:19">
      <c r="A69" s="4" t="s">
        <v>348</v>
      </c>
      <c r="C69" s="5" t="n">
        <v>105</v>
      </c>
    </row>
    <row r="70" spans="1:19">
      <c r="A70" s="4" t="s">
        <v>350</v>
      </c>
      <c r="C70" s="6" t="n">
        <v>1000000</v>
      </c>
    </row>
    <row r="71" spans="1:19">
      <c r="A71" s="4" t="s">
        <v>389</v>
      </c>
    </row>
    <row r="72" spans="1:19">
      <c r="A72" s="4" t="s">
        <v>348</v>
      </c>
      <c r="C72" s="5" t="n">
        <v>525</v>
      </c>
    </row>
    <row r="73" spans="1:19">
      <c r="A73" s="4" t="s">
        <v>350</v>
      </c>
      <c r="C73" s="6" t="n">
        <v>5000000</v>
      </c>
    </row>
    <row r="74" spans="1:19">
      <c r="A74" s="4" t="s">
        <v>390</v>
      </c>
    </row>
    <row r="75" spans="1:19">
      <c r="A75" s="4" t="s">
        <v>348</v>
      </c>
      <c r="C75" s="5" t="n">
        <v>525</v>
      </c>
    </row>
    <row r="76" spans="1:19">
      <c r="A76" s="4" t="s">
        <v>350</v>
      </c>
      <c r="C76" s="6" t="n">
        <v>5000000</v>
      </c>
    </row>
    <row r="77" spans="1:19">
      <c r="A77" s="4" t="s">
        <v>391</v>
      </c>
    </row>
    <row r="78" spans="1:19">
      <c r="A78" s="4" t="s">
        <v>392</v>
      </c>
      <c r="L78" s="6" t="n">
        <v>530000</v>
      </c>
    </row>
    <row r="79" spans="1:19">
      <c r="A79" s="4" t="s">
        <v>393</v>
      </c>
      <c r="L79" s="4" t="s">
        <v>394</v>
      </c>
    </row>
    <row r="80" spans="1:19">
      <c r="A80" s="4" t="s">
        <v>374</v>
      </c>
      <c r="L80" s="6" t="n">
        <v>500000</v>
      </c>
    </row>
    <row r="81" spans="1:19">
      <c r="A81" s="4" t="s">
        <v>379</v>
      </c>
      <c r="L81" s="5" t="n">
        <v>163077</v>
      </c>
    </row>
    <row r="82" spans="1:19">
      <c r="A82" s="4" t="s">
        <v>355</v>
      </c>
      <c r="L82" s="8" t="n">
        <v>3.25</v>
      </c>
    </row>
    <row r="83" spans="1:19">
      <c r="A83" s="4" t="s">
        <v>380</v>
      </c>
      <c r="L83" s="4" t="s">
        <v>381</v>
      </c>
    </row>
    <row r="84" spans="1:19">
      <c r="A84" s="4" t="s">
        <v>354</v>
      </c>
      <c r="L84" s="6" t="n">
        <v>30000</v>
      </c>
    </row>
    <row r="85" spans="1:19">
      <c r="A85" s="4" t="s">
        <v>395</v>
      </c>
    </row>
    <row r="86" spans="1:19">
      <c r="A86" s="4" t="s">
        <v>358</v>
      </c>
      <c r="L86" s="5" t="n">
        <v>44444</v>
      </c>
    </row>
    <row r="87" spans="1:19">
      <c r="A87" s="4" t="s">
        <v>347</v>
      </c>
      <c r="L87" s="8" t="n">
        <v>112.5</v>
      </c>
    </row>
    <row r="88" spans="1:19">
      <c r="A88" s="4" t="s">
        <v>396</v>
      </c>
    </row>
    <row r="89" spans="1:19">
      <c r="A89" s="4" t="s">
        <v>351</v>
      </c>
      <c r="M89" s="6" t="n">
        <v>4975000</v>
      </c>
    </row>
    <row r="90" spans="1:19">
      <c r="A90" s="4" t="s">
        <v>397</v>
      </c>
    </row>
    <row r="91" spans="1:19">
      <c r="A91" s="4" t="s">
        <v>398</v>
      </c>
      <c r="K91" s="5" t="n">
        <v>520387</v>
      </c>
      <c r="M91" s="5" t="n">
        <v>520387</v>
      </c>
    </row>
    <row r="92" spans="1:19">
      <c r="A92" s="4" t="s">
        <v>399</v>
      </c>
    </row>
    <row r="93" spans="1:19">
      <c r="A93" s="4" t="s">
        <v>398</v>
      </c>
      <c r="M93" s="5" t="n">
        <v>552000</v>
      </c>
    </row>
    <row r="94" spans="1:19">
      <c r="A94" s="4" t="s">
        <v>400</v>
      </c>
    </row>
    <row r="95" spans="1:19">
      <c r="A95" s="4" t="s">
        <v>401</v>
      </c>
      <c r="R95" s="6" t="n">
        <v>80697710</v>
      </c>
    </row>
    <row r="96" spans="1:19">
      <c r="A96" s="4" t="s">
        <v>402</v>
      </c>
      <c r="R96" s="5" t="n">
        <v>1030941</v>
      </c>
    </row>
    <row r="97" spans="1:19">
      <c r="A97" s="4" t="s">
        <v>403</v>
      </c>
      <c r="R97" s="6" t="n">
        <v>1000000</v>
      </c>
    </row>
    <row r="98" spans="1:19">
      <c r="A98" s="4" t="s">
        <v>404</v>
      </c>
    </row>
    <row r="99" spans="1:19">
      <c r="A99" s="4" t="s">
        <v>375</v>
      </c>
      <c r="M99" s="6" t="n">
        <v>30600000</v>
      </c>
    </row>
    <row r="100" spans="1:19">
      <c r="A100" s="4" t="s">
        <v>351</v>
      </c>
      <c r="K100" s="6" t="n">
        <v>4975000</v>
      </c>
    </row>
    <row r="101" spans="1:19">
      <c r="A101" s="4" t="s">
        <v>405</v>
      </c>
      <c r="K101" s="6" t="n">
        <v>369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7"/>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06</v>
      </c>
      <c r="B1" s="2" t="s">
        <v>407</v>
      </c>
      <c r="C1" s="2" t="s">
        <v>408</v>
      </c>
      <c r="D1" s="2" t="s">
        <v>409</v>
      </c>
      <c r="E1" s="2" t="s">
        <v>410</v>
      </c>
      <c r="F1" s="2" t="s">
        <v>411</v>
      </c>
      <c r="G1" s="2" t="s">
        <v>412</v>
      </c>
      <c r="H1" s="2" t="s">
        <v>413</v>
      </c>
      <c r="I1" s="2" t="s">
        <v>414</v>
      </c>
      <c r="J1" s="2" t="s">
        <v>415</v>
      </c>
      <c r="K1" s="2" t="s">
        <v>416</v>
      </c>
      <c r="L1" s="2" t="s">
        <v>417</v>
      </c>
      <c r="M1" s="2" t="s">
        <v>418</v>
      </c>
      <c r="N1" s="2" t="s">
        <v>419</v>
      </c>
    </row>
    <row r="2" spans="1:14">
      <c r="A2" s="4" t="s">
        <v>420</v>
      </c>
      <c r="F2" s="5" t="n">
        <v>1067600</v>
      </c>
    </row>
    <row r="3" spans="1:14">
      <c r="A3" s="4" t="s">
        <v>352</v>
      </c>
      <c r="H3" s="6" t="n">
        <v>646891</v>
      </c>
      <c r="L3" s="6" t="n">
        <v>1218251</v>
      </c>
    </row>
    <row r="4" spans="1:14">
      <c r="A4" s="4" t="s">
        <v>353</v>
      </c>
      <c r="H4" s="5" t="n">
        <v>37438617</v>
      </c>
      <c r="L4" s="5" t="n">
        <v>47051382</v>
      </c>
    </row>
    <row r="5" spans="1:14">
      <c r="A5" s="4" t="s">
        <v>354</v>
      </c>
      <c r="H5" s="5" t="n">
        <v>384305</v>
      </c>
      <c r="L5" s="5" t="n">
        <v>384305</v>
      </c>
    </row>
    <row r="6" spans="1:14">
      <c r="A6" s="4" t="s">
        <v>421</v>
      </c>
      <c r="H6" s="5" t="n">
        <v>12544195</v>
      </c>
      <c r="I6" s="6" t="n">
        <v>210000</v>
      </c>
      <c r="L6" s="5" t="n">
        <v>35701847</v>
      </c>
    </row>
    <row r="7" spans="1:14">
      <c r="A7" s="4" t="s">
        <v>422</v>
      </c>
    </row>
    <row r="8" spans="1:14">
      <c r="A8" s="4" t="s">
        <v>392</v>
      </c>
      <c r="J8" s="6" t="n">
        <v>5800000</v>
      </c>
    </row>
    <row r="9" spans="1:14">
      <c r="A9" s="4" t="s">
        <v>423</v>
      </c>
      <c r="J9" s="6" t="n">
        <v>1800000</v>
      </c>
    </row>
    <row r="10" spans="1:14">
      <c r="A10" s="4" t="s">
        <v>424</v>
      </c>
    </row>
    <row r="11" spans="1:14">
      <c r="A11" s="4" t="s">
        <v>392</v>
      </c>
      <c r="E11" s="6" t="n">
        <v>263158</v>
      </c>
    </row>
    <row r="12" spans="1:14">
      <c r="A12" s="4" t="s">
        <v>393</v>
      </c>
      <c r="E12" s="4" t="s">
        <v>394</v>
      </c>
    </row>
    <row r="13" spans="1:14">
      <c r="A13" s="4" t="s">
        <v>375</v>
      </c>
      <c r="B13" s="6" t="n">
        <v>263158</v>
      </c>
    </row>
    <row r="14" spans="1:14">
      <c r="A14" s="4" t="s">
        <v>353</v>
      </c>
      <c r="E14" s="6" t="n">
        <v>263158</v>
      </c>
      <c r="L14" s="5" t="n">
        <v>263158</v>
      </c>
    </row>
    <row r="15" spans="1:14">
      <c r="A15" s="4" t="s">
        <v>425</v>
      </c>
      <c r="E15" s="4" t="s">
        <v>426</v>
      </c>
    </row>
    <row r="16" spans="1:14">
      <c r="A16" s="4" t="s">
        <v>427</v>
      </c>
      <c r="L16" s="5" t="n">
        <v>1316</v>
      </c>
    </row>
    <row r="17" spans="1:14">
      <c r="A17" s="4" t="s">
        <v>354</v>
      </c>
      <c r="E17" s="6" t="n">
        <v>13158</v>
      </c>
    </row>
    <row r="18" spans="1:14">
      <c r="A18" s="4" t="s">
        <v>428</v>
      </c>
      <c r="E18" s="6" t="n">
        <v>250000</v>
      </c>
    </row>
    <row r="19" spans="1:14">
      <c r="A19" s="4" t="s">
        <v>429</v>
      </c>
      <c r="E19" s="5" t="n">
        <v>10000</v>
      </c>
    </row>
    <row r="20" spans="1:14">
      <c r="A20" s="4" t="s">
        <v>430</v>
      </c>
      <c r="E20" s="6" t="n">
        <v>5900</v>
      </c>
    </row>
    <row r="21" spans="1:14">
      <c r="A21" s="4" t="s">
        <v>431</v>
      </c>
    </row>
    <row r="22" spans="1:14">
      <c r="A22" s="4" t="s">
        <v>392</v>
      </c>
      <c r="B22" s="5" t="n">
        <v>1050000</v>
      </c>
    </row>
    <row r="23" spans="1:14">
      <c r="A23" s="4" t="s">
        <v>375</v>
      </c>
      <c r="B23" s="6" t="n">
        <v>1050000</v>
      </c>
    </row>
    <row r="24" spans="1:14">
      <c r="A24" s="4" t="s">
        <v>432</v>
      </c>
    </row>
    <row r="25" spans="1:14">
      <c r="A25" s="4" t="s">
        <v>392</v>
      </c>
      <c r="H25" s="4" t="s">
        <v>61</v>
      </c>
      <c r="L25" s="5" t="n">
        <v>6883697</v>
      </c>
      <c r="N25" s="6" t="n">
        <v>7500000</v>
      </c>
    </row>
    <row r="26" spans="1:14">
      <c r="A26" s="4" t="s">
        <v>353</v>
      </c>
      <c r="H26" s="5" t="n">
        <v>9400000</v>
      </c>
      <c r="L26" s="6" t="n">
        <v>6883697</v>
      </c>
    </row>
    <row r="27" spans="1:14">
      <c r="A27" s="4" t="s">
        <v>433</v>
      </c>
    </row>
    <row r="28" spans="1:14">
      <c r="A28" s="4" t="s">
        <v>392</v>
      </c>
      <c r="D28" s="6" t="n">
        <v>8900000</v>
      </c>
      <c r="K28" s="6" t="n">
        <v>9400000</v>
      </c>
    </row>
    <row r="29" spans="1:14">
      <c r="A29" s="4" t="s">
        <v>434</v>
      </c>
      <c r="D29" s="5" t="n">
        <v>3577</v>
      </c>
    </row>
    <row r="30" spans="1:14">
      <c r="A30" s="4" t="s">
        <v>435</v>
      </c>
      <c r="H30" s="5" t="n">
        <v>2100000</v>
      </c>
    </row>
    <row r="31" spans="1:14">
      <c r="A31" s="4" t="s">
        <v>436</v>
      </c>
      <c r="D31" s="5" t="n">
        <v>18162</v>
      </c>
    </row>
    <row r="32" spans="1:14">
      <c r="A32" s="4" t="s">
        <v>437</v>
      </c>
      <c r="C32" s="6" t="n">
        <v>3500000</v>
      </c>
      <c r="H32" s="5" t="n">
        <v>3500000</v>
      </c>
    </row>
    <row r="33" spans="1:14">
      <c r="A33" s="4" t="s">
        <v>438</v>
      </c>
    </row>
    <row r="34" spans="1:14">
      <c r="A34" s="4" t="s">
        <v>439</v>
      </c>
      <c r="B34" s="5" t="n">
        <v>1200</v>
      </c>
    </row>
    <row r="35" spans="1:14">
      <c r="A35" s="4" t="s">
        <v>440</v>
      </c>
    </row>
    <row r="36" spans="1:14">
      <c r="A36" s="4" t="s">
        <v>441</v>
      </c>
      <c r="B36" s="6" t="n">
        <v>662072</v>
      </c>
    </row>
    <row r="37" spans="1:14">
      <c r="A37" s="4" t="s">
        <v>421</v>
      </c>
      <c r="B37" s="6" t="n">
        <v>817110</v>
      </c>
    </row>
    <row r="38" spans="1:14">
      <c r="A38" s="4" t="s">
        <v>442</v>
      </c>
    </row>
    <row r="39" spans="1:14">
      <c r="A39" s="4" t="s">
        <v>443</v>
      </c>
      <c r="M39" s="6" t="n">
        <v>1121718</v>
      </c>
    </row>
    <row r="40" spans="1:14">
      <c r="A40" s="4" t="s">
        <v>352</v>
      </c>
      <c r="M40" s="5" t="n">
        <v>342298</v>
      </c>
    </row>
    <row r="41" spans="1:14">
      <c r="A41" s="4" t="s">
        <v>444</v>
      </c>
    </row>
    <row r="42" spans="1:14">
      <c r="A42" s="4" t="s">
        <v>392</v>
      </c>
      <c r="H42" s="5" t="n">
        <v>37400000</v>
      </c>
      <c r="M42" s="5" t="n">
        <v>40000000</v>
      </c>
    </row>
    <row r="43" spans="1:14">
      <c r="A43" s="4" t="s">
        <v>445</v>
      </c>
      <c r="H43" s="5" t="n">
        <v>30000000</v>
      </c>
    </row>
    <row r="44" spans="1:14">
      <c r="A44" s="4" t="s">
        <v>446</v>
      </c>
      <c r="H44" s="5" t="n">
        <v>1300000</v>
      </c>
    </row>
    <row r="45" spans="1:14">
      <c r="A45" s="4" t="s">
        <v>427</v>
      </c>
      <c r="H45" s="5" t="n">
        <v>39000</v>
      </c>
    </row>
    <row r="46" spans="1:14">
      <c r="A46" s="4" t="s">
        <v>447</v>
      </c>
      <c r="D46" s="6" t="n">
        <v>425000</v>
      </c>
    </row>
    <row r="47" spans="1:14">
      <c r="A47" s="4" t="s">
        <v>354</v>
      </c>
      <c r="H47" s="5" t="n">
        <v>1300000</v>
      </c>
    </row>
    <row r="48" spans="1:14">
      <c r="A48" s="4" t="s">
        <v>428</v>
      </c>
      <c r="H48" s="6" t="n">
        <v>30000000</v>
      </c>
    </row>
    <row r="49" spans="1:14">
      <c r="A49" s="4" t="s">
        <v>404</v>
      </c>
    </row>
    <row r="50" spans="1:14">
      <c r="A50" s="4" t="s">
        <v>375</v>
      </c>
      <c r="G50" s="6" t="n">
        <v>30600000</v>
      </c>
    </row>
    <row r="51" spans="1:14">
      <c r="A51" s="4" t="s">
        <v>405</v>
      </c>
      <c r="M51" s="6" t="n">
        <v>369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44"/>
    <col customWidth="1" max="3" min="3" width="44"/>
    <col customWidth="1" max="4" min="4" width="30"/>
  </cols>
  <sheetData>
    <row r="1" spans="1:4">
      <c r="A1" s="1" t="s">
        <v>448</v>
      </c>
      <c r="B1" s="2" t="s">
        <v>1</v>
      </c>
    </row>
    <row r="2" spans="1:4">
      <c r="B2" s="2" t="s">
        <v>449</v>
      </c>
      <c r="C2" s="2" t="s">
        <v>450</v>
      </c>
      <c r="D2" s="2" t="s">
        <v>451</v>
      </c>
    </row>
    <row r="3" spans="1:4">
      <c r="A3" s="4" t="s">
        <v>452</v>
      </c>
      <c r="B3" s="4" t="s">
        <v>453</v>
      </c>
    </row>
    <row r="4" spans="1:4">
      <c r="A4" s="4" t="s">
        <v>454</v>
      </c>
      <c r="B4" s="9" t="n">
        <v>5.74</v>
      </c>
      <c r="C4" s="9" t="n">
        <v>10.98</v>
      </c>
    </row>
    <row r="5" spans="1:4">
      <c r="A5" s="4" t="s">
        <v>455</v>
      </c>
      <c r="B5" s="6" t="n">
        <v>8137987</v>
      </c>
      <c r="C5" s="6" t="n">
        <v>79142113</v>
      </c>
    </row>
    <row r="6" spans="1:4">
      <c r="A6" s="4" t="s">
        <v>456</v>
      </c>
      <c r="C6" s="5" t="n">
        <v>10900000</v>
      </c>
    </row>
    <row r="7" spans="1:4">
      <c r="A7" s="4" t="s">
        <v>457</v>
      </c>
      <c r="C7" s="5" t="n">
        <v>18700000</v>
      </c>
    </row>
    <row r="8" spans="1:4">
      <c r="A8" s="4" t="s">
        <v>458</v>
      </c>
      <c r="C8" s="6" t="n">
        <v>49500000</v>
      </c>
    </row>
    <row r="9" spans="1:4">
      <c r="A9" s="4" t="s">
        <v>459</v>
      </c>
      <c r="B9" s="5" t="n">
        <v>78</v>
      </c>
      <c r="C9" s="5" t="n">
        <v>798</v>
      </c>
      <c r="D9" s="5" t="n">
        <v>918</v>
      </c>
    </row>
    <row r="10" spans="1:4">
      <c r="A10" s="4" t="s">
        <v>460</v>
      </c>
      <c r="B10" s="8" t="n">
        <v>1293.75</v>
      </c>
      <c r="C10" s="8" t="n">
        <v>885.23</v>
      </c>
      <c r="D10" s="6" t="n">
        <v>849</v>
      </c>
    </row>
    <row r="11" spans="1:4">
      <c r="A11" s="4" t="s">
        <v>461</v>
      </c>
      <c r="B11" s="5" t="n">
        <v>256448</v>
      </c>
      <c r="C11" s="5" t="n">
        <v>10261</v>
      </c>
    </row>
    <row r="12" spans="1:4">
      <c r="A12" s="4" t="s">
        <v>462</v>
      </c>
      <c r="B12" s="8" t="n">
        <v>12.94</v>
      </c>
      <c r="C12" s="8" t="n">
        <v>321.01</v>
      </c>
    </row>
    <row r="13" spans="1:4">
      <c r="A13" s="4" t="s">
        <v>463</v>
      </c>
      <c r="B13" s="6" t="n">
        <v>490460</v>
      </c>
      <c r="C13" s="6" t="n">
        <v>199435</v>
      </c>
    </row>
    <row r="14" spans="1:4">
      <c r="A14" s="4" t="s">
        <v>464</v>
      </c>
      <c r="B14" s="6" t="n">
        <v>1038015</v>
      </c>
      <c r="C14" s="6" t="n">
        <v>779421</v>
      </c>
    </row>
    <row r="15" spans="1:4">
      <c r="A15" s="4" t="s">
        <v>465</v>
      </c>
    </row>
    <row r="16" spans="1:4">
      <c r="A16" s="4" t="s">
        <v>452</v>
      </c>
      <c r="B16" s="4" t="s">
        <v>46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67</v>
      </c>
      <c r="B1" s="2" t="s">
        <v>2</v>
      </c>
      <c r="C1" s="2" t="s">
        <v>468</v>
      </c>
      <c r="D1" s="2" t="s">
        <v>32</v>
      </c>
    </row>
    <row r="2" spans="1:4">
      <c r="A2" s="3" t="s">
        <v>469</v>
      </c>
    </row>
    <row r="3" spans="1:4">
      <c r="A3" s="4" t="s">
        <v>470</v>
      </c>
      <c r="B3" s="6" t="n">
        <v>60760056</v>
      </c>
      <c r="D3" s="6" t="n">
        <v>72318163</v>
      </c>
    </row>
    <row r="4" spans="1:4">
      <c r="A4" s="4" t="s">
        <v>471</v>
      </c>
      <c r="B4" s="5" t="n">
        <v>28016989</v>
      </c>
      <c r="D4" s="5" t="n">
        <v>28947400</v>
      </c>
    </row>
    <row r="5" spans="1:4">
      <c r="A5" s="4" t="s">
        <v>472</v>
      </c>
      <c r="B5" s="5" t="n">
        <v>322470</v>
      </c>
      <c r="D5" s="5" t="n">
        <v>1473199</v>
      </c>
    </row>
    <row r="6" spans="1:4">
      <c r="A6" s="4" t="s">
        <v>473</v>
      </c>
      <c r="B6" s="5" t="n">
        <v>89099515</v>
      </c>
      <c r="D6" s="5" t="n">
        <v>102738762</v>
      </c>
    </row>
    <row r="7" spans="1:4">
      <c r="A7" s="4" t="s">
        <v>474</v>
      </c>
      <c r="B7" s="5" t="n">
        <v>-76555320</v>
      </c>
      <c r="D7" s="5" t="n">
        <v>-67036915</v>
      </c>
    </row>
    <row r="8" spans="1:4">
      <c r="A8" s="4" t="s">
        <v>475</v>
      </c>
      <c r="B8" s="6" t="n">
        <v>12544195</v>
      </c>
      <c r="C8" s="6" t="n">
        <v>210000</v>
      </c>
      <c r="D8" s="6" t="n">
        <v>357018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333</v>
      </c>
      <c r="C1" s="2" t="s">
        <v>2</v>
      </c>
      <c r="D1" s="2" t="s">
        <v>32</v>
      </c>
    </row>
    <row r="2" spans="1:4">
      <c r="A2" s="3" t="s">
        <v>477</v>
      </c>
    </row>
    <row r="3" spans="1:4">
      <c r="A3" s="4" t="s">
        <v>478</v>
      </c>
      <c r="C3" s="6" t="n">
        <v>8137987</v>
      </c>
      <c r="D3" s="6" t="n">
        <v>79142113</v>
      </c>
    </row>
    <row r="4" spans="1:4">
      <c r="A4" s="4" t="s">
        <v>404</v>
      </c>
    </row>
    <row r="5" spans="1:4">
      <c r="A5" s="3" t="s">
        <v>479</v>
      </c>
    </row>
    <row r="6" spans="1:4">
      <c r="A6" s="4" t="s">
        <v>480</v>
      </c>
      <c r="B6" s="6" t="n">
        <v>49176530</v>
      </c>
    </row>
    <row r="7" spans="1:4">
      <c r="A7" s="4" t="s">
        <v>481</v>
      </c>
      <c r="B7" s="5" t="n">
        <v>14898038</v>
      </c>
    </row>
    <row r="8" spans="1:4">
      <c r="A8" s="4" t="s">
        <v>482</v>
      </c>
      <c r="B8" s="5" t="n">
        <v>30595256</v>
      </c>
    </row>
    <row r="9" spans="1:4">
      <c r="A9" s="4" t="s">
        <v>483</v>
      </c>
      <c r="B9" s="5" t="n">
        <v>4975000</v>
      </c>
    </row>
    <row r="10" spans="1:4">
      <c r="A10" s="4" t="s">
        <v>484</v>
      </c>
      <c r="B10" s="5" t="n">
        <v>99644824</v>
      </c>
    </row>
    <row r="11" spans="1:4">
      <c r="A11" s="3" t="s">
        <v>477</v>
      </c>
    </row>
    <row r="12" spans="1:4">
      <c r="A12" s="4" t="s">
        <v>485</v>
      </c>
      <c r="B12" s="5" t="n">
        <v>635482</v>
      </c>
    </row>
    <row r="13" spans="1:4">
      <c r="A13" s="4" t="s">
        <v>486</v>
      </c>
      <c r="B13" s="5" t="n">
        <v>635482</v>
      </c>
    </row>
    <row r="14" spans="1:4">
      <c r="A14" s="4" t="s">
        <v>487</v>
      </c>
      <c r="B14" s="5" t="n">
        <v>50774684</v>
      </c>
    </row>
    <row r="15" spans="1:4">
      <c r="A15" s="4" t="s">
        <v>488</v>
      </c>
      <c r="B15" s="5" t="n">
        <v>51410166</v>
      </c>
    </row>
    <row r="16" spans="1:4">
      <c r="A16" s="4" t="s">
        <v>489</v>
      </c>
      <c r="B16" s="5" t="n">
        <v>-755862</v>
      </c>
    </row>
    <row r="17" spans="1:4">
      <c r="A17" s="4" t="s">
        <v>490</v>
      </c>
      <c r="B17" s="5" t="n">
        <v>-755862</v>
      </c>
    </row>
    <row r="18" spans="1:4">
      <c r="A18" s="4" t="s">
        <v>491</v>
      </c>
      <c r="B18" s="5" t="n">
        <v>50654304</v>
      </c>
    </row>
    <row r="19" spans="1:4">
      <c r="A19" s="4" t="s">
        <v>478</v>
      </c>
      <c r="B19" s="5" t="n">
        <v>48990520</v>
      </c>
    </row>
    <row r="20" spans="1:4">
      <c r="A20" s="4" t="s">
        <v>492</v>
      </c>
      <c r="B20" s="5" t="n">
        <v>99644824</v>
      </c>
    </row>
    <row r="21" spans="1:4">
      <c r="A21" s="4" t="s">
        <v>482</v>
      </c>
      <c r="B21" s="5" t="n">
        <v>30595256</v>
      </c>
    </row>
    <row r="22" spans="1:4">
      <c r="A22" s="4" t="s">
        <v>493</v>
      </c>
      <c r="B22" s="5" t="n">
        <v>4975000</v>
      </c>
    </row>
    <row r="23" spans="1:4">
      <c r="A23" s="4" t="s">
        <v>494</v>
      </c>
      <c r="B23" s="5" t="n">
        <v>200000</v>
      </c>
    </row>
    <row r="24" spans="1:4">
      <c r="A24" s="4" t="s">
        <v>495</v>
      </c>
      <c r="B24" s="5" t="n">
        <v>72657</v>
      </c>
    </row>
    <row r="25" spans="1:4">
      <c r="A25" s="4" t="s">
        <v>496</v>
      </c>
      <c r="B25" s="5" t="n">
        <v>3360000</v>
      </c>
    </row>
    <row r="26" spans="1:4">
      <c r="A26" s="4" t="s">
        <v>497</v>
      </c>
      <c r="B26" s="5" t="n">
        <v>797087</v>
      </c>
    </row>
    <row r="27" spans="1:4">
      <c r="A27" s="4" t="s">
        <v>498</v>
      </c>
      <c r="B27" s="6" t="n">
        <v>4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S5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7"/>
    <col customWidth="1" max="5" min="5" width="17"/>
    <col customWidth="1" max="6" min="6" width="27"/>
    <col customWidth="1" max="7" min="7" width="28"/>
    <col customWidth="1" max="8" min="8" width="21"/>
    <col customWidth="1" max="9" min="9" width="21"/>
    <col customWidth="1" max="10" min="10" width="28"/>
    <col customWidth="1" max="11" min="11" width="28"/>
    <col customWidth="1" max="12" min="12" width="31"/>
    <col customWidth="1" max="13" min="13" width="21"/>
    <col customWidth="1" max="14" min="14" width="24"/>
    <col customWidth="1" max="15" min="15" width="21"/>
    <col customWidth="1" max="16" min="16" width="21"/>
    <col customWidth="1" max="17" min="17" width="21"/>
    <col customWidth="1" max="18" min="18" width="21"/>
    <col customWidth="1" max="19" min="19" width="21"/>
  </cols>
  <sheetData>
    <row r="1" spans="1:19">
      <c r="A1" s="1" t="s">
        <v>499</v>
      </c>
      <c r="B1" s="2" t="s">
        <v>407</v>
      </c>
      <c r="C1" s="2" t="s">
        <v>408</v>
      </c>
      <c r="D1" s="2" t="s">
        <v>500</v>
      </c>
      <c r="E1" s="2" t="s">
        <v>501</v>
      </c>
      <c r="F1" s="2" t="s">
        <v>502</v>
      </c>
      <c r="G1" s="2" t="s">
        <v>503</v>
      </c>
      <c r="H1" s="2" t="s">
        <v>504</v>
      </c>
      <c r="I1" s="2" t="s">
        <v>505</v>
      </c>
      <c r="J1" s="2" t="s">
        <v>503</v>
      </c>
      <c r="K1" s="2" t="s">
        <v>503</v>
      </c>
      <c r="L1" s="2" t="s">
        <v>506</v>
      </c>
      <c r="M1" s="2" t="s">
        <v>507</v>
      </c>
      <c r="N1" s="2" t="s">
        <v>508</v>
      </c>
      <c r="O1" s="2" t="s">
        <v>416</v>
      </c>
      <c r="P1" s="2" t="s">
        <v>509</v>
      </c>
      <c r="Q1" s="2" t="s">
        <v>409</v>
      </c>
      <c r="R1" s="2" t="s">
        <v>510</v>
      </c>
      <c r="S1" s="2" t="s">
        <v>419</v>
      </c>
    </row>
    <row r="2" spans="1:19">
      <c r="A2" s="4" t="s">
        <v>454</v>
      </c>
      <c r="G2" s="9" t="n">
        <v>5.74</v>
      </c>
      <c r="J2" s="9" t="n">
        <v>5.74</v>
      </c>
      <c r="K2" s="9" t="n">
        <v>5.74</v>
      </c>
      <c r="L2" s="9" t="n">
        <v>10.98</v>
      </c>
    </row>
    <row r="3" spans="1:19">
      <c r="A3" s="4" t="s">
        <v>455</v>
      </c>
      <c r="K3" s="6" t="n">
        <v>8137987</v>
      </c>
      <c r="L3" s="6" t="n">
        <v>79142113</v>
      </c>
    </row>
    <row r="4" spans="1:19">
      <c r="A4" s="4" t="s">
        <v>456</v>
      </c>
      <c r="L4" s="5" t="n">
        <v>10900000</v>
      </c>
    </row>
    <row r="5" spans="1:19">
      <c r="A5" s="4" t="s">
        <v>457</v>
      </c>
      <c r="L5" s="5" t="n">
        <v>18700000</v>
      </c>
    </row>
    <row r="6" spans="1:19">
      <c r="A6" s="4" t="s">
        <v>458</v>
      </c>
      <c r="L6" s="5" t="n">
        <v>49500000</v>
      </c>
    </row>
    <row r="7" spans="1:19">
      <c r="A7" s="4" t="s">
        <v>511</v>
      </c>
      <c r="L7" s="5" t="n">
        <v>11900000</v>
      </c>
    </row>
    <row r="8" spans="1:19">
      <c r="A8" s="4" t="s">
        <v>351</v>
      </c>
      <c r="K8" s="4" t="s">
        <v>61</v>
      </c>
      <c r="L8" s="5" t="n">
        <v>4975000</v>
      </c>
    </row>
    <row r="9" spans="1:19">
      <c r="A9" s="4" t="s">
        <v>512</v>
      </c>
      <c r="G9" s="6" t="n">
        <v>250000</v>
      </c>
    </row>
    <row r="10" spans="1:19">
      <c r="A10" s="4" t="s">
        <v>513</v>
      </c>
      <c r="N10" s="5" t="n">
        <v>3000</v>
      </c>
    </row>
    <row r="11" spans="1:19">
      <c r="A11" s="4" t="s">
        <v>514</v>
      </c>
      <c r="P11" s="6" t="n">
        <v>346000</v>
      </c>
    </row>
    <row r="12" spans="1:19">
      <c r="A12" s="4" t="s">
        <v>515</v>
      </c>
      <c r="G12" s="5" t="n">
        <v>226972</v>
      </c>
      <c r="J12" s="6" t="n">
        <v>226972</v>
      </c>
      <c r="K12" s="5" t="n">
        <v>226972</v>
      </c>
      <c r="P12" s="6" t="n">
        <v>302289</v>
      </c>
    </row>
    <row r="13" spans="1:19">
      <c r="A13" s="4" t="s">
        <v>516</v>
      </c>
      <c r="G13" s="5" t="n">
        <v>189533</v>
      </c>
      <c r="J13" s="5" t="n">
        <v>189533</v>
      </c>
      <c r="K13" s="5" t="n">
        <v>189533</v>
      </c>
    </row>
    <row r="14" spans="1:19">
      <c r="A14" s="4" t="s">
        <v>517</v>
      </c>
      <c r="G14" s="5" t="n">
        <v>3368</v>
      </c>
      <c r="J14" s="5" t="n">
        <v>3368</v>
      </c>
      <c r="K14" s="5" t="n">
        <v>3368</v>
      </c>
    </row>
    <row r="15" spans="1:19">
      <c r="A15" s="4" t="s">
        <v>518</v>
      </c>
      <c r="K15" s="5" t="n">
        <v>1825587</v>
      </c>
    </row>
    <row r="16" spans="1:19">
      <c r="A16" s="4" t="s">
        <v>421</v>
      </c>
      <c r="G16" s="5" t="n">
        <v>12544195</v>
      </c>
      <c r="J16" s="5" t="n">
        <v>12544195</v>
      </c>
      <c r="K16" s="5" t="n">
        <v>12544195</v>
      </c>
      <c r="L16" s="5" t="n">
        <v>35701847</v>
      </c>
      <c r="N16" s="6" t="n">
        <v>210000</v>
      </c>
    </row>
    <row r="17" spans="1:19">
      <c r="A17" s="4" t="s">
        <v>519</v>
      </c>
      <c r="G17" s="5" t="n">
        <v>278000</v>
      </c>
      <c r="J17" s="5" t="n">
        <v>278000</v>
      </c>
      <c r="K17" s="5" t="n">
        <v>278000</v>
      </c>
    </row>
    <row r="18" spans="1:19">
      <c r="A18" s="4" t="s">
        <v>520</v>
      </c>
      <c r="G18" s="6" t="n">
        <v>278000</v>
      </c>
      <c r="J18" s="6" t="n">
        <v>278000</v>
      </c>
      <c r="K18" s="6" t="n">
        <v>278000</v>
      </c>
    </row>
    <row r="19" spans="1:19">
      <c r="A19" s="4" t="s">
        <v>521</v>
      </c>
      <c r="G19" s="4" t="s">
        <v>522</v>
      </c>
      <c r="J19" s="4" t="s">
        <v>522</v>
      </c>
      <c r="K19" s="4" t="s">
        <v>522</v>
      </c>
    </row>
    <row r="20" spans="1:19">
      <c r="A20" s="4" t="s">
        <v>432</v>
      </c>
    </row>
    <row r="21" spans="1:19">
      <c r="A21" s="4" t="s">
        <v>392</v>
      </c>
      <c r="G21" s="4" t="s">
        <v>61</v>
      </c>
      <c r="J21" s="4" t="s">
        <v>61</v>
      </c>
      <c r="K21" s="4" t="s">
        <v>61</v>
      </c>
      <c r="L21" s="5" t="n">
        <v>6883697</v>
      </c>
      <c r="S21" s="6" t="n">
        <v>7500000</v>
      </c>
    </row>
    <row r="22" spans="1:19">
      <c r="A22" s="4" t="s">
        <v>433</v>
      </c>
    </row>
    <row r="23" spans="1:19">
      <c r="A23" s="4" t="s">
        <v>392</v>
      </c>
      <c r="O23" s="6" t="n">
        <v>9400000</v>
      </c>
      <c r="Q23" s="6" t="n">
        <v>8900000</v>
      </c>
    </row>
    <row r="24" spans="1:19">
      <c r="A24" s="4" t="s">
        <v>523</v>
      </c>
      <c r="M24" s="4" t="s">
        <v>524</v>
      </c>
    </row>
    <row r="25" spans="1:19">
      <c r="A25" s="4" t="s">
        <v>437</v>
      </c>
      <c r="C25" s="6" t="n">
        <v>3500000</v>
      </c>
      <c r="J25" s="5" t="n">
        <v>3500000</v>
      </c>
    </row>
    <row r="26" spans="1:19">
      <c r="A26" s="4" t="s">
        <v>525</v>
      </c>
      <c r="M26" s="6" t="n">
        <v>2100000</v>
      </c>
    </row>
    <row r="27" spans="1:19">
      <c r="A27" s="4" t="s">
        <v>444</v>
      </c>
    </row>
    <row r="28" spans="1:19">
      <c r="A28" s="4" t="s">
        <v>392</v>
      </c>
      <c r="D28" s="6" t="n">
        <v>40000000</v>
      </c>
      <c r="G28" s="5" t="n">
        <v>37400000</v>
      </c>
      <c r="J28" s="5" t="n">
        <v>37400000</v>
      </c>
      <c r="K28" s="5" t="n">
        <v>37400000</v>
      </c>
    </row>
    <row r="29" spans="1:19">
      <c r="A29" s="4" t="s">
        <v>525</v>
      </c>
      <c r="G29" s="6" t="n">
        <v>21000000</v>
      </c>
      <c r="J29" s="6" t="n">
        <v>21000000</v>
      </c>
      <c r="K29" s="6" t="n">
        <v>21000000</v>
      </c>
    </row>
    <row r="30" spans="1:19">
      <c r="A30" s="4" t="s">
        <v>526</v>
      </c>
    </row>
    <row r="31" spans="1:19">
      <c r="A31" s="4" t="s">
        <v>513</v>
      </c>
      <c r="B31" s="5" t="n">
        <v>2452</v>
      </c>
    </row>
    <row r="32" spans="1:19">
      <c r="A32" s="4" t="s">
        <v>439</v>
      </c>
      <c r="B32" s="5" t="n">
        <v>1200</v>
      </c>
    </row>
    <row r="33" spans="1:19">
      <c r="A33" s="4" t="s">
        <v>527</v>
      </c>
    </row>
    <row r="34" spans="1:19">
      <c r="A34" s="4" t="s">
        <v>513</v>
      </c>
      <c r="B34" s="5" t="n">
        <v>1000</v>
      </c>
    </row>
    <row r="35" spans="1:19">
      <c r="A35" s="4" t="s">
        <v>518</v>
      </c>
      <c r="B35" s="6" t="n">
        <v>2206718</v>
      </c>
    </row>
    <row r="36" spans="1:19">
      <c r="A36" s="4" t="s">
        <v>441</v>
      </c>
      <c r="B36" s="5" t="n">
        <v>662072</v>
      </c>
    </row>
    <row r="37" spans="1:19">
      <c r="A37" s="4" t="s">
        <v>421</v>
      </c>
      <c r="B37" s="5" t="n">
        <v>817110</v>
      </c>
    </row>
    <row r="38" spans="1:19">
      <c r="A38" s="4" t="s">
        <v>528</v>
      </c>
      <c r="B38" s="6" t="n">
        <v>727732</v>
      </c>
    </row>
    <row r="39" spans="1:19">
      <c r="A39" s="4" t="s">
        <v>529</v>
      </c>
    </row>
    <row r="40" spans="1:19">
      <c r="A40" s="4" t="s">
        <v>455</v>
      </c>
      <c r="D40" s="5" t="n">
        <v>48990520</v>
      </c>
    </row>
    <row r="41" spans="1:19">
      <c r="A41" s="4" t="s">
        <v>405</v>
      </c>
      <c r="D41" s="5" t="n">
        <v>36900000</v>
      </c>
    </row>
    <row r="42" spans="1:19">
      <c r="A42" s="4" t="s">
        <v>351</v>
      </c>
      <c r="D42" s="6" t="n">
        <v>4975000</v>
      </c>
    </row>
    <row r="43" spans="1:19">
      <c r="A43" s="4" t="s">
        <v>530</v>
      </c>
    </row>
    <row r="44" spans="1:19">
      <c r="A44" s="4" t="s">
        <v>351</v>
      </c>
      <c r="F44" s="6" t="n">
        <v>4975000</v>
      </c>
    </row>
    <row r="45" spans="1:19">
      <c r="A45" s="4" t="s">
        <v>531</v>
      </c>
    </row>
    <row r="46" spans="1:19">
      <c r="A46" s="4" t="s">
        <v>532</v>
      </c>
      <c r="D46" s="5" t="n">
        <v>520387</v>
      </c>
      <c r="F46" s="5" t="n">
        <v>520387</v>
      </c>
    </row>
    <row r="47" spans="1:19">
      <c r="A47" s="4" t="s">
        <v>533</v>
      </c>
      <c r="D47" s="4" t="s">
        <v>534</v>
      </c>
    </row>
    <row r="48" spans="1:19">
      <c r="A48" s="4" t="s">
        <v>535</v>
      </c>
    </row>
    <row r="49" spans="1:19">
      <c r="A49" s="4" t="s">
        <v>532</v>
      </c>
      <c r="D49" s="5" t="n">
        <v>552000</v>
      </c>
    </row>
    <row r="50" spans="1:19">
      <c r="A50" s="4" t="s">
        <v>536</v>
      </c>
    </row>
    <row r="51" spans="1:19">
      <c r="A51" s="4" t="s">
        <v>537</v>
      </c>
      <c r="I51" s="6" t="n">
        <v>7200</v>
      </c>
      <c r="R51" s="6" t="n">
        <v>7200</v>
      </c>
    </row>
    <row r="52" spans="1:19">
      <c r="A52" s="4" t="s">
        <v>538</v>
      </c>
      <c r="I52" s="5" t="n">
        <v>7800</v>
      </c>
      <c r="R52" s="5" t="n">
        <v>7200</v>
      </c>
    </row>
    <row r="53" spans="1:19">
      <c r="A53" s="4" t="s">
        <v>539</v>
      </c>
      <c r="I53" s="5" t="n">
        <v>8400</v>
      </c>
      <c r="R53" s="6" t="n">
        <v>7200</v>
      </c>
    </row>
    <row r="54" spans="1:19">
      <c r="A54" s="4" t="s">
        <v>512</v>
      </c>
      <c r="I54" s="6" t="n">
        <v>50000</v>
      </c>
    </row>
    <row r="55" spans="1:19">
      <c r="A55" s="4" t="s">
        <v>540</v>
      </c>
      <c r="I55" s="4" t="s">
        <v>372</v>
      </c>
    </row>
    <row r="56" spans="1:19">
      <c r="A56" s="4" t="s">
        <v>541</v>
      </c>
    </row>
    <row r="57" spans="1:19">
      <c r="A57" s="4" t="s">
        <v>540</v>
      </c>
      <c r="E57" s="4" t="s">
        <v>542</v>
      </c>
    </row>
    <row r="58" spans="1:19">
      <c r="A58" s="4" t="s">
        <v>543</v>
      </c>
      <c r="H58" s="6" t="n">
        <v>0</v>
      </c>
      <c r="L58" s="6" t="n">
        <v>7676</v>
      </c>
    </row>
    <row r="59" spans="1:19">
      <c r="A59" s="4" t="s">
        <v>513</v>
      </c>
      <c r="E59" s="5" t="n">
        <v>4439</v>
      </c>
      <c r="L59" s="5" t="n">
        <v>68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44</v>
      </c>
      <c r="B1" s="2" t="s">
        <v>1</v>
      </c>
    </row>
    <row r="2" spans="1:3">
      <c r="B2" s="2" t="s">
        <v>2</v>
      </c>
      <c r="C2" s="2" t="s">
        <v>32</v>
      </c>
    </row>
    <row r="3" spans="1:3">
      <c r="A3" s="3" t="s">
        <v>545</v>
      </c>
    </row>
    <row r="4" spans="1:3">
      <c r="A4" s="4" t="s">
        <v>546</v>
      </c>
      <c r="B4" s="6" t="n">
        <v>2045847</v>
      </c>
      <c r="C4" s="6" t="n">
        <v>1179170</v>
      </c>
    </row>
    <row r="5" spans="1:3">
      <c r="A5" s="4" t="s">
        <v>547</v>
      </c>
      <c r="B5" s="5" t="n">
        <v>437071</v>
      </c>
      <c r="C5" s="5" t="n">
        <v>755862</v>
      </c>
    </row>
    <row r="6" spans="1:3">
      <c r="A6" s="4" t="s">
        <v>548</v>
      </c>
      <c r="B6" s="5" t="n">
        <v>92620</v>
      </c>
      <c r="C6" s="5" t="n">
        <v>199960</v>
      </c>
    </row>
    <row r="7" spans="1:3">
      <c r="A7" s="4" t="s">
        <v>549</v>
      </c>
      <c r="B7" s="5" t="n">
        <v>-1328260</v>
      </c>
    </row>
    <row r="8" spans="1:3">
      <c r="A8" s="4" t="s">
        <v>550</v>
      </c>
      <c r="B8" s="5" t="n">
        <v>-268119</v>
      </c>
      <c r="C8" s="5" t="n">
        <v>-89145</v>
      </c>
    </row>
    <row r="9" spans="1:3">
      <c r="A9" s="4" t="s">
        <v>551</v>
      </c>
      <c r="B9" s="6" t="n">
        <v>979159</v>
      </c>
      <c r="C9" s="6" t="n">
        <v>20458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2</v>
      </c>
    </row>
    <row r="3" spans="1:3">
      <c r="A3" s="3" t="s">
        <v>83</v>
      </c>
    </row>
    <row r="4" spans="1:3">
      <c r="A4" s="4" t="s">
        <v>84</v>
      </c>
      <c r="B4" s="6" t="n">
        <v>1198514</v>
      </c>
      <c r="C4" s="6" t="n">
        <v>1654589</v>
      </c>
    </row>
    <row r="5" spans="1:3">
      <c r="A5" s="4" t="s">
        <v>85</v>
      </c>
      <c r="B5" s="5" t="n">
        <v>2051846</v>
      </c>
      <c r="C5" s="5" t="n">
        <v>1636212</v>
      </c>
    </row>
    <row r="6" spans="1:3">
      <c r="A6" s="4" t="s">
        <v>86</v>
      </c>
      <c r="B6" s="5" t="n">
        <v>3609407</v>
      </c>
      <c r="C6" s="5" t="n">
        <v>2011223</v>
      </c>
    </row>
    <row r="7" spans="1:3">
      <c r="A7" s="4" t="s">
        <v>87</v>
      </c>
      <c r="B7" s="5" t="n">
        <v>6859767</v>
      </c>
      <c r="C7" s="5" t="n">
        <v>5302024</v>
      </c>
    </row>
    <row r="8" spans="1:3">
      <c r="A8" s="3" t="s">
        <v>88</v>
      </c>
    </row>
    <row r="9" spans="1:3">
      <c r="A9" s="4" t="s">
        <v>89</v>
      </c>
      <c r="B9" s="5" t="n">
        <v>4874724</v>
      </c>
      <c r="C9" s="5" t="n">
        <v>3261082</v>
      </c>
    </row>
    <row r="10" spans="1:3">
      <c r="A10" s="4" t="s">
        <v>90</v>
      </c>
      <c r="B10" s="5" t="n">
        <v>300314</v>
      </c>
      <c r="C10" s="5" t="n">
        <v>256263</v>
      </c>
    </row>
    <row r="11" spans="1:3">
      <c r="A11" s="4" t="s">
        <v>91</v>
      </c>
      <c r="B11" s="5" t="n">
        <v>1480535</v>
      </c>
      <c r="C11" s="5" t="n">
        <v>2698738</v>
      </c>
    </row>
    <row r="12" spans="1:3">
      <c r="A12" s="4" t="s">
        <v>92</v>
      </c>
      <c r="B12" s="5" t="n">
        <v>8137987</v>
      </c>
      <c r="C12" s="5" t="n">
        <v>79142113</v>
      </c>
    </row>
    <row r="13" spans="1:3">
      <c r="A13" s="4" t="s">
        <v>93</v>
      </c>
      <c r="B13" s="5" t="n">
        <v>3559083</v>
      </c>
    </row>
    <row r="14" spans="1:3">
      <c r="A14" s="4" t="s">
        <v>94</v>
      </c>
      <c r="B14" s="5" t="n">
        <v>7173829</v>
      </c>
      <c r="C14" s="5" t="n">
        <v>4044148</v>
      </c>
    </row>
    <row r="15" spans="1:3">
      <c r="A15" s="4" t="s">
        <v>87</v>
      </c>
      <c r="B15" s="5" t="n">
        <v>25526472</v>
      </c>
      <c r="C15" s="5" t="n">
        <v>89402344</v>
      </c>
    </row>
    <row r="16" spans="1:3">
      <c r="A16" s="4" t="s">
        <v>95</v>
      </c>
      <c r="B16" s="5" t="n">
        <v>-18666705</v>
      </c>
      <c r="C16" s="5" t="n">
        <v>-84100320</v>
      </c>
    </row>
    <row r="17" spans="1:3">
      <c r="A17" s="3" t="s">
        <v>96</v>
      </c>
    </row>
    <row r="18" spans="1:3">
      <c r="A18" s="4" t="s">
        <v>97</v>
      </c>
      <c r="B18" s="5" t="n">
        <v>6018829</v>
      </c>
      <c r="C18" s="5" t="n">
        <v>3165151</v>
      </c>
    </row>
    <row r="19" spans="1:3">
      <c r="A19" s="4" t="s">
        <v>98</v>
      </c>
      <c r="B19" s="5" t="n">
        <v>86054</v>
      </c>
      <c r="C19" s="5" t="n">
        <v>1872768</v>
      </c>
    </row>
    <row r="20" spans="1:3">
      <c r="A20" s="4" t="s">
        <v>99</v>
      </c>
      <c r="B20" s="5" t="n">
        <v>6104883</v>
      </c>
      <c r="C20" s="5" t="n">
        <v>5037919</v>
      </c>
    </row>
    <row r="21" spans="1:3">
      <c r="A21" s="4" t="s">
        <v>100</v>
      </c>
      <c r="B21" s="5" t="n">
        <v>-24771588</v>
      </c>
      <c r="C21" s="5" t="n">
        <v>-89138239</v>
      </c>
    </row>
    <row r="22" spans="1:3">
      <c r="A22" s="4" t="s">
        <v>101</v>
      </c>
      <c r="B22" s="5" t="n">
        <v>0</v>
      </c>
      <c r="C22" s="5" t="n">
        <v>15000</v>
      </c>
    </row>
    <row r="23" spans="1:3">
      <c r="A23" s="4" t="s">
        <v>102</v>
      </c>
      <c r="B23" s="6" t="n">
        <v>-24771588</v>
      </c>
      <c r="C23" s="6" t="n">
        <v>-89123239</v>
      </c>
    </row>
    <row r="24" spans="1:3">
      <c r="A24" s="3" t="s">
        <v>103</v>
      </c>
    </row>
    <row r="25" spans="1:3">
      <c r="A25" s="4" t="s">
        <v>104</v>
      </c>
      <c r="B25" s="8" t="n">
        <v>-10.69</v>
      </c>
      <c r="C25" s="8" t="n">
        <v>-173.41</v>
      </c>
    </row>
    <row r="26" spans="1:3">
      <c r="A26" s="4" t="s">
        <v>105</v>
      </c>
      <c r="B26" s="5" t="n">
        <v>2318266</v>
      </c>
      <c r="C26" s="5" t="n">
        <v>5139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2</v>
      </c>
      <c r="B1" s="2" t="s">
        <v>2</v>
      </c>
      <c r="C1" s="2" t="s">
        <v>32</v>
      </c>
      <c r="D1" s="2" t="s">
        <v>553</v>
      </c>
      <c r="E1" s="2" t="s">
        <v>554</v>
      </c>
    </row>
    <row r="2" spans="1:5">
      <c r="A2" s="4" t="s">
        <v>555</v>
      </c>
      <c r="B2" s="6" t="n">
        <v>37438617</v>
      </c>
      <c r="C2" s="6" t="n">
        <v>47051382</v>
      </c>
    </row>
    <row r="3" spans="1:5">
      <c r="A3" s="4" t="s">
        <v>556</v>
      </c>
      <c r="B3" s="5" t="n">
        <v>-1499647</v>
      </c>
      <c r="C3" s="5" t="n">
        <v>-2624038</v>
      </c>
    </row>
    <row r="4" spans="1:5">
      <c r="A4" s="4" t="s">
        <v>557</v>
      </c>
      <c r="B4" s="5" t="n">
        <v>35938970</v>
      </c>
      <c r="C4" s="5" t="n">
        <v>44427344</v>
      </c>
    </row>
    <row r="5" spans="1:5">
      <c r="A5" s="4" t="s">
        <v>558</v>
      </c>
      <c r="B5" s="5" t="n">
        <v>-35691567</v>
      </c>
      <c r="C5" s="5" t="n">
        <v>-44281649</v>
      </c>
    </row>
    <row r="6" spans="1:5">
      <c r="A6" s="4" t="s">
        <v>559</v>
      </c>
      <c r="B6" s="5" t="n">
        <v>247403</v>
      </c>
      <c r="C6" s="5" t="n">
        <v>145695</v>
      </c>
    </row>
    <row r="7" spans="1:5">
      <c r="A7" s="4" t="s">
        <v>432</v>
      </c>
    </row>
    <row r="8" spans="1:5">
      <c r="A8" s="4" t="s">
        <v>555</v>
      </c>
      <c r="B8" s="5" t="n">
        <v>9400000</v>
      </c>
      <c r="C8" s="5" t="n">
        <v>6883697</v>
      </c>
    </row>
    <row r="9" spans="1:5">
      <c r="A9" s="4" t="s">
        <v>560</v>
      </c>
    </row>
    <row r="10" spans="1:5">
      <c r="A10" s="4" t="s">
        <v>555</v>
      </c>
      <c r="C10" s="5" t="n">
        <v>1050000</v>
      </c>
      <c r="E10" s="6" t="n">
        <v>275000</v>
      </c>
    </row>
    <row r="11" spans="1:5">
      <c r="A11" s="4" t="s">
        <v>424</v>
      </c>
    </row>
    <row r="12" spans="1:5">
      <c r="A12" s="4" t="s">
        <v>555</v>
      </c>
      <c r="C12" s="5" t="n">
        <v>263158</v>
      </c>
      <c r="D12" s="6" t="n">
        <v>263158</v>
      </c>
    </row>
    <row r="13" spans="1:5">
      <c r="A13" s="4" t="s">
        <v>561</v>
      </c>
    </row>
    <row r="14" spans="1:5">
      <c r="A14" s="4" t="s">
        <v>555</v>
      </c>
      <c r="B14" s="5" t="n">
        <v>495000</v>
      </c>
      <c r="C14" s="5" t="n">
        <v>530000</v>
      </c>
    </row>
    <row r="15" spans="1:5">
      <c r="A15" s="4" t="s">
        <v>562</v>
      </c>
    </row>
    <row r="16" spans="1:5">
      <c r="A16" s="4" t="s">
        <v>555</v>
      </c>
      <c r="B16" s="6" t="n">
        <v>36943617</v>
      </c>
      <c r="C16" s="6" t="n">
        <v>383245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G15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7"/>
    <col customWidth="1" max="5" min="5" width="21"/>
    <col customWidth="1" max="6" min="6" width="21"/>
    <col customWidth="1" max="7" min="7" width="37"/>
    <col customWidth="1" max="8" min="8" width="21"/>
    <col customWidth="1" max="9" min="9" width="37"/>
    <col customWidth="1" max="10" min="10" width="27"/>
    <col customWidth="1" max="11" min="11" width="21"/>
    <col customWidth="1" max="12" min="12" width="80"/>
    <col customWidth="1" max="13" min="13" width="21"/>
    <col customWidth="1" max="14" min="14" width="80"/>
    <col customWidth="1" max="15" min="15" width="27"/>
    <col customWidth="1" max="16" min="16" width="80"/>
    <col customWidth="1" max="17" min="17" width="37"/>
    <col customWidth="1" max="18" min="18" width="21"/>
    <col customWidth="1" max="19" min="19" width="21"/>
    <col customWidth="1" max="20" min="20" width="21"/>
    <col customWidth="1" max="21" min="21" width="37"/>
    <col customWidth="1" max="22" min="22" width="20"/>
    <col customWidth="1" max="23" min="23" width="20"/>
    <col customWidth="1" max="24" min="24" width="21"/>
    <col customWidth="1" max="25" min="25" width="21"/>
    <col customWidth="1" max="26" min="26" width="21"/>
    <col customWidth="1" max="27" min="27" width="21"/>
    <col customWidth="1" max="28" min="28" width="21"/>
    <col customWidth="1" max="29" min="29" width="31"/>
    <col customWidth="1" max="30" min="30" width="21"/>
    <col customWidth="1" max="31" min="31" width="21"/>
    <col customWidth="1" max="32" min="32" width="31"/>
    <col customWidth="1" max="33" min="33" width="21"/>
  </cols>
  <sheetData>
    <row r="1" spans="1:33">
      <c r="A1" s="1" t="s">
        <v>563</v>
      </c>
      <c r="B1" s="2" t="s">
        <v>408</v>
      </c>
      <c r="C1" s="2" t="s">
        <v>409</v>
      </c>
      <c r="D1" s="2" t="s">
        <v>410</v>
      </c>
      <c r="E1" s="2" t="s">
        <v>564</v>
      </c>
      <c r="F1" s="2" t="s">
        <v>510</v>
      </c>
      <c r="G1" s="2" t="s">
        <v>565</v>
      </c>
      <c r="H1" s="2" t="s">
        <v>566</v>
      </c>
      <c r="I1" s="2" t="s">
        <v>567</v>
      </c>
      <c r="J1" s="2" t="s">
        <v>568</v>
      </c>
      <c r="K1" s="2" t="s">
        <v>569</v>
      </c>
      <c r="L1" s="2" t="s">
        <v>570</v>
      </c>
      <c r="M1" s="2" t="s">
        <v>418</v>
      </c>
      <c r="N1" s="2" t="s">
        <v>571</v>
      </c>
      <c r="O1" s="2" t="s">
        <v>572</v>
      </c>
      <c r="P1" s="2" t="s">
        <v>573</v>
      </c>
      <c r="Q1" s="2" t="s">
        <v>574</v>
      </c>
      <c r="R1" s="2" t="s">
        <v>575</v>
      </c>
      <c r="S1" s="2" t="s">
        <v>413</v>
      </c>
      <c r="T1" s="2" t="s">
        <v>413</v>
      </c>
      <c r="U1" s="2" t="s">
        <v>576</v>
      </c>
      <c r="V1" s="2" t="s">
        <v>577</v>
      </c>
      <c r="W1" s="2" t="s">
        <v>578</v>
      </c>
      <c r="X1" s="2" t="s">
        <v>507</v>
      </c>
      <c r="Y1" s="2" t="s">
        <v>579</v>
      </c>
      <c r="Z1" s="2" t="s">
        <v>416</v>
      </c>
      <c r="AA1" s="2" t="s">
        <v>580</v>
      </c>
      <c r="AB1" s="2" t="s">
        <v>581</v>
      </c>
      <c r="AC1" s="2" t="s">
        <v>582</v>
      </c>
      <c r="AD1" s="2" t="s">
        <v>583</v>
      </c>
      <c r="AE1" s="2" t="s">
        <v>584</v>
      </c>
      <c r="AF1" s="2" t="s">
        <v>585</v>
      </c>
      <c r="AG1" s="2" t="s">
        <v>419</v>
      </c>
    </row>
    <row r="2" spans="1:33">
      <c r="A2" s="4" t="s">
        <v>586</v>
      </c>
      <c r="T2" s="6" t="n">
        <v>1124396</v>
      </c>
      <c r="U2" s="6" t="n">
        <v>1585103</v>
      </c>
    </row>
    <row r="3" spans="1:33">
      <c r="A3" s="4" t="s">
        <v>354</v>
      </c>
      <c r="S3" s="6" t="n">
        <v>384305</v>
      </c>
      <c r="T3" s="5" t="n">
        <v>384305</v>
      </c>
      <c r="U3" s="5" t="n">
        <v>384305</v>
      </c>
    </row>
    <row r="4" spans="1:33">
      <c r="A4" s="4" t="s">
        <v>587</v>
      </c>
      <c r="T4" s="5" t="n">
        <v>-21657</v>
      </c>
      <c r="U4" s="5" t="n">
        <v>-105298</v>
      </c>
    </row>
    <row r="5" spans="1:33">
      <c r="A5" s="4" t="s">
        <v>588</v>
      </c>
      <c r="U5" s="5" t="n">
        <v>2750000</v>
      </c>
    </row>
    <row r="6" spans="1:33">
      <c r="A6" s="4" t="s">
        <v>589</v>
      </c>
      <c r="S6" s="5" t="n">
        <v>35691567</v>
      </c>
      <c r="T6" s="5" t="n">
        <v>35691567</v>
      </c>
      <c r="U6" s="5" t="n">
        <v>43052628</v>
      </c>
    </row>
    <row r="7" spans="1:33">
      <c r="A7" s="4" t="s">
        <v>590</v>
      </c>
      <c r="S7" s="5" t="n">
        <v>247403</v>
      </c>
      <c r="T7" s="5" t="n">
        <v>247403</v>
      </c>
      <c r="U7" s="5" t="n">
        <v>145695</v>
      </c>
    </row>
    <row r="8" spans="1:33">
      <c r="A8" s="4" t="s">
        <v>349</v>
      </c>
      <c r="U8" s="5" t="n">
        <v>150000</v>
      </c>
    </row>
    <row r="9" spans="1:33">
      <c r="A9" s="4" t="s">
        <v>591</v>
      </c>
      <c r="T9" s="5" t="n">
        <v>7000000</v>
      </c>
      <c r="U9" s="5" t="n">
        <v>4485955</v>
      </c>
    </row>
    <row r="10" spans="1:33">
      <c r="A10" s="4" t="s">
        <v>592</v>
      </c>
      <c r="T10" s="5" t="n">
        <v>35000</v>
      </c>
      <c r="U10" s="5" t="n">
        <v>1445669</v>
      </c>
    </row>
    <row r="11" spans="1:33">
      <c r="A11" s="4" t="s">
        <v>555</v>
      </c>
      <c r="S11" s="5" t="n">
        <v>37438617</v>
      </c>
      <c r="T11" s="5" t="n">
        <v>37438617</v>
      </c>
      <c r="U11" s="5" t="n">
        <v>47051382</v>
      </c>
    </row>
    <row r="12" spans="1:33">
      <c r="A12" s="4" t="s">
        <v>432</v>
      </c>
    </row>
    <row r="13" spans="1:33">
      <c r="A13" s="4" t="s">
        <v>392</v>
      </c>
      <c r="S13" s="4" t="s">
        <v>61</v>
      </c>
      <c r="T13" s="4" t="s">
        <v>61</v>
      </c>
      <c r="U13" s="5" t="n">
        <v>6883697</v>
      </c>
      <c r="AG13" s="6" t="n">
        <v>7500000</v>
      </c>
    </row>
    <row r="14" spans="1:33">
      <c r="A14" s="4" t="s">
        <v>555</v>
      </c>
      <c r="S14" s="5" t="n">
        <v>9400000</v>
      </c>
      <c r="T14" s="5" t="n">
        <v>9400000</v>
      </c>
      <c r="U14" s="5" t="n">
        <v>6883697</v>
      </c>
    </row>
    <row r="15" spans="1:33">
      <c r="A15" s="4" t="s">
        <v>593</v>
      </c>
    </row>
    <row r="16" spans="1:33">
      <c r="A16" s="4" t="s">
        <v>392</v>
      </c>
      <c r="AF16" s="6" t="n">
        <v>2400000</v>
      </c>
    </row>
    <row r="17" spans="1:33">
      <c r="A17" s="4" t="s">
        <v>594</v>
      </c>
      <c r="K17" s="6" t="n">
        <v>687987</v>
      </c>
    </row>
    <row r="18" spans="1:33">
      <c r="A18" s="4" t="s">
        <v>595</v>
      </c>
      <c r="AF18" s="8" t="n">
        <v>37.5</v>
      </c>
    </row>
    <row r="19" spans="1:33">
      <c r="A19" s="4" t="s">
        <v>596</v>
      </c>
    </row>
    <row r="20" spans="1:33">
      <c r="A20" s="4" t="s">
        <v>597</v>
      </c>
      <c r="E20" s="6" t="n">
        <v>9000</v>
      </c>
      <c r="R20" s="6" t="n">
        <v>9000</v>
      </c>
    </row>
    <row r="21" spans="1:33">
      <c r="A21" s="4" t="s">
        <v>424</v>
      </c>
    </row>
    <row r="22" spans="1:33">
      <c r="A22" s="4" t="s">
        <v>392</v>
      </c>
      <c r="D22" s="6" t="n">
        <v>263158</v>
      </c>
    </row>
    <row r="23" spans="1:33">
      <c r="A23" s="4" t="s">
        <v>598</v>
      </c>
      <c r="D23" s="4" t="s">
        <v>426</v>
      </c>
    </row>
    <row r="24" spans="1:33">
      <c r="A24" s="4" t="s">
        <v>428</v>
      </c>
      <c r="D24" s="6" t="n">
        <v>250000</v>
      </c>
    </row>
    <row r="25" spans="1:33">
      <c r="A25" s="4" t="s">
        <v>354</v>
      </c>
      <c r="D25" s="6" t="n">
        <v>13158</v>
      </c>
    </row>
    <row r="26" spans="1:33">
      <c r="A26" s="4" t="s">
        <v>599</v>
      </c>
      <c r="U26" s="5" t="n">
        <v>1316</v>
      </c>
    </row>
    <row r="27" spans="1:33">
      <c r="A27" s="4" t="s">
        <v>600</v>
      </c>
      <c r="D27" s="4" t="s">
        <v>394</v>
      </c>
    </row>
    <row r="28" spans="1:33">
      <c r="A28" s="4" t="s">
        <v>429</v>
      </c>
      <c r="D28" s="5" t="n">
        <v>10000</v>
      </c>
    </row>
    <row r="29" spans="1:33">
      <c r="A29" s="4" t="s">
        <v>601</v>
      </c>
      <c r="D29" s="6" t="n">
        <v>5900</v>
      </c>
    </row>
    <row r="30" spans="1:33">
      <c r="A30" s="4" t="s">
        <v>555</v>
      </c>
      <c r="D30" s="6" t="n">
        <v>263158</v>
      </c>
      <c r="U30" s="5" t="n">
        <v>263158</v>
      </c>
    </row>
    <row r="31" spans="1:33">
      <c r="A31" s="4" t="s">
        <v>602</v>
      </c>
    </row>
    <row r="32" spans="1:33">
      <c r="A32" s="4" t="s">
        <v>392</v>
      </c>
      <c r="C32" s="6" t="n">
        <v>8900000</v>
      </c>
      <c r="Z32" s="6" t="n">
        <v>9400000</v>
      </c>
    </row>
    <row r="33" spans="1:33">
      <c r="A33" s="4" t="s">
        <v>434</v>
      </c>
      <c r="C33" s="5" t="n">
        <v>3577</v>
      </c>
    </row>
    <row r="34" spans="1:33">
      <c r="A34" s="4" t="s">
        <v>436</v>
      </c>
      <c r="C34" s="5" t="n">
        <v>18162</v>
      </c>
    </row>
    <row r="35" spans="1:33">
      <c r="A35" s="4" t="s">
        <v>525</v>
      </c>
      <c r="X35" s="6" t="n">
        <v>2100000</v>
      </c>
    </row>
    <row r="36" spans="1:33">
      <c r="A36" s="4" t="s">
        <v>437</v>
      </c>
      <c r="B36" s="6" t="n">
        <v>3500000</v>
      </c>
      <c r="S36" s="5" t="n">
        <v>3500000</v>
      </c>
    </row>
    <row r="37" spans="1:33">
      <c r="A37" s="4" t="s">
        <v>603</v>
      </c>
    </row>
    <row r="38" spans="1:33">
      <c r="A38" s="4" t="s">
        <v>604</v>
      </c>
      <c r="H38" s="6" t="n">
        <v>15667</v>
      </c>
    </row>
    <row r="39" spans="1:33">
      <c r="A39" s="4" t="s">
        <v>605</v>
      </c>
      <c r="AA39" s="6" t="n">
        <v>1000000</v>
      </c>
    </row>
    <row r="40" spans="1:33">
      <c r="A40" s="4" t="s">
        <v>606</v>
      </c>
    </row>
    <row r="41" spans="1:33">
      <c r="A41" s="4" t="s">
        <v>595</v>
      </c>
      <c r="I41" s="8" t="n">
        <v>37.5</v>
      </c>
    </row>
    <row r="42" spans="1:33">
      <c r="A42" s="4" t="s">
        <v>607</v>
      </c>
      <c r="I42" s="5" t="n">
        <v>12395</v>
      </c>
    </row>
    <row r="43" spans="1:33">
      <c r="A43" s="4" t="s">
        <v>592</v>
      </c>
      <c r="I43" s="6" t="n">
        <v>464800</v>
      </c>
    </row>
    <row r="44" spans="1:33">
      <c r="A44" s="4" t="s">
        <v>608</v>
      </c>
    </row>
    <row r="45" spans="1:33">
      <c r="A45" s="4" t="s">
        <v>595</v>
      </c>
      <c r="AC45" s="8" t="n">
        <v>37.5</v>
      </c>
    </row>
    <row r="46" spans="1:33">
      <c r="A46" s="4" t="s">
        <v>428</v>
      </c>
      <c r="AC46" s="6" t="n">
        <v>200000</v>
      </c>
    </row>
    <row r="47" spans="1:33">
      <c r="A47" s="4" t="s">
        <v>429</v>
      </c>
      <c r="J47" s="5" t="n">
        <v>5535</v>
      </c>
    </row>
    <row r="48" spans="1:33">
      <c r="A48" s="4" t="s">
        <v>601</v>
      </c>
      <c r="J48" s="6" t="n">
        <v>207566</v>
      </c>
    </row>
    <row r="49" spans="1:33">
      <c r="A49" s="4" t="s">
        <v>609</v>
      </c>
    </row>
    <row r="50" spans="1:33">
      <c r="A50" s="4" t="s">
        <v>610</v>
      </c>
      <c r="U50" s="6" t="n">
        <v>830562</v>
      </c>
    </row>
    <row r="51" spans="1:33">
      <c r="A51" s="4" t="s">
        <v>595</v>
      </c>
      <c r="U51" s="8" t="n">
        <v>1.5</v>
      </c>
    </row>
    <row r="52" spans="1:33">
      <c r="A52" s="4" t="s">
        <v>611</v>
      </c>
      <c r="U52" s="5" t="n">
        <v>22148</v>
      </c>
    </row>
    <row r="53" spans="1:33">
      <c r="A53" s="4" t="s">
        <v>428</v>
      </c>
      <c r="U53" s="6" t="n">
        <v>800000</v>
      </c>
    </row>
    <row r="54" spans="1:33">
      <c r="A54" s="4" t="s">
        <v>612</v>
      </c>
    </row>
    <row r="55" spans="1:33">
      <c r="A55" s="4" t="s">
        <v>586</v>
      </c>
      <c r="M55" s="6" t="n">
        <v>50000</v>
      </c>
    </row>
    <row r="56" spans="1:33">
      <c r="A56" s="4" t="s">
        <v>428</v>
      </c>
      <c r="M56" s="6" t="n">
        <v>1000000</v>
      </c>
    </row>
    <row r="57" spans="1:33">
      <c r="A57" s="4" t="s">
        <v>613</v>
      </c>
      <c r="M57" s="4" t="s">
        <v>524</v>
      </c>
    </row>
    <row r="58" spans="1:33">
      <c r="A58" s="4" t="s">
        <v>614</v>
      </c>
      <c r="M58" s="6" t="n">
        <v>50000</v>
      </c>
    </row>
    <row r="59" spans="1:33">
      <c r="A59" s="4" t="s">
        <v>615</v>
      </c>
      <c r="M59" s="4" t="s">
        <v>616</v>
      </c>
    </row>
    <row r="60" spans="1:33">
      <c r="A60" s="4" t="s">
        <v>617</v>
      </c>
    </row>
    <row r="61" spans="1:33">
      <c r="A61" s="4" t="s">
        <v>597</v>
      </c>
      <c r="E61" s="6" t="n">
        <v>9000</v>
      </c>
      <c r="R61" s="6" t="n">
        <v>9000</v>
      </c>
    </row>
    <row r="62" spans="1:33">
      <c r="A62" s="4" t="s">
        <v>618</v>
      </c>
    </row>
    <row r="63" spans="1:33">
      <c r="A63" s="4" t="s">
        <v>594</v>
      </c>
      <c r="G63" s="6" t="n">
        <v>155110</v>
      </c>
    </row>
    <row r="64" spans="1:33">
      <c r="A64" s="4" t="s">
        <v>595</v>
      </c>
      <c r="G64" s="8" t="n">
        <v>1.5</v>
      </c>
    </row>
    <row r="65" spans="1:33">
      <c r="A65" s="4" t="s">
        <v>611</v>
      </c>
      <c r="G65" s="5" t="n">
        <v>4136</v>
      </c>
    </row>
    <row r="66" spans="1:33">
      <c r="A66" s="4" t="s">
        <v>619</v>
      </c>
    </row>
    <row r="67" spans="1:33">
      <c r="A67" s="4" t="s">
        <v>392</v>
      </c>
      <c r="Y67" s="6" t="n">
        <v>1050000</v>
      </c>
    </row>
    <row r="68" spans="1:33">
      <c r="A68" s="4" t="s">
        <v>620</v>
      </c>
    </row>
    <row r="69" spans="1:33">
      <c r="A69" s="4" t="s">
        <v>588</v>
      </c>
      <c r="U69" s="5" t="n">
        <v>30600000</v>
      </c>
    </row>
    <row r="70" spans="1:33">
      <c r="A70" s="4" t="s">
        <v>357</v>
      </c>
    </row>
    <row r="71" spans="1:33">
      <c r="A71" s="4" t="s">
        <v>621</v>
      </c>
      <c r="V71" s="5" t="n">
        <v>58052599</v>
      </c>
    </row>
    <row r="72" spans="1:33">
      <c r="A72" s="4" t="s">
        <v>359</v>
      </c>
    </row>
    <row r="73" spans="1:33">
      <c r="A73" s="4" t="s">
        <v>621</v>
      </c>
      <c r="W73" s="5" t="n">
        <v>110447753</v>
      </c>
    </row>
    <row r="74" spans="1:33">
      <c r="A74" s="4" t="s">
        <v>622</v>
      </c>
    </row>
    <row r="75" spans="1:33">
      <c r="A75" s="4" t="s">
        <v>621</v>
      </c>
      <c r="O75" s="5" t="n">
        <v>55385</v>
      </c>
    </row>
    <row r="76" spans="1:33">
      <c r="A76" s="4" t="s">
        <v>444</v>
      </c>
    </row>
    <row r="77" spans="1:33">
      <c r="A77" s="4" t="s">
        <v>392</v>
      </c>
      <c r="M77" s="6" t="n">
        <v>40000000</v>
      </c>
      <c r="S77" s="5" t="n">
        <v>37400000</v>
      </c>
      <c r="T77" s="5" t="n">
        <v>37400000</v>
      </c>
    </row>
    <row r="78" spans="1:33">
      <c r="A78" s="4" t="s">
        <v>525</v>
      </c>
      <c r="S78" s="5" t="n">
        <v>21000000</v>
      </c>
      <c r="T78" s="5" t="n">
        <v>21000000</v>
      </c>
    </row>
    <row r="79" spans="1:33">
      <c r="A79" s="4" t="s">
        <v>447</v>
      </c>
      <c r="C79" s="6" t="n">
        <v>425000</v>
      </c>
    </row>
    <row r="80" spans="1:33">
      <c r="A80" s="4" t="s">
        <v>428</v>
      </c>
      <c r="S80" s="5" t="n">
        <v>30000000</v>
      </c>
      <c r="T80" s="5" t="n">
        <v>30000000</v>
      </c>
    </row>
    <row r="81" spans="1:33">
      <c r="A81" s="4" t="s">
        <v>354</v>
      </c>
      <c r="S81" s="5" t="n">
        <v>1300000</v>
      </c>
      <c r="T81" s="5" t="n">
        <v>1300000</v>
      </c>
    </row>
    <row r="82" spans="1:33">
      <c r="A82" s="4" t="s">
        <v>599</v>
      </c>
      <c r="S82" s="5" t="n">
        <v>39000</v>
      </c>
      <c r="T82" s="5" t="n">
        <v>39000</v>
      </c>
    </row>
    <row r="83" spans="1:33">
      <c r="A83" s="4" t="s">
        <v>623</v>
      </c>
      <c r="C83" s="4" t="s">
        <v>624</v>
      </c>
    </row>
    <row r="84" spans="1:33">
      <c r="A84" s="4" t="s">
        <v>625</v>
      </c>
      <c r="C84" s="4" t="s">
        <v>626</v>
      </c>
    </row>
    <row r="85" spans="1:33">
      <c r="A85" s="4" t="s">
        <v>627</v>
      </c>
      <c r="T85" s="5" t="n">
        <v>36900000</v>
      </c>
    </row>
    <row r="86" spans="1:33">
      <c r="A86" s="4" t="s">
        <v>628</v>
      </c>
    </row>
    <row r="87" spans="1:33">
      <c r="A87" s="4" t="s">
        <v>598</v>
      </c>
      <c r="L87" s="4" t="s">
        <v>629</v>
      </c>
    </row>
    <row r="88" spans="1:33">
      <c r="A88" s="4" t="s">
        <v>428</v>
      </c>
      <c r="L88" s="6" t="n">
        <v>40000000</v>
      </c>
    </row>
    <row r="89" spans="1:33">
      <c r="A89" s="4" t="s">
        <v>354</v>
      </c>
      <c r="L89" s="6" t="n">
        <v>2800000</v>
      </c>
    </row>
    <row r="90" spans="1:33">
      <c r="A90" s="4" t="s">
        <v>600</v>
      </c>
      <c r="L90" s="4" t="s">
        <v>630</v>
      </c>
    </row>
    <row r="91" spans="1:33">
      <c r="A91" s="4" t="s">
        <v>429</v>
      </c>
      <c r="L91" s="5" t="n">
        <v>15612</v>
      </c>
    </row>
    <row r="92" spans="1:33">
      <c r="A92" s="4" t="s">
        <v>614</v>
      </c>
      <c r="L92" s="6" t="n">
        <v>400000</v>
      </c>
    </row>
    <row r="93" spans="1:33">
      <c r="A93" s="4" t="s">
        <v>631</v>
      </c>
      <c r="L93" s="4" t="s">
        <v>632</v>
      </c>
    </row>
    <row r="94" spans="1:33">
      <c r="A94" s="4" t="s">
        <v>623</v>
      </c>
      <c r="L94" s="4" t="s">
        <v>633</v>
      </c>
    </row>
    <row r="95" spans="1:33">
      <c r="A95" s="4" t="s">
        <v>634</v>
      </c>
      <c r="L95" s="6" t="n">
        <v>3360000</v>
      </c>
    </row>
    <row r="96" spans="1:33">
      <c r="A96" s="4" t="s">
        <v>635</v>
      </c>
      <c r="L96" s="4" t="s">
        <v>636</v>
      </c>
    </row>
    <row r="97" spans="1:33">
      <c r="A97" s="4" t="s">
        <v>637</v>
      </c>
    </row>
    <row r="98" spans="1:33">
      <c r="A98" s="4" t="s">
        <v>392</v>
      </c>
      <c r="U98" s="5" t="n">
        <v>30000000</v>
      </c>
    </row>
    <row r="99" spans="1:33">
      <c r="A99" s="4" t="s">
        <v>599</v>
      </c>
      <c r="U99" s="5" t="n">
        <v>30000</v>
      </c>
    </row>
    <row r="100" spans="1:33">
      <c r="A100" s="4" t="s">
        <v>589</v>
      </c>
      <c r="U100" s="5" t="n">
        <v>3000000</v>
      </c>
    </row>
    <row r="101" spans="1:33">
      <c r="A101" s="4" t="s">
        <v>627</v>
      </c>
      <c r="U101" s="5" t="n">
        <v>2200000</v>
      </c>
    </row>
    <row r="102" spans="1:33">
      <c r="A102" s="4" t="s">
        <v>555</v>
      </c>
      <c r="S102" s="5" t="n">
        <v>36943617</v>
      </c>
      <c r="T102" s="5" t="n">
        <v>36943617</v>
      </c>
      <c r="U102" s="5" t="n">
        <v>38324527</v>
      </c>
    </row>
    <row r="103" spans="1:33">
      <c r="A103" s="4" t="s">
        <v>638</v>
      </c>
    </row>
    <row r="104" spans="1:33">
      <c r="A104" s="4" t="s">
        <v>392</v>
      </c>
      <c r="H104" s="6" t="n">
        <v>1500000</v>
      </c>
    </row>
    <row r="105" spans="1:33">
      <c r="A105" s="4" t="s">
        <v>428</v>
      </c>
      <c r="L105" s="6" t="n">
        <v>1500000</v>
      </c>
    </row>
    <row r="106" spans="1:33">
      <c r="A106" s="4" t="s">
        <v>588</v>
      </c>
      <c r="U106" s="6" t="n">
        <v>18300000</v>
      </c>
    </row>
    <row r="107" spans="1:33">
      <c r="A107" s="4" t="s">
        <v>639</v>
      </c>
      <c r="U107" s="5" t="n">
        <v>124824</v>
      </c>
    </row>
    <row r="108" spans="1:33">
      <c r="A108" s="4" t="s">
        <v>640</v>
      </c>
    </row>
    <row r="109" spans="1:33">
      <c r="A109" s="4" t="s">
        <v>588</v>
      </c>
      <c r="U109" s="6" t="n">
        <v>9800000</v>
      </c>
    </row>
    <row r="110" spans="1:33">
      <c r="A110" s="4" t="s">
        <v>639</v>
      </c>
      <c r="U110" s="5" t="n">
        <v>37437</v>
      </c>
    </row>
    <row r="111" spans="1:33">
      <c r="A111" s="4" t="s">
        <v>641</v>
      </c>
    </row>
    <row r="112" spans="1:33">
      <c r="A112" s="4" t="s">
        <v>588</v>
      </c>
      <c r="U112" s="6" t="n">
        <v>4975000</v>
      </c>
    </row>
    <row r="113" spans="1:33">
      <c r="A113" s="4" t="s">
        <v>639</v>
      </c>
      <c r="U113" s="5" t="n">
        <v>26936</v>
      </c>
    </row>
    <row r="114" spans="1:33">
      <c r="A114" s="4" t="s">
        <v>642</v>
      </c>
    </row>
    <row r="115" spans="1:33">
      <c r="A115" s="4" t="s">
        <v>621</v>
      </c>
      <c r="N115" s="5" t="n">
        <v>4971</v>
      </c>
    </row>
    <row r="116" spans="1:33">
      <c r="A116" s="4" t="s">
        <v>643</v>
      </c>
    </row>
    <row r="117" spans="1:33">
      <c r="A117" s="4" t="s">
        <v>392</v>
      </c>
      <c r="P117" s="6" t="n">
        <v>600000</v>
      </c>
    </row>
    <row r="118" spans="1:33">
      <c r="A118" s="4" t="s">
        <v>594</v>
      </c>
      <c r="P118" s="6" t="n">
        <v>600000</v>
      </c>
    </row>
    <row r="119" spans="1:33">
      <c r="A119" s="4" t="s">
        <v>595</v>
      </c>
      <c r="P119" s="8" t="n">
        <v>37.5</v>
      </c>
    </row>
    <row r="120" spans="1:33">
      <c r="A120" s="4" t="s">
        <v>644</v>
      </c>
      <c r="P120" s="6" t="n">
        <v>450000</v>
      </c>
    </row>
    <row r="121" spans="1:33">
      <c r="A121" s="4" t="s">
        <v>600</v>
      </c>
      <c r="P121" s="4" t="s">
        <v>394</v>
      </c>
    </row>
    <row r="122" spans="1:33">
      <c r="A122" s="4" t="s">
        <v>613</v>
      </c>
      <c r="P122" s="4" t="s">
        <v>645</v>
      </c>
    </row>
    <row r="123" spans="1:33">
      <c r="A123" s="4" t="s">
        <v>646</v>
      </c>
      <c r="P123" s="4" t="s">
        <v>647</v>
      </c>
    </row>
    <row r="124" spans="1:33">
      <c r="A124" s="4" t="s">
        <v>648</v>
      </c>
      <c r="P124" s="4" t="s">
        <v>649</v>
      </c>
    </row>
    <row r="125" spans="1:33">
      <c r="A125" s="4" t="s">
        <v>650</v>
      </c>
    </row>
    <row r="126" spans="1:33">
      <c r="A126" s="4" t="s">
        <v>595</v>
      </c>
      <c r="N126" s="8" t="n">
        <v>37.5</v>
      </c>
    </row>
    <row r="127" spans="1:33">
      <c r="A127" s="4" t="s">
        <v>644</v>
      </c>
      <c r="N127" s="6" t="n">
        <v>150000</v>
      </c>
    </row>
    <row r="128" spans="1:33">
      <c r="A128" s="4" t="s">
        <v>621</v>
      </c>
      <c r="N128" s="5" t="n">
        <v>4971</v>
      </c>
    </row>
    <row r="129" spans="1:33">
      <c r="A129" s="4" t="s">
        <v>600</v>
      </c>
      <c r="N129" s="4" t="s">
        <v>394</v>
      </c>
    </row>
    <row r="130" spans="1:33">
      <c r="A130" s="4" t="s">
        <v>613</v>
      </c>
      <c r="N130" s="4" t="s">
        <v>645</v>
      </c>
    </row>
    <row r="131" spans="1:33">
      <c r="A131" s="4" t="s">
        <v>646</v>
      </c>
      <c r="N131" s="4" t="s">
        <v>647</v>
      </c>
    </row>
    <row r="132" spans="1:33">
      <c r="A132" s="4" t="s">
        <v>648</v>
      </c>
      <c r="N132" s="4" t="s">
        <v>649</v>
      </c>
    </row>
    <row r="133" spans="1:33">
      <c r="A133" s="4" t="s">
        <v>651</v>
      </c>
    </row>
    <row r="134" spans="1:33">
      <c r="A134" s="4" t="s">
        <v>354</v>
      </c>
      <c r="P134" s="6" t="n">
        <v>113737</v>
      </c>
    </row>
    <row r="135" spans="1:33">
      <c r="A135" s="4" t="s">
        <v>587</v>
      </c>
      <c r="P135" s="6" t="n">
        <v>470467</v>
      </c>
    </row>
    <row r="136" spans="1:33">
      <c r="A136" s="4" t="s">
        <v>652</v>
      </c>
    </row>
    <row r="137" spans="1:33">
      <c r="A137" s="4" t="s">
        <v>392</v>
      </c>
      <c r="F137" s="6" t="n">
        <v>1000000</v>
      </c>
      <c r="Q137" s="6" t="n">
        <v>250000</v>
      </c>
    </row>
    <row r="138" spans="1:33">
      <c r="A138" s="4" t="s">
        <v>598</v>
      </c>
      <c r="F138" s="4" t="s">
        <v>653</v>
      </c>
      <c r="Q138" s="4" t="s">
        <v>654</v>
      </c>
    </row>
    <row r="139" spans="1:33">
      <c r="A139" s="4" t="s">
        <v>428</v>
      </c>
      <c r="F139" s="6" t="n">
        <v>1050000</v>
      </c>
      <c r="Q139" s="6" t="n">
        <v>275000</v>
      </c>
    </row>
    <row r="140" spans="1:33">
      <c r="A140" s="4" t="s">
        <v>354</v>
      </c>
      <c r="F140" s="5" t="n">
        <v>50000</v>
      </c>
      <c r="Q140" s="6" t="n">
        <v>25000</v>
      </c>
      <c r="S140" s="6" t="n">
        <v>247597</v>
      </c>
      <c r="T140" s="6" t="n">
        <v>247597</v>
      </c>
      <c r="U140" s="6" t="n">
        <v>384305</v>
      </c>
    </row>
    <row r="141" spans="1:33">
      <c r="A141" s="4" t="s">
        <v>599</v>
      </c>
      <c r="U141" s="5" t="n">
        <v>10500</v>
      </c>
    </row>
    <row r="142" spans="1:33">
      <c r="A142" s="4" t="s">
        <v>429</v>
      </c>
      <c r="Q142" s="5" t="n">
        <v>600</v>
      </c>
    </row>
    <row r="143" spans="1:33">
      <c r="A143" s="4" t="s">
        <v>601</v>
      </c>
      <c r="F143" s="6" t="n">
        <v>30000</v>
      </c>
      <c r="Q143" s="6" t="n">
        <v>48000</v>
      </c>
    </row>
    <row r="144" spans="1:33">
      <c r="A144" s="4" t="s">
        <v>655</v>
      </c>
      <c r="Q144" s="6" t="n">
        <v>80</v>
      </c>
    </row>
    <row r="145" spans="1:33">
      <c r="A145" s="4" t="s">
        <v>555</v>
      </c>
      <c r="U145" s="5" t="n">
        <v>1050000</v>
      </c>
      <c r="AE145" s="6" t="n">
        <v>275000</v>
      </c>
    </row>
    <row r="146" spans="1:33">
      <c r="A146" s="4" t="s">
        <v>656</v>
      </c>
    </row>
    <row r="147" spans="1:33">
      <c r="A147" s="4" t="s">
        <v>392</v>
      </c>
      <c r="AB147" s="6" t="n">
        <v>385000</v>
      </c>
    </row>
    <row r="148" spans="1:33">
      <c r="A148" s="4" t="s">
        <v>428</v>
      </c>
      <c r="AD148" s="6" t="n">
        <v>100000</v>
      </c>
    </row>
    <row r="149" spans="1:33">
      <c r="A149" s="4" t="s">
        <v>354</v>
      </c>
      <c r="U149" s="6" t="n">
        <v>10000</v>
      </c>
    </row>
    <row r="150" spans="1:33">
      <c r="A150" s="4" t="s">
        <v>391</v>
      </c>
    </row>
    <row r="151" spans="1:33">
      <c r="A151" s="4" t="s">
        <v>392</v>
      </c>
      <c r="O151" s="6" t="n">
        <v>530000</v>
      </c>
    </row>
    <row r="152" spans="1:33">
      <c r="A152" s="4" t="s">
        <v>611</v>
      </c>
      <c r="O152" s="5" t="n">
        <v>163077</v>
      </c>
    </row>
    <row r="153" spans="1:33">
      <c r="A153" s="4" t="s">
        <v>354</v>
      </c>
      <c r="O153" s="6" t="n">
        <v>30000</v>
      </c>
    </row>
    <row r="154" spans="1:33">
      <c r="A154" s="4" t="s">
        <v>600</v>
      </c>
      <c r="O154" s="4" t="s">
        <v>3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57</v>
      </c>
      <c r="B1" s="2" t="s">
        <v>1</v>
      </c>
    </row>
    <row r="2" spans="1:3">
      <c r="B2" s="2" t="s">
        <v>2</v>
      </c>
      <c r="C2" s="2" t="s">
        <v>32</v>
      </c>
    </row>
    <row r="3" spans="1:3">
      <c r="A3" s="3" t="s">
        <v>204</v>
      </c>
    </row>
    <row r="4" spans="1:3">
      <c r="A4" s="4" t="s">
        <v>658</v>
      </c>
      <c r="B4" s="6" t="n">
        <v>21662</v>
      </c>
      <c r="C4" s="6" t="n">
        <v>126960</v>
      </c>
    </row>
    <row r="5" spans="1:3">
      <c r="A5" s="4" t="s">
        <v>659</v>
      </c>
      <c r="B5" s="5" t="n">
        <v>-21657</v>
      </c>
      <c r="C5" s="5" t="n">
        <v>-105298</v>
      </c>
    </row>
    <row r="6" spans="1:3">
      <c r="A6" s="4" t="s">
        <v>660</v>
      </c>
      <c r="B6" s="6" t="n">
        <v>5</v>
      </c>
      <c r="C6" s="6" t="n">
        <v>216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661</v>
      </c>
      <c r="B1" s="2" t="s">
        <v>662</v>
      </c>
      <c r="C1" s="2" t="s">
        <v>1</v>
      </c>
    </row>
    <row r="2" spans="1:4">
      <c r="B2" s="2" t="s">
        <v>663</v>
      </c>
      <c r="C2" s="2" t="s">
        <v>2</v>
      </c>
      <c r="D2" s="2" t="s">
        <v>32</v>
      </c>
    </row>
    <row r="3" spans="1:4">
      <c r="A3" s="4" t="s">
        <v>664</v>
      </c>
      <c r="B3" s="4" t="s">
        <v>665</v>
      </c>
      <c r="C3" s="4" t="s">
        <v>666</v>
      </c>
      <c r="D3" s="4" t="s">
        <v>667</v>
      </c>
    </row>
    <row r="4" spans="1:4">
      <c r="A4" s="4" t="s">
        <v>668</v>
      </c>
      <c r="C4" s="4" t="s">
        <v>669</v>
      </c>
      <c r="D4" s="4" t="s">
        <v>669</v>
      </c>
    </row>
    <row r="5" spans="1:4">
      <c r="A5" s="4" t="s">
        <v>670</v>
      </c>
      <c r="B5" s="4" t="s">
        <v>671</v>
      </c>
      <c r="C5" s="4" t="s">
        <v>672</v>
      </c>
      <c r="D5" s="4" t="s">
        <v>673</v>
      </c>
    </row>
    <row r="6" spans="1:4">
      <c r="A6" s="4" t="s">
        <v>674</v>
      </c>
      <c r="B6" s="4" t="s">
        <v>675</v>
      </c>
      <c r="C6" s="4" t="s">
        <v>676</v>
      </c>
      <c r="D6" s="4" t="s">
        <v>677</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80"/>
    <col customWidth="1" max="5" min="5" width="14"/>
    <col customWidth="1" max="6" min="6" width="14"/>
    <col customWidth="1" max="7" min="7" width="14"/>
  </cols>
  <sheetData>
    <row r="1" spans="1:7">
      <c r="A1" s="1" t="s">
        <v>678</v>
      </c>
      <c r="B1" s="2" t="s">
        <v>679</v>
      </c>
      <c r="C1" s="2" t="s">
        <v>680</v>
      </c>
      <c r="D1" s="2" t="s">
        <v>2</v>
      </c>
      <c r="E1" s="2" t="s">
        <v>681</v>
      </c>
      <c r="F1" s="2" t="s">
        <v>32</v>
      </c>
      <c r="G1" s="2" t="s">
        <v>682</v>
      </c>
    </row>
    <row r="2" spans="1:7">
      <c r="A2" s="4" t="s">
        <v>514</v>
      </c>
      <c r="G2" s="6" t="n">
        <v>346000</v>
      </c>
    </row>
    <row r="3" spans="1:7">
      <c r="A3" s="4" t="s">
        <v>516</v>
      </c>
      <c r="D3" s="6" t="n">
        <v>189533</v>
      </c>
    </row>
    <row r="4" spans="1:7">
      <c r="A4" s="4" t="s">
        <v>517</v>
      </c>
      <c r="D4" s="5" t="n">
        <v>3368</v>
      </c>
    </row>
    <row r="5" spans="1:7">
      <c r="A5" s="4" t="s">
        <v>515</v>
      </c>
      <c r="D5" s="5" t="n">
        <v>226972</v>
      </c>
      <c r="G5" s="6" t="n">
        <v>302289</v>
      </c>
    </row>
    <row r="6" spans="1:7">
      <c r="A6" s="4" t="s">
        <v>683</v>
      </c>
      <c r="D6" s="6" t="n">
        <v>4874724</v>
      </c>
      <c r="F6" s="6" t="n">
        <v>3261082</v>
      </c>
    </row>
    <row r="7" spans="1:7">
      <c r="A7" s="4" t="s">
        <v>684</v>
      </c>
    </row>
    <row r="8" spans="1:7">
      <c r="A8" s="4" t="s">
        <v>685</v>
      </c>
      <c r="D8" s="10" t="n">
        <v>2017</v>
      </c>
    </row>
    <row r="9" spans="1:7">
      <c r="A9" s="4" t="s">
        <v>686</v>
      </c>
      <c r="D9" s="6" t="n">
        <v>475000</v>
      </c>
    </row>
    <row r="10" spans="1:7">
      <c r="A10" s="4" t="s">
        <v>687</v>
      </c>
      <c r="D10" s="5" t="n">
        <v>392043</v>
      </c>
    </row>
    <row r="11" spans="1:7">
      <c r="A11" s="4" t="s">
        <v>688</v>
      </c>
      <c r="D11" s="5" t="n">
        <v>567633</v>
      </c>
    </row>
    <row r="12" spans="1:7">
      <c r="A12" s="4" t="s">
        <v>689</v>
      </c>
      <c r="D12" s="6" t="n">
        <v>959676</v>
      </c>
    </row>
    <row r="13" spans="1:7">
      <c r="A13" s="4" t="s">
        <v>690</v>
      </c>
      <c r="D13" s="5" t="n">
        <v>78409</v>
      </c>
    </row>
    <row r="14" spans="1:7">
      <c r="A14" s="4" t="s">
        <v>691</v>
      </c>
      <c r="D14" s="8" t="n">
        <v>0.2</v>
      </c>
    </row>
    <row r="15" spans="1:7">
      <c r="A15" s="4" t="s">
        <v>692</v>
      </c>
    </row>
    <row r="16" spans="1:7">
      <c r="A16" s="4" t="s">
        <v>685</v>
      </c>
      <c r="D16" s="4" t="s">
        <v>693</v>
      </c>
    </row>
    <row r="17" spans="1:7">
      <c r="A17" s="4" t="s">
        <v>694</v>
      </c>
      <c r="D17" s="4" t="s">
        <v>695</v>
      </c>
    </row>
    <row r="18" spans="1:7">
      <c r="A18" s="4" t="s">
        <v>696</v>
      </c>
      <c r="D18" s="4" t="s">
        <v>697</v>
      </c>
    </row>
    <row r="19" spans="1:7">
      <c r="A19" s="4" t="s">
        <v>698</v>
      </c>
    </row>
    <row r="20" spans="1:7">
      <c r="A20" s="4" t="s">
        <v>699</v>
      </c>
      <c r="B20" s="6" t="n">
        <v>49000</v>
      </c>
      <c r="C20" s="6" t="n">
        <v>19000</v>
      </c>
      <c r="E20" s="6" t="n">
        <v>15000</v>
      </c>
    </row>
    <row r="21" spans="1:7">
      <c r="A21" s="4" t="s">
        <v>700</v>
      </c>
    </row>
    <row r="22" spans="1:7">
      <c r="A22" s="4" t="s">
        <v>701</v>
      </c>
      <c r="D22" s="4" t="s">
        <v>673</v>
      </c>
    </row>
    <row r="23" spans="1:7">
      <c r="A23" s="4" t="s">
        <v>702</v>
      </c>
      <c r="D23" s="6" t="n">
        <v>310000</v>
      </c>
    </row>
    <row r="24" spans="1:7">
      <c r="A24" s="4" t="s">
        <v>703</v>
      </c>
      <c r="D24" s="5" t="n">
        <v>290000</v>
      </c>
    </row>
    <row r="25" spans="1:7">
      <c r="A25" s="4" t="s">
        <v>704</v>
      </c>
      <c r="D25" s="6" t="n">
        <v>20000</v>
      </c>
    </row>
    <row r="26" spans="1:7">
      <c r="A26" s="4" t="s">
        <v>705</v>
      </c>
      <c r="D26" s="4" t="s">
        <v>706</v>
      </c>
    </row>
    <row r="27" spans="1:7">
      <c r="A27" s="4" t="s">
        <v>707</v>
      </c>
      <c r="D27" s="4" t="s">
        <v>708</v>
      </c>
    </row>
    <row r="28" spans="1:7">
      <c r="A28" s="4" t="s">
        <v>709</v>
      </c>
      <c r="D28" s="4" t="s">
        <v>710</v>
      </c>
    </row>
    <row r="29" spans="1:7">
      <c r="A29" s="4" t="s">
        <v>711</v>
      </c>
      <c r="D29" s="6" t="n">
        <v>4800</v>
      </c>
    </row>
    <row r="30" spans="1:7">
      <c r="A30" s="4" t="s">
        <v>712</v>
      </c>
      <c r="D30" s="5" t="n">
        <v>14000</v>
      </c>
    </row>
    <row r="31" spans="1:7">
      <c r="A31" s="4" t="s">
        <v>713</v>
      </c>
      <c r="D31" s="6" t="n">
        <v>790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714</v>
      </c>
      <c r="B1" s="2" t="s">
        <v>1</v>
      </c>
    </row>
    <row r="2" spans="1:3">
      <c r="B2" s="2" t="s">
        <v>2</v>
      </c>
      <c r="C2" s="2" t="s">
        <v>32</v>
      </c>
    </row>
    <row r="3" spans="1:3">
      <c r="A3" s="3" t="s">
        <v>715</v>
      </c>
    </row>
    <row r="4" spans="1:3">
      <c r="A4" s="4" t="s">
        <v>716</v>
      </c>
      <c r="C4" s="6" t="n">
        <v>-15000</v>
      </c>
    </row>
    <row r="5" spans="1:3">
      <c r="A5" s="4" t="s">
        <v>717</v>
      </c>
      <c r="C5" s="5" t="n">
        <v>-15000</v>
      </c>
    </row>
    <row r="6" spans="1:3">
      <c r="A6" s="3" t="s">
        <v>718</v>
      </c>
    </row>
    <row r="7" spans="1:3">
      <c r="A7" s="4" t="s">
        <v>87</v>
      </c>
      <c r="B7" s="6" t="n">
        <v>0</v>
      </c>
      <c r="C7" s="6" t="n">
        <v>-15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19</v>
      </c>
      <c r="B1" s="2" t="s">
        <v>1</v>
      </c>
    </row>
    <row r="2" spans="1:3">
      <c r="B2" s="2" t="s">
        <v>2</v>
      </c>
      <c r="C2" s="2" t="s">
        <v>32</v>
      </c>
    </row>
    <row r="3" spans="1:3">
      <c r="A3" s="3" t="s">
        <v>210</v>
      </c>
    </row>
    <row r="4" spans="1:3">
      <c r="A4" s="4" t="s">
        <v>720</v>
      </c>
      <c r="B4" s="6" t="n">
        <v>-7805048</v>
      </c>
      <c r="C4" s="6" t="n">
        <v>-30307001</v>
      </c>
    </row>
    <row r="5" spans="1:3">
      <c r="A5" s="4" t="s">
        <v>721</v>
      </c>
      <c r="B5" s="5" t="n">
        <v>91439</v>
      </c>
      <c r="C5" s="5" t="n">
        <v>237099</v>
      </c>
    </row>
    <row r="6" spans="1:3">
      <c r="A6" s="4" t="s">
        <v>722</v>
      </c>
      <c r="C6" s="5" t="n">
        <v>-15000</v>
      </c>
    </row>
    <row r="7" spans="1:3">
      <c r="A7" s="4" t="s">
        <v>723</v>
      </c>
      <c r="C7" s="5" t="n">
        <v>15134586</v>
      </c>
    </row>
    <row r="8" spans="1:3">
      <c r="A8" s="4" t="s">
        <v>724</v>
      </c>
      <c r="B8" s="5" t="n">
        <v>-11470220</v>
      </c>
    </row>
    <row r="9" spans="1:3">
      <c r="A9" s="4" t="s">
        <v>725</v>
      </c>
      <c r="B9" s="5" t="n">
        <v>19183829</v>
      </c>
      <c r="C9" s="5" t="n">
        <v>14935316</v>
      </c>
    </row>
    <row r="10" spans="1:3">
      <c r="A10" s="4" t="s">
        <v>87</v>
      </c>
      <c r="B10" s="6" t="n">
        <v>0</v>
      </c>
      <c r="C10" s="6" t="n">
        <v>-1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726</v>
      </c>
      <c r="B1" s="2" t="s">
        <v>2</v>
      </c>
      <c r="C1" s="2" t="s">
        <v>32</v>
      </c>
    </row>
    <row r="2" spans="1:3">
      <c r="A2" s="3" t="s">
        <v>727</v>
      </c>
    </row>
    <row r="3" spans="1:3">
      <c r="A3" s="4" t="s">
        <v>728</v>
      </c>
      <c r="B3" s="6" t="n">
        <v>12310895</v>
      </c>
      <c r="C3" s="6" t="n">
        <v>3912500</v>
      </c>
    </row>
    <row r="4" spans="1:3">
      <c r="A4" s="4" t="s">
        <v>729</v>
      </c>
      <c r="B4" s="5" t="n">
        <v>2522833</v>
      </c>
      <c r="C4" s="5" t="n">
        <v>30082039</v>
      </c>
    </row>
    <row r="5" spans="1:3">
      <c r="A5" s="4" t="s">
        <v>730</v>
      </c>
      <c r="C5" s="5" t="n">
        <v>123955</v>
      </c>
    </row>
    <row r="6" spans="1:3">
      <c r="A6" s="4" t="s">
        <v>731</v>
      </c>
      <c r="B6" s="5" t="n">
        <v>245944</v>
      </c>
      <c r="C6" s="5" t="n">
        <v>402388</v>
      </c>
    </row>
    <row r="7" spans="1:3">
      <c r="A7" s="4" t="s">
        <v>732</v>
      </c>
      <c r="B7" s="5" t="n">
        <v>37998</v>
      </c>
    </row>
    <row r="8" spans="1:3">
      <c r="A8" s="4" t="s">
        <v>733</v>
      </c>
      <c r="B8" s="5" t="n">
        <v>217983</v>
      </c>
    </row>
    <row r="9" spans="1:3">
      <c r="A9" s="4" t="s">
        <v>734</v>
      </c>
      <c r="B9" s="5" t="n">
        <v>110502</v>
      </c>
      <c r="C9" s="5" t="n">
        <v>109102</v>
      </c>
    </row>
    <row r="10" spans="1:3">
      <c r="A10" s="4" t="s">
        <v>735</v>
      </c>
      <c r="B10" s="5" t="n">
        <v>15446155</v>
      </c>
      <c r="C10" s="5" t="n">
        <v>34629984</v>
      </c>
    </row>
    <row r="11" spans="1:3">
      <c r="A11" s="4" t="s">
        <v>736</v>
      </c>
      <c r="B11" s="5" t="n">
        <v>-15446155</v>
      </c>
      <c r="C11" s="5" t="n">
        <v>-34629984</v>
      </c>
    </row>
    <row r="12" spans="1:3">
      <c r="A12" s="4" t="s">
        <v>87</v>
      </c>
      <c r="B12" s="6" t="n">
        <v>0</v>
      </c>
      <c r="C12"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37</v>
      </c>
      <c r="B1" s="2" t="s">
        <v>1</v>
      </c>
    </row>
    <row r="2" spans="1:3">
      <c r="B2" s="2" t="s">
        <v>2</v>
      </c>
      <c r="C2" s="2" t="s">
        <v>32</v>
      </c>
    </row>
    <row r="3" spans="1:3">
      <c r="A3" s="3" t="s">
        <v>210</v>
      </c>
    </row>
    <row r="4" spans="1:3">
      <c r="A4" s="4" t="s">
        <v>738</v>
      </c>
      <c r="B4" s="6" t="n">
        <v>44000000</v>
      </c>
    </row>
    <row r="5" spans="1:3">
      <c r="A5" s="4" t="s">
        <v>739</v>
      </c>
      <c r="B5" s="6" t="n">
        <v>59000000</v>
      </c>
    </row>
    <row r="6" spans="1:3">
      <c r="A6" s="4" t="s">
        <v>740</v>
      </c>
      <c r="B6" s="5" t="n">
        <v>2030</v>
      </c>
    </row>
    <row r="7" spans="1:3">
      <c r="A7" s="4" t="s">
        <v>741</v>
      </c>
      <c r="B7" s="4" t="s">
        <v>742</v>
      </c>
      <c r="C7" s="4" t="s">
        <v>7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s>
  <sheetData>
    <row r="1" spans="1:12">
      <c r="A1" s="1" t="s">
        <v>744</v>
      </c>
      <c r="B1" s="2" t="s">
        <v>745</v>
      </c>
      <c r="D1" s="2" t="s">
        <v>746</v>
      </c>
      <c r="E1" s="2" t="s">
        <v>747</v>
      </c>
      <c r="F1" s="2" t="s">
        <v>748</v>
      </c>
      <c r="G1" s="2" t="s">
        <v>749</v>
      </c>
      <c r="H1" s="2" t="s">
        <v>750</v>
      </c>
      <c r="I1" s="2" t="s">
        <v>329</v>
      </c>
      <c r="J1" s="2" t="s">
        <v>2</v>
      </c>
      <c r="L1" s="2" t="s">
        <v>32</v>
      </c>
    </row>
    <row r="2" spans="1:12">
      <c r="A2" s="4" t="s">
        <v>751</v>
      </c>
      <c r="B2" s="5" t="n">
        <v>10</v>
      </c>
      <c r="D2" s="5" t="n">
        <v>13</v>
      </c>
      <c r="E2" s="5" t="n">
        <v>15</v>
      </c>
      <c r="F2" s="5" t="n">
        <v>21</v>
      </c>
      <c r="G2" s="5" t="n">
        <v>21</v>
      </c>
      <c r="H2" s="5" t="n">
        <v>21</v>
      </c>
      <c r="I2" s="5" t="n">
        <v>32</v>
      </c>
      <c r="J2" s="5" t="n">
        <v>10</v>
      </c>
      <c r="L2" s="5" t="n">
        <v>123</v>
      </c>
    </row>
    <row r="3" spans="1:12">
      <c r="A3" s="4" t="s">
        <v>752</v>
      </c>
      <c r="B3" s="6" t="n">
        <v>100000</v>
      </c>
      <c r="D3" s="6" t="n">
        <v>130000</v>
      </c>
      <c r="E3" s="6" t="n">
        <v>150000</v>
      </c>
      <c r="F3" s="6" t="n">
        <v>210000</v>
      </c>
      <c r="G3" s="6" t="n">
        <v>210000</v>
      </c>
      <c r="H3" s="6" t="n">
        <v>210000</v>
      </c>
      <c r="I3" s="6" t="n">
        <v>320000</v>
      </c>
      <c r="J3" s="6" t="n">
        <v>100000</v>
      </c>
      <c r="L3" s="6" t="n">
        <v>1230000</v>
      </c>
    </row>
    <row r="4" spans="1:12">
      <c r="A4" s="4" t="s">
        <v>753</v>
      </c>
      <c r="B4" s="5" t="n">
        <v>1231</v>
      </c>
      <c r="D4" s="5" t="n">
        <v>1600</v>
      </c>
      <c r="E4" s="5" t="n">
        <v>1847</v>
      </c>
      <c r="F4" s="5" t="n">
        <v>2585</v>
      </c>
      <c r="G4" s="5" t="n">
        <v>2585</v>
      </c>
      <c r="H4" s="5" t="n">
        <v>2585</v>
      </c>
      <c r="I4" s="5" t="n">
        <v>3939</v>
      </c>
      <c r="J4" s="5" t="n">
        <v>1231</v>
      </c>
      <c r="L4" s="5" t="n">
        <v>15141</v>
      </c>
    </row>
    <row r="5" spans="1:12">
      <c r="A5" s="4" t="s">
        <v>754</v>
      </c>
      <c r="B5" s="5" t="n">
        <v>199308</v>
      </c>
      <c r="D5" s="5" t="n">
        <v>49890</v>
      </c>
      <c r="E5" s="5" t="n">
        <v>32519</v>
      </c>
      <c r="F5" s="5" t="n">
        <v>45527</v>
      </c>
      <c r="G5" s="5" t="n">
        <v>26288</v>
      </c>
      <c r="H5" s="5" t="n">
        <v>26288</v>
      </c>
      <c r="I5" s="5" t="n">
        <v>38766</v>
      </c>
      <c r="J5" s="5" t="n">
        <v>199308</v>
      </c>
      <c r="L5" s="5" t="n">
        <v>224218</v>
      </c>
    </row>
    <row r="6" spans="1:12">
      <c r="A6" s="4" t="s">
        <v>755</v>
      </c>
      <c r="B6" s="5" t="n">
        <v>886318</v>
      </c>
      <c r="C6" s="4" t="s">
        <v>756</v>
      </c>
      <c r="D6" s="5" t="n">
        <v>51490</v>
      </c>
      <c r="E6" s="5" t="n">
        <v>34366</v>
      </c>
      <c r="F6" s="5" t="n">
        <v>48112</v>
      </c>
      <c r="G6" s="5" t="n">
        <v>33813</v>
      </c>
      <c r="H6" s="5" t="n">
        <v>28873</v>
      </c>
      <c r="I6" s="5" t="n">
        <v>42705</v>
      </c>
      <c r="J6" s="5" t="n">
        <v>886318</v>
      </c>
      <c r="K6" s="4" t="s">
        <v>756</v>
      </c>
      <c r="L6" s="5" t="n">
        <v>239359</v>
      </c>
    </row>
    <row r="7" spans="1:12"/>
    <row r="8" spans="1:12">
      <c r="A8" s="4" t="s">
        <v>756</v>
      </c>
      <c r="B8" s="4" t="s">
        <v>757</v>
      </c>
    </row>
  </sheetData>
  <mergeCells count="4">
    <mergeCell ref="B1:C1"/>
    <mergeCell ref="J1:K1"/>
    <mergeCell ref="A7:L7"/>
    <mergeCell ref="B8:L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79"/>
    <col customWidth="1" max="2" min="2" width="34"/>
    <col customWidth="1" max="3" min="3" width="34"/>
    <col customWidth="1" max="4" min="4" width="34"/>
    <col customWidth="1" max="5" min="5" width="22"/>
    <col customWidth="1" max="6" min="6" width="36"/>
    <col customWidth="1" max="7" min="7" width="38"/>
    <col customWidth="1" max="8" min="8" width="29"/>
    <col customWidth="1" max="9" min="9" width="13"/>
  </cols>
  <sheetData>
    <row r="1" spans="1:9">
      <c r="A1" s="1" t="s">
        <v>106</v>
      </c>
      <c r="B1" s="2" t="s">
        <v>77</v>
      </c>
      <c r="C1" s="2" t="s">
        <v>69</v>
      </c>
      <c r="D1" s="2" t="s">
        <v>71</v>
      </c>
      <c r="E1" s="2" t="s">
        <v>107</v>
      </c>
      <c r="F1" s="2" t="s">
        <v>108</v>
      </c>
      <c r="G1" s="2" t="s">
        <v>109</v>
      </c>
      <c r="H1" s="2" t="s">
        <v>110</v>
      </c>
      <c r="I1" s="2" t="s">
        <v>87</v>
      </c>
    </row>
    <row r="2" spans="1:9">
      <c r="A2" s="4" t="s">
        <v>111</v>
      </c>
      <c r="B2" s="6" t="n">
        <v>1</v>
      </c>
      <c r="C2" s="4" t="s">
        <v>61</v>
      </c>
      <c r="D2" s="4" t="s">
        <v>61</v>
      </c>
      <c r="E2" s="6" t="n">
        <v>64</v>
      </c>
      <c r="F2" s="6" t="n">
        <v>59367428</v>
      </c>
      <c r="G2" s="4" t="s">
        <v>61</v>
      </c>
      <c r="H2" s="6" t="n">
        <v>-56966795</v>
      </c>
      <c r="I2" s="6" t="n">
        <v>2400698</v>
      </c>
    </row>
    <row r="3" spans="1:9">
      <c r="A3" s="4" t="s">
        <v>112</v>
      </c>
      <c r="B3" s="5" t="n">
        <v>500</v>
      </c>
      <c r="C3" s="4" t="s">
        <v>61</v>
      </c>
      <c r="D3" s="4" t="s">
        <v>61</v>
      </c>
      <c r="E3" s="5" t="n">
        <v>64218</v>
      </c>
    </row>
    <row r="4" spans="1:9">
      <c r="A4" s="3" t="s">
        <v>113</v>
      </c>
    </row>
    <row r="5" spans="1:9">
      <c r="A5" s="4" t="s">
        <v>114</v>
      </c>
      <c r="E5" s="6" t="n">
        <v>200</v>
      </c>
      <c r="F5" s="5" t="n">
        <v>4072300</v>
      </c>
      <c r="I5" s="5" t="n">
        <v>4072500</v>
      </c>
    </row>
    <row r="6" spans="1:9">
      <c r="A6" s="4" t="s">
        <v>115</v>
      </c>
      <c r="E6" s="5" t="n">
        <v>200000</v>
      </c>
    </row>
    <row r="7" spans="1:9">
      <c r="A7" s="4" t="s">
        <v>116</v>
      </c>
      <c r="F7" s="5" t="n">
        <v>-145535</v>
      </c>
      <c r="I7" s="5" t="n">
        <v>-145535</v>
      </c>
    </row>
    <row r="8" spans="1:9">
      <c r="A8" s="4" t="s">
        <v>117</v>
      </c>
      <c r="E8" s="6" t="n">
        <v>2</v>
      </c>
      <c r="F8" s="5" t="n">
        <v>95605</v>
      </c>
      <c r="I8" s="5" t="n">
        <v>95607</v>
      </c>
    </row>
    <row r="9" spans="1:9">
      <c r="A9" s="4" t="s">
        <v>118</v>
      </c>
      <c r="E9" s="5" t="n">
        <v>1646</v>
      </c>
    </row>
    <row r="10" spans="1:9">
      <c r="A10" s="4" t="s">
        <v>119</v>
      </c>
      <c r="F10" s="5" t="n">
        <v>19266</v>
      </c>
      <c r="I10" s="5" t="n">
        <v>19266</v>
      </c>
    </row>
    <row r="11" spans="1:9">
      <c r="A11" s="4" t="s">
        <v>120</v>
      </c>
      <c r="F11" s="5" t="n">
        <v>601750</v>
      </c>
      <c r="I11" s="5" t="n">
        <v>601750</v>
      </c>
    </row>
    <row r="12" spans="1:9">
      <c r="A12" s="4" t="s">
        <v>121</v>
      </c>
      <c r="E12" s="6" t="n">
        <v>1</v>
      </c>
      <c r="F12" s="5" t="n">
        <v>47999</v>
      </c>
      <c r="I12" s="5" t="n">
        <v>48000</v>
      </c>
    </row>
    <row r="13" spans="1:9">
      <c r="A13" s="4" t="s">
        <v>122</v>
      </c>
      <c r="E13" s="5" t="n">
        <v>600</v>
      </c>
    </row>
    <row r="14" spans="1:9">
      <c r="A14" s="4" t="s">
        <v>123</v>
      </c>
      <c r="B14" s="6" t="n">
        <v>-1</v>
      </c>
      <c r="E14" s="6" t="n">
        <v>1</v>
      </c>
    </row>
    <row r="15" spans="1:9">
      <c r="A15" s="4" t="s">
        <v>124</v>
      </c>
      <c r="B15" s="5" t="n">
        <v>-500</v>
      </c>
      <c r="E15" s="5" t="n">
        <v>800</v>
      </c>
    </row>
    <row r="16" spans="1:9">
      <c r="A16" s="4" t="s">
        <v>125</v>
      </c>
      <c r="E16" s="6" t="n">
        <v>239</v>
      </c>
      <c r="F16" s="5" t="n">
        <v>-239</v>
      </c>
    </row>
    <row r="17" spans="1:9">
      <c r="A17" s="4" t="s">
        <v>126</v>
      </c>
      <c r="D17" s="5" t="n">
        <v>-123</v>
      </c>
      <c r="E17" s="5" t="n">
        <v>239355</v>
      </c>
    </row>
    <row r="18" spans="1:9">
      <c r="A18" s="4" t="s">
        <v>127</v>
      </c>
      <c r="E18" s="6" t="n">
        <v>520</v>
      </c>
      <c r="F18" s="5" t="n">
        <v>49176010</v>
      </c>
      <c r="I18" s="5" t="n">
        <v>49176530</v>
      </c>
    </row>
    <row r="19" spans="1:9">
      <c r="A19" s="4" t="s">
        <v>128</v>
      </c>
      <c r="E19" s="5" t="n">
        <v>520387</v>
      </c>
    </row>
    <row r="20" spans="1:9">
      <c r="A20" s="4" t="s">
        <v>129</v>
      </c>
      <c r="E20" s="6" t="n">
        <v>16</v>
      </c>
      <c r="F20" s="5" t="n">
        <v>1455766</v>
      </c>
      <c r="I20" s="5" t="n">
        <v>1455782</v>
      </c>
    </row>
    <row r="21" spans="1:9">
      <c r="A21" s="4" t="s">
        <v>130</v>
      </c>
      <c r="E21" s="5" t="n">
        <v>15612</v>
      </c>
    </row>
    <row r="22" spans="1:9">
      <c r="A22" s="4" t="s">
        <v>131</v>
      </c>
      <c r="E22" s="6" t="n">
        <v>39</v>
      </c>
      <c r="F22" s="5" t="n">
        <v>1445630</v>
      </c>
      <c r="I22" s="5" t="n">
        <v>1445669</v>
      </c>
    </row>
    <row r="23" spans="1:9">
      <c r="A23" s="4" t="s">
        <v>132</v>
      </c>
      <c r="E23" s="5" t="n">
        <v>38712</v>
      </c>
    </row>
    <row r="24" spans="1:9">
      <c r="A24" s="4" t="s">
        <v>133</v>
      </c>
      <c r="E24" s="6" t="n">
        <v>3</v>
      </c>
      <c r="F24" s="5" t="n">
        <v>-3</v>
      </c>
    </row>
    <row r="25" spans="1:9">
      <c r="A25" s="4" t="s">
        <v>134</v>
      </c>
      <c r="E25" s="5" t="n">
        <v>3307</v>
      </c>
    </row>
    <row r="26" spans="1:9">
      <c r="A26" s="4" t="s">
        <v>135</v>
      </c>
      <c r="C26" s="6" t="n">
        <v>552</v>
      </c>
      <c r="F26" s="5" t="n">
        <v>14897486</v>
      </c>
      <c r="I26" s="5" t="n">
        <v>14898038</v>
      </c>
    </row>
    <row r="27" spans="1:9">
      <c r="A27" s="4" t="s">
        <v>136</v>
      </c>
      <c r="C27" s="5" t="n">
        <v>552000</v>
      </c>
    </row>
    <row r="28" spans="1:9">
      <c r="A28" s="4" t="s">
        <v>137</v>
      </c>
      <c r="D28" s="6" t="n">
        <v>1</v>
      </c>
      <c r="F28" s="5" t="n">
        <v>4485954</v>
      </c>
      <c r="I28" s="5" t="n">
        <v>4485955</v>
      </c>
    </row>
    <row r="29" spans="1:9">
      <c r="A29" s="4" t="s">
        <v>138</v>
      </c>
      <c r="D29" s="5" t="n">
        <v>527</v>
      </c>
    </row>
    <row r="30" spans="1:9">
      <c r="A30" s="4" t="s">
        <v>139</v>
      </c>
      <c r="F30" s="5" t="n">
        <v>-598650</v>
      </c>
      <c r="G30" s="5" t="n">
        <v>598650</v>
      </c>
    </row>
    <row r="31" spans="1:9">
      <c r="A31" s="4" t="s">
        <v>102</v>
      </c>
      <c r="H31" s="5" t="n">
        <v>-89123239</v>
      </c>
      <c r="I31" s="5" t="n">
        <v>-89123239</v>
      </c>
    </row>
    <row r="32" spans="1:9">
      <c r="A32" s="4" t="s">
        <v>140</v>
      </c>
      <c r="B32" s="4" t="s">
        <v>61</v>
      </c>
      <c r="C32" s="6" t="n">
        <v>552</v>
      </c>
      <c r="D32" s="6" t="n">
        <v>1</v>
      </c>
      <c r="E32" s="6" t="n">
        <v>1085</v>
      </c>
      <c r="F32" s="5" t="n">
        <v>134920767</v>
      </c>
      <c r="G32" s="5" t="n">
        <v>598650</v>
      </c>
      <c r="H32" s="5" t="n">
        <v>-146090034</v>
      </c>
      <c r="I32" s="5" t="n">
        <v>-10568979</v>
      </c>
    </row>
    <row r="33" spans="1:9">
      <c r="A33" s="4" t="s">
        <v>141</v>
      </c>
      <c r="B33" s="4" t="s">
        <v>61</v>
      </c>
      <c r="C33" s="5" t="n">
        <v>552000</v>
      </c>
      <c r="D33" s="5" t="n">
        <v>404</v>
      </c>
      <c r="E33" s="5" t="n">
        <v>1084637</v>
      </c>
    </row>
    <row r="34" spans="1:9">
      <c r="A34" s="3" t="s">
        <v>113</v>
      </c>
    </row>
    <row r="35" spans="1:9">
      <c r="A35" s="4" t="s">
        <v>117</v>
      </c>
      <c r="E35" s="6" t="n">
        <v>225</v>
      </c>
      <c r="F35" s="5" t="n">
        <v>1017589</v>
      </c>
      <c r="I35" s="5" t="n">
        <v>1017814</v>
      </c>
    </row>
    <row r="36" spans="1:9">
      <c r="A36" s="4" t="s">
        <v>118</v>
      </c>
      <c r="E36" s="5" t="n">
        <v>225095</v>
      </c>
    </row>
    <row r="37" spans="1:9">
      <c r="A37" s="4" t="s">
        <v>142</v>
      </c>
      <c r="C37" s="6" t="n">
        <v>-143</v>
      </c>
      <c r="E37" s="6" t="n">
        <v>41</v>
      </c>
      <c r="F37" s="5" t="n">
        <v>102</v>
      </c>
    </row>
    <row r="38" spans="1:9">
      <c r="A38" s="4" t="s">
        <v>143</v>
      </c>
      <c r="C38" s="5" t="n">
        <v>-143492</v>
      </c>
      <c r="E38" s="5" t="n">
        <v>40998</v>
      </c>
    </row>
    <row r="39" spans="1:9">
      <c r="A39" s="4" t="s">
        <v>125</v>
      </c>
      <c r="E39" s="6" t="n">
        <v>410</v>
      </c>
      <c r="F39" s="5" t="n">
        <v>-410</v>
      </c>
    </row>
    <row r="40" spans="1:9">
      <c r="A40" s="4" t="s">
        <v>126</v>
      </c>
      <c r="D40" s="5" t="n">
        <v>-10</v>
      </c>
      <c r="E40" s="5" t="n">
        <v>409749</v>
      </c>
    </row>
    <row r="41" spans="1:9">
      <c r="A41" s="4" t="s">
        <v>144</v>
      </c>
      <c r="E41" s="6" t="n">
        <v>3910</v>
      </c>
      <c r="F41" s="5" t="n">
        <v>-3910</v>
      </c>
    </row>
    <row r="42" spans="1:9">
      <c r="A42" s="4" t="s">
        <v>145</v>
      </c>
      <c r="E42" s="5" t="n">
        <v>3909500</v>
      </c>
    </row>
    <row r="43" spans="1:9">
      <c r="A43" s="4" t="s">
        <v>131</v>
      </c>
      <c r="E43" s="6" t="n">
        <v>70</v>
      </c>
      <c r="F43" s="5" t="n">
        <v>34930</v>
      </c>
      <c r="I43" s="5" t="n">
        <v>35000</v>
      </c>
    </row>
    <row r="44" spans="1:9">
      <c r="A44" s="4" t="s">
        <v>132</v>
      </c>
      <c r="E44" s="5" t="n">
        <v>70189</v>
      </c>
    </row>
    <row r="45" spans="1:9">
      <c r="A45" s="4" t="s">
        <v>133</v>
      </c>
      <c r="E45" s="6" t="n">
        <v>7</v>
      </c>
      <c r="F45" s="5" t="n">
        <v>58817</v>
      </c>
      <c r="G45" s="5" t="n">
        <v>-58824</v>
      </c>
    </row>
    <row r="46" spans="1:9">
      <c r="A46" s="4" t="s">
        <v>134</v>
      </c>
      <c r="E46" s="5" t="n">
        <v>7617</v>
      </c>
    </row>
    <row r="47" spans="1:9">
      <c r="A47" s="4" t="s">
        <v>137</v>
      </c>
      <c r="F47" s="5" t="n">
        <v>7000000</v>
      </c>
      <c r="I47" s="5" t="n">
        <v>7000000</v>
      </c>
    </row>
    <row r="48" spans="1:9">
      <c r="A48" s="4" t="s">
        <v>138</v>
      </c>
      <c r="D48" s="5" t="n">
        <v>738</v>
      </c>
    </row>
    <row r="49" spans="1:9">
      <c r="A49" s="4" t="s">
        <v>139</v>
      </c>
      <c r="F49" s="5" t="n">
        <v>-1928084</v>
      </c>
      <c r="G49" s="5" t="n">
        <v>1928084</v>
      </c>
    </row>
    <row r="50" spans="1:9">
      <c r="A50" s="4" t="s">
        <v>146</v>
      </c>
      <c r="E50" s="6" t="n">
        <v>2</v>
      </c>
      <c r="F50" s="5" t="n">
        <v>35898</v>
      </c>
      <c r="I50" s="5" t="n">
        <v>35900</v>
      </c>
    </row>
    <row r="51" spans="1:9">
      <c r="A51" s="4" t="s">
        <v>147</v>
      </c>
      <c r="E51" s="5" t="n">
        <v>2000</v>
      </c>
    </row>
    <row r="52" spans="1:9">
      <c r="A52" s="4" t="s">
        <v>148</v>
      </c>
      <c r="E52" s="6" t="n">
        <v>9</v>
      </c>
      <c r="F52" s="5" t="n">
        <v>-9</v>
      </c>
    </row>
    <row r="53" spans="1:9">
      <c r="A53" s="4" t="s">
        <v>149</v>
      </c>
      <c r="E53" s="5" t="n">
        <v>9185</v>
      </c>
    </row>
    <row r="54" spans="1:9">
      <c r="A54" s="4" t="s">
        <v>150</v>
      </c>
      <c r="F54" s="5" t="n">
        <v>288592</v>
      </c>
      <c r="I54" s="5" t="n">
        <v>288592</v>
      </c>
    </row>
    <row r="55" spans="1:9">
      <c r="A55" s="4" t="s">
        <v>102</v>
      </c>
      <c r="H55" s="5" t="n">
        <v>-24771588</v>
      </c>
      <c r="I55" s="5" t="n">
        <v>-24771588</v>
      </c>
    </row>
    <row r="56" spans="1:9">
      <c r="A56" s="4" t="s">
        <v>151</v>
      </c>
      <c r="B56" s="4" t="s">
        <v>61</v>
      </c>
      <c r="C56" s="6" t="n">
        <v>409</v>
      </c>
      <c r="D56" s="6" t="n">
        <v>1</v>
      </c>
      <c r="E56" s="6" t="n">
        <v>5759</v>
      </c>
      <c r="F56" s="6" t="n">
        <v>141424282</v>
      </c>
      <c r="G56" s="6" t="n">
        <v>2467910</v>
      </c>
      <c r="H56" s="6" t="n">
        <v>-170861622</v>
      </c>
      <c r="I56" s="6" t="n">
        <v>-26963261</v>
      </c>
    </row>
    <row r="57" spans="1:9">
      <c r="A57" s="4" t="s">
        <v>152</v>
      </c>
      <c r="B57" s="4" t="s">
        <v>61</v>
      </c>
      <c r="C57" s="5" t="n">
        <v>408508</v>
      </c>
      <c r="D57" s="5" t="n">
        <v>1132</v>
      </c>
      <c r="E57" s="5" t="n">
        <v>57589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58</v>
      </c>
      <c r="B1" s="2" t="s">
        <v>1</v>
      </c>
    </row>
    <row r="2" spans="1:3">
      <c r="B2" s="2" t="s">
        <v>2</v>
      </c>
      <c r="C2" s="2" t="s">
        <v>32</v>
      </c>
    </row>
    <row r="3" spans="1:3">
      <c r="A3" s="3" t="s">
        <v>759</v>
      </c>
    </row>
    <row r="4" spans="1:3">
      <c r="A4" s="4" t="s">
        <v>760</v>
      </c>
      <c r="B4" s="5" t="n">
        <v>10261</v>
      </c>
      <c r="C4" s="5" t="n">
        <v>9306</v>
      </c>
    </row>
    <row r="5" spans="1:3">
      <c r="A5" s="4" t="s">
        <v>761</v>
      </c>
      <c r="B5" s="5" t="n">
        <v>64000</v>
      </c>
      <c r="C5" s="5" t="n">
        <v>104801</v>
      </c>
    </row>
    <row r="6" spans="1:3">
      <c r="A6" s="4" t="s">
        <v>762</v>
      </c>
      <c r="B6" s="5" t="n">
        <v>-1653</v>
      </c>
      <c r="C6" s="5" t="n">
        <v>-48461</v>
      </c>
    </row>
    <row r="7" spans="1:3">
      <c r="A7" s="4" t="s">
        <v>763</v>
      </c>
      <c r="C7" s="5" t="n">
        <v>-55385</v>
      </c>
    </row>
    <row r="8" spans="1:3">
      <c r="A8" s="4" t="s">
        <v>764</v>
      </c>
      <c r="B8" s="5" t="n">
        <v>72608</v>
      </c>
      <c r="C8" s="5" t="n">
        <v>10261</v>
      </c>
    </row>
    <row r="9" spans="1:3">
      <c r="A9" s="3" t="s">
        <v>765</v>
      </c>
    </row>
    <row r="10" spans="1:3">
      <c r="A10" s="4" t="s">
        <v>766</v>
      </c>
      <c r="B10" s="8" t="n">
        <v>321.01</v>
      </c>
      <c r="C10" s="6" t="n">
        <v>1191</v>
      </c>
    </row>
    <row r="11" spans="1:3">
      <c r="A11" s="4" t="s">
        <v>767</v>
      </c>
      <c r="B11" s="9" t="n">
        <v>6.25</v>
      </c>
      <c r="C11" s="9" t="n">
        <v>92.5</v>
      </c>
    </row>
    <row r="12" spans="1:3">
      <c r="A12" s="4" t="s">
        <v>762</v>
      </c>
      <c r="B12" s="9" t="n">
        <v>1437.5</v>
      </c>
      <c r="C12" s="9" t="n">
        <v>251.25</v>
      </c>
    </row>
    <row r="13" spans="1:3">
      <c r="A13" s="4" t="s">
        <v>763</v>
      </c>
      <c r="C13" s="9" t="n">
        <v>81.25</v>
      </c>
    </row>
    <row r="14" spans="1:3">
      <c r="A14" s="4" t="s">
        <v>768</v>
      </c>
      <c r="B14" s="8" t="n">
        <v>18.15</v>
      </c>
      <c r="C14" s="8" t="n">
        <v>321.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4"/>
    <col customWidth="1" max="5" min="5" width="14"/>
    <col customWidth="1" max="6" min="6" width="14"/>
  </cols>
  <sheetData>
    <row r="1" spans="1:6">
      <c r="A1" s="1" t="s">
        <v>769</v>
      </c>
      <c r="C1" s="2" t="s">
        <v>1</v>
      </c>
    </row>
    <row r="2" spans="1:6">
      <c r="C2" s="2" t="s">
        <v>2</v>
      </c>
      <c r="E2" s="2" t="s">
        <v>32</v>
      </c>
      <c r="F2" s="2" t="s">
        <v>770</v>
      </c>
    </row>
    <row r="3" spans="1:6">
      <c r="A3" s="4" t="s">
        <v>771</v>
      </c>
      <c r="C3" s="5" t="n">
        <v>256448</v>
      </c>
      <c r="E3" s="5" t="n">
        <v>10261</v>
      </c>
    </row>
    <row r="4" spans="1:6">
      <c r="A4" s="4" t="s">
        <v>347</v>
      </c>
      <c r="C4" s="8" t="n">
        <v>12.94</v>
      </c>
      <c r="E4" s="8" t="n">
        <v>321.01</v>
      </c>
    </row>
    <row r="5" spans="1:6">
      <c r="A5" s="4" t="s">
        <v>772</v>
      </c>
    </row>
    <row r="6" spans="1:6">
      <c r="A6" s="4" t="s">
        <v>771</v>
      </c>
      <c r="B6" s="4" t="s">
        <v>756</v>
      </c>
      <c r="C6" s="5" t="n">
        <v>440</v>
      </c>
    </row>
    <row r="7" spans="1:6">
      <c r="A7" s="4" t="s">
        <v>347</v>
      </c>
      <c r="B7" s="4" t="s">
        <v>756</v>
      </c>
      <c r="C7" s="8" t="n">
        <v>937.5</v>
      </c>
    </row>
    <row r="8" spans="1:6">
      <c r="A8" s="4" t="s">
        <v>773</v>
      </c>
      <c r="B8" s="4" t="s">
        <v>756</v>
      </c>
      <c r="C8" s="4" t="s">
        <v>774</v>
      </c>
    </row>
    <row r="9" spans="1:6">
      <c r="A9" s="4" t="s">
        <v>772</v>
      </c>
    </row>
    <row r="10" spans="1:6">
      <c r="A10" s="4" t="s">
        <v>771</v>
      </c>
      <c r="B10" s="4" t="s">
        <v>775</v>
      </c>
      <c r="C10" s="5" t="n">
        <v>80</v>
      </c>
    </row>
    <row r="11" spans="1:6">
      <c r="A11" s="4" t="s">
        <v>347</v>
      </c>
      <c r="B11" s="4" t="s">
        <v>775</v>
      </c>
      <c r="C11" s="8" t="n">
        <v>937.5</v>
      </c>
    </row>
    <row r="12" spans="1:6">
      <c r="A12" s="4" t="s">
        <v>773</v>
      </c>
      <c r="B12" s="4" t="s">
        <v>775</v>
      </c>
      <c r="C12" s="4" t="s">
        <v>776</v>
      </c>
    </row>
    <row r="13" spans="1:6">
      <c r="A13" s="4" t="s">
        <v>777</v>
      </c>
    </row>
    <row r="14" spans="1:6">
      <c r="A14" s="4" t="s">
        <v>771</v>
      </c>
      <c r="B14" s="4" t="s">
        <v>778</v>
      </c>
      <c r="C14" s="5" t="n">
        <v>448</v>
      </c>
    </row>
    <row r="15" spans="1:6">
      <c r="A15" s="4" t="s">
        <v>347</v>
      </c>
      <c r="C15" s="8" t="n">
        <v>0.25</v>
      </c>
      <c r="D15" s="4" t="s">
        <v>778</v>
      </c>
      <c r="F15" s="8" t="n">
        <v>843.75</v>
      </c>
    </row>
    <row r="16" spans="1:6">
      <c r="A16" s="4" t="s">
        <v>773</v>
      </c>
      <c r="B16" s="4" t="s">
        <v>778</v>
      </c>
      <c r="C16" s="4" t="s">
        <v>779</v>
      </c>
    </row>
    <row r="17" spans="1:6">
      <c r="A17" s="4" t="s">
        <v>780</v>
      </c>
      <c r="C17" s="6" t="n">
        <v>232</v>
      </c>
    </row>
    <row r="18" spans="1:6">
      <c r="A18" s="4" t="s">
        <v>781</v>
      </c>
    </row>
    <row r="19" spans="1:6">
      <c r="A19" s="4" t="s">
        <v>771</v>
      </c>
      <c r="B19" s="4" t="s">
        <v>782</v>
      </c>
      <c r="C19" s="5" t="n">
        <v>4971</v>
      </c>
    </row>
    <row r="20" spans="1:6">
      <c r="A20" s="4" t="s">
        <v>347</v>
      </c>
      <c r="B20" s="4" t="s">
        <v>782</v>
      </c>
      <c r="C20" s="8" t="n">
        <v>37.5</v>
      </c>
    </row>
    <row r="21" spans="1:6">
      <c r="A21" s="4" t="s">
        <v>773</v>
      </c>
      <c r="B21" s="4" t="s">
        <v>782</v>
      </c>
      <c r="C21" s="4" t="s">
        <v>783</v>
      </c>
    </row>
    <row r="22" spans="1:6">
      <c r="A22" s="4" t="s">
        <v>784</v>
      </c>
    </row>
    <row r="23" spans="1:6">
      <c r="A23" s="4" t="s">
        <v>771</v>
      </c>
      <c r="C23" s="5" t="n">
        <v>72608</v>
      </c>
    </row>
    <row r="24" spans="1:6">
      <c r="A24" s="4" t="s">
        <v>780</v>
      </c>
      <c r="C24" s="6" t="n">
        <v>232</v>
      </c>
    </row>
    <row r="25" spans="1:6">
      <c r="A25" s="4" t="s">
        <v>785</v>
      </c>
    </row>
    <row r="26" spans="1:6">
      <c r="A26" s="4" t="s">
        <v>771</v>
      </c>
      <c r="B26" s="4" t="s">
        <v>786</v>
      </c>
      <c r="C26" s="5" t="n">
        <v>2668</v>
      </c>
    </row>
    <row r="27" spans="1:6">
      <c r="A27" s="4" t="s">
        <v>347</v>
      </c>
      <c r="C27" s="8" t="n">
        <v>91.3</v>
      </c>
    </row>
    <row r="28" spans="1:6">
      <c r="A28" s="4" t="s">
        <v>773</v>
      </c>
      <c r="C28" s="4" t="s">
        <v>779</v>
      </c>
    </row>
    <row r="29" spans="1:6">
      <c r="A29" s="4" t="s">
        <v>787</v>
      </c>
    </row>
    <row r="30" spans="1:6">
      <c r="A30" s="4" t="s">
        <v>771</v>
      </c>
      <c r="B30" s="4" t="s">
        <v>788</v>
      </c>
      <c r="C30" s="5" t="n">
        <v>64000</v>
      </c>
    </row>
    <row r="31" spans="1:6">
      <c r="A31" s="4" t="s">
        <v>347</v>
      </c>
      <c r="C31" s="8" t="n">
        <v>6.25</v>
      </c>
    </row>
    <row r="32" spans="1:6">
      <c r="A32" s="4" t="s">
        <v>773</v>
      </c>
      <c r="C32" s="4" t="s">
        <v>789</v>
      </c>
    </row>
    <row r="33" spans="1:6"/>
    <row r="34" spans="1:6">
      <c r="A34" s="4" t="s">
        <v>756</v>
      </c>
      <c r="B34" s="4" t="s">
        <v>790</v>
      </c>
    </row>
    <row r="35" spans="1:6">
      <c r="A35" s="4" t="s">
        <v>775</v>
      </c>
      <c r="B35" s="4" t="s">
        <v>791</v>
      </c>
    </row>
    <row r="36" spans="1:6">
      <c r="A36" s="4" t="s">
        <v>778</v>
      </c>
      <c r="B36" s="4" t="s">
        <v>792</v>
      </c>
    </row>
    <row r="37" spans="1:6">
      <c r="A37" s="4" t="s">
        <v>782</v>
      </c>
      <c r="B37" s="4" t="s">
        <v>793</v>
      </c>
    </row>
    <row r="38" spans="1:6">
      <c r="A38" s="4" t="s">
        <v>786</v>
      </c>
      <c r="B38" s="4" t="s">
        <v>794</v>
      </c>
    </row>
    <row r="39" spans="1:6">
      <c r="A39" s="4" t="s">
        <v>788</v>
      </c>
      <c r="B39" s="4" t="s">
        <v>795</v>
      </c>
    </row>
  </sheetData>
  <mergeCells count="10">
    <mergeCell ref="A1:B2"/>
    <mergeCell ref="C1:D1"/>
    <mergeCell ref="C2:D2"/>
    <mergeCell ref="A33:E33"/>
    <mergeCell ref="B34:E34"/>
    <mergeCell ref="B35:E35"/>
    <mergeCell ref="B36:E36"/>
    <mergeCell ref="B37:E37"/>
    <mergeCell ref="B38:E38"/>
    <mergeCell ref="B39:E3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L1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0"/>
    <col customWidth="1" max="5" min="5" width="30"/>
    <col customWidth="1" max="6" min="6" width="27"/>
    <col customWidth="1" max="7" min="7" width="27"/>
    <col customWidth="1" max="8" min="8" width="37"/>
    <col customWidth="1" max="9" min="9" width="37"/>
    <col customWidth="1" max="10" min="10" width="20"/>
    <col customWidth="1" max="11" min="11" width="20"/>
    <col customWidth="1" max="12" min="12" width="4"/>
    <col customWidth="1" max="13" min="13" width="37"/>
    <col customWidth="1" max="14" min="14" width="37"/>
    <col customWidth="1" max="15" min="15" width="20"/>
    <col customWidth="1" max="16" min="16" width="20"/>
    <col customWidth="1" max="17" min="17" width="20"/>
    <col customWidth="1" max="18" min="18" width="20"/>
    <col customWidth="1" max="19" min="19" width="20"/>
    <col customWidth="1" max="20" min="20" width="20"/>
    <col customWidth="1" max="21" min="21" width="20"/>
    <col customWidth="1" max="22" min="22" width="20"/>
    <col customWidth="1" max="23" min="23" width="27"/>
    <col customWidth="1" max="24" min="24" width="27"/>
    <col customWidth="1" max="25" min="25" width="27"/>
    <col customWidth="1" max="26" min="26" width="37"/>
    <col customWidth="1" max="27" min="27" width="27"/>
    <col customWidth="1" max="28" min="28" width="37"/>
    <col customWidth="1" max="29" min="29" width="37"/>
    <col customWidth="1" max="30" min="30" width="37"/>
    <col customWidth="1" max="31" min="31" width="4"/>
    <col customWidth="1" max="32" min="32" width="37"/>
    <col customWidth="1" max="33" min="33" width="20"/>
    <col customWidth="1" max="34" min="34" width="21"/>
    <col customWidth="1" max="35" min="35" width="24"/>
    <col customWidth="1" max="36" min="36" width="20"/>
    <col customWidth="1" max="37" min="37" width="21"/>
    <col customWidth="1" max="38" min="38" width="24"/>
  </cols>
  <sheetData>
    <row r="1" spans="1:38">
      <c r="A1" s="1" t="s">
        <v>796</v>
      </c>
      <c r="C1" s="2" t="s">
        <v>797</v>
      </c>
      <c r="D1" s="2" t="s">
        <v>577</v>
      </c>
      <c r="E1" s="2" t="s">
        <v>798</v>
      </c>
      <c r="F1" s="2" t="s">
        <v>799</v>
      </c>
      <c r="G1" s="2" t="s">
        <v>800</v>
      </c>
      <c r="H1" s="2" t="s">
        <v>801</v>
      </c>
      <c r="I1" s="2" t="s">
        <v>802</v>
      </c>
      <c r="J1" s="2" t="s">
        <v>803</v>
      </c>
      <c r="K1" s="2" t="s">
        <v>804</v>
      </c>
      <c r="M1" s="2" t="s">
        <v>805</v>
      </c>
      <c r="N1" s="2" t="s">
        <v>576</v>
      </c>
      <c r="O1" s="2" t="s">
        <v>806</v>
      </c>
      <c r="P1" s="2" t="s">
        <v>807</v>
      </c>
      <c r="Q1" s="2" t="s">
        <v>808</v>
      </c>
      <c r="R1" s="2" t="s">
        <v>809</v>
      </c>
      <c r="S1" s="2" t="s">
        <v>810</v>
      </c>
      <c r="T1" s="2" t="s">
        <v>811</v>
      </c>
      <c r="U1" s="2" t="s">
        <v>411</v>
      </c>
      <c r="V1" s="2" t="s">
        <v>411</v>
      </c>
      <c r="W1" s="2" t="s">
        <v>812</v>
      </c>
      <c r="X1" s="2" t="s">
        <v>813</v>
      </c>
      <c r="Y1" s="2" t="s">
        <v>814</v>
      </c>
      <c r="Z1" s="2" t="s">
        <v>815</v>
      </c>
      <c r="AA1" s="2" t="s">
        <v>816</v>
      </c>
      <c r="AB1" s="2" t="s">
        <v>817</v>
      </c>
      <c r="AC1" s="2" t="s">
        <v>818</v>
      </c>
      <c r="AD1" s="2" t="s">
        <v>819</v>
      </c>
      <c r="AF1" s="2" t="s">
        <v>576</v>
      </c>
      <c r="AG1" s="2" t="s">
        <v>578</v>
      </c>
      <c r="AH1" s="2" t="s">
        <v>507</v>
      </c>
      <c r="AI1" s="2" t="s">
        <v>820</v>
      </c>
      <c r="AJ1" s="2" t="s">
        <v>821</v>
      </c>
      <c r="AK1" s="2" t="s">
        <v>584</v>
      </c>
      <c r="AL1" s="2" t="s">
        <v>822</v>
      </c>
    </row>
    <row r="2" spans="1:38">
      <c r="A2" s="4" t="s">
        <v>321</v>
      </c>
      <c r="C2" s="9" t="n">
        <v>0.04</v>
      </c>
      <c r="AA2" s="9" t="n">
        <v>0.04</v>
      </c>
    </row>
    <row r="3" spans="1:38">
      <c r="A3" s="4" t="s">
        <v>823</v>
      </c>
      <c r="AA3" s="6" t="n">
        <v>20000</v>
      </c>
    </row>
    <row r="4" spans="1:38">
      <c r="A4" s="4" t="s">
        <v>348</v>
      </c>
      <c r="V4" s="5" t="n">
        <v>1067600</v>
      </c>
    </row>
    <row r="5" spans="1:38">
      <c r="A5" s="4" t="s">
        <v>462</v>
      </c>
      <c r="N5" s="8" t="n">
        <v>321.01</v>
      </c>
      <c r="AD5" s="8" t="n">
        <v>12.94</v>
      </c>
      <c r="AF5" s="8" t="n">
        <v>321.01</v>
      </c>
    </row>
    <row r="6" spans="1:38">
      <c r="A6" s="4" t="s">
        <v>824</v>
      </c>
      <c r="AF6" s="6" t="n">
        <v>14898038</v>
      </c>
    </row>
    <row r="7" spans="1:38">
      <c r="A7" s="4" t="s">
        <v>825</v>
      </c>
      <c r="AD7" s="6" t="n">
        <v>6018829</v>
      </c>
      <c r="AF7" s="5" t="n">
        <v>3165151</v>
      </c>
    </row>
    <row r="8" spans="1:38">
      <c r="A8" s="4" t="s">
        <v>826</v>
      </c>
      <c r="N8" s="5" t="n">
        <v>19010</v>
      </c>
      <c r="T8" s="5" t="n">
        <v>760</v>
      </c>
    </row>
    <row r="9" spans="1:38">
      <c r="A9" s="4" t="s">
        <v>827</v>
      </c>
      <c r="N9" s="6" t="n">
        <v>23573</v>
      </c>
      <c r="AD9" s="5" t="n">
        <v>1017814</v>
      </c>
      <c r="AF9" s="6" t="n">
        <v>95607</v>
      </c>
    </row>
    <row r="10" spans="1:38">
      <c r="A10" s="4" t="s">
        <v>828</v>
      </c>
      <c r="AF10" s="5" t="n">
        <v>4971</v>
      </c>
    </row>
    <row r="11" spans="1:38">
      <c r="A11" s="4" t="s">
        <v>829</v>
      </c>
      <c r="AF11" s="8" t="n">
        <v>1787.5</v>
      </c>
    </row>
    <row r="12" spans="1:38">
      <c r="A12" s="4" t="s">
        <v>830</v>
      </c>
      <c r="AF12" s="6" t="n">
        <v>150000</v>
      </c>
    </row>
    <row r="13" spans="1:38">
      <c r="A13" s="4" t="s">
        <v>831</v>
      </c>
      <c r="N13" s="6" t="n">
        <v>21662</v>
      </c>
      <c r="AD13" s="5" t="n">
        <v>5</v>
      </c>
      <c r="AF13" s="5" t="n">
        <v>21662</v>
      </c>
      <c r="AK13" s="6" t="n">
        <v>126960</v>
      </c>
    </row>
    <row r="14" spans="1:38">
      <c r="A14" s="4" t="s">
        <v>832</v>
      </c>
      <c r="AD14" s="6" t="n">
        <v>-21657</v>
      </c>
      <c r="AF14" s="6" t="n">
        <v>-105298</v>
      </c>
    </row>
    <row r="15" spans="1:38">
      <c r="A15" s="4" t="s">
        <v>833</v>
      </c>
      <c r="N15" s="5" t="n">
        <v>10261</v>
      </c>
      <c r="AD15" s="5" t="n">
        <v>256448</v>
      </c>
      <c r="AF15" s="5" t="n">
        <v>10261</v>
      </c>
    </row>
    <row r="16" spans="1:38">
      <c r="A16" s="4" t="s">
        <v>834</v>
      </c>
      <c r="AD16" s="6" t="n">
        <v>7000000</v>
      </c>
      <c r="AF16" s="6" t="n">
        <v>5000000</v>
      </c>
    </row>
    <row r="17" spans="1:38">
      <c r="A17" s="4" t="s">
        <v>835</v>
      </c>
      <c r="N17" s="6" t="n">
        <v>21662</v>
      </c>
      <c r="AD17" s="5" t="n">
        <v>5</v>
      </c>
      <c r="AF17" s="5" t="n">
        <v>21662</v>
      </c>
      <c r="AK17" s="6" t="n">
        <v>126960</v>
      </c>
    </row>
    <row r="18" spans="1:38">
      <c r="A18" s="4" t="s">
        <v>836</v>
      </c>
      <c r="AF18" s="5" t="n">
        <v>14898038</v>
      </c>
    </row>
    <row r="19" spans="1:38">
      <c r="A19" s="4" t="s">
        <v>837</v>
      </c>
      <c r="AD19" s="5" t="n">
        <v>232</v>
      </c>
    </row>
    <row r="20" spans="1:38">
      <c r="A20" s="4" t="s">
        <v>838</v>
      </c>
      <c r="AD20" s="6" t="n">
        <v>35000</v>
      </c>
      <c r="AF20" s="6" t="n">
        <v>1445669</v>
      </c>
    </row>
    <row r="21" spans="1:38">
      <c r="A21" s="4" t="s">
        <v>839</v>
      </c>
    </row>
    <row r="22" spans="1:38">
      <c r="A22" s="4" t="s">
        <v>462</v>
      </c>
      <c r="AC22" s="8" t="n">
        <v>6.25</v>
      </c>
    </row>
    <row r="23" spans="1:38">
      <c r="A23" s="4" t="s">
        <v>840</v>
      </c>
      <c r="AC23" s="5" t="n">
        <v>64000</v>
      </c>
    </row>
    <row r="24" spans="1:38">
      <c r="A24" s="4" t="s">
        <v>841</v>
      </c>
      <c r="AC24" s="6" t="n">
        <v>288592</v>
      </c>
    </row>
    <row r="25" spans="1:38">
      <c r="A25" s="4" t="s">
        <v>674</v>
      </c>
      <c r="AC25" s="4" t="s">
        <v>675</v>
      </c>
      <c r="AD25" s="4" t="s">
        <v>676</v>
      </c>
      <c r="AF25" s="4" t="s">
        <v>677</v>
      </c>
    </row>
    <row r="26" spans="1:38">
      <c r="A26" s="4" t="s">
        <v>670</v>
      </c>
      <c r="AC26" s="4" t="s">
        <v>671</v>
      </c>
      <c r="AD26" s="4" t="s">
        <v>672</v>
      </c>
      <c r="AF26" s="4" t="s">
        <v>673</v>
      </c>
    </row>
    <row r="27" spans="1:38">
      <c r="A27" s="4" t="s">
        <v>842</v>
      </c>
      <c r="AC27" s="4" t="s">
        <v>665</v>
      </c>
      <c r="AD27" s="4" t="s">
        <v>666</v>
      </c>
      <c r="AF27" s="4" t="s">
        <v>667</v>
      </c>
    </row>
    <row r="28" spans="1:38">
      <c r="A28" s="4" t="s">
        <v>843</v>
      </c>
      <c r="AD28" s="4" t="s">
        <v>669</v>
      </c>
      <c r="AF28" s="4" t="s">
        <v>669</v>
      </c>
    </row>
    <row r="29" spans="1:38">
      <c r="A29" s="4" t="s">
        <v>784</v>
      </c>
    </row>
    <row r="30" spans="1:38">
      <c r="A30" s="4" t="s">
        <v>840</v>
      </c>
      <c r="AD30" s="5" t="n">
        <v>64000</v>
      </c>
      <c r="AF30" s="5" t="n">
        <v>104801</v>
      </c>
    </row>
    <row r="31" spans="1:38">
      <c r="A31" s="4" t="s">
        <v>833</v>
      </c>
      <c r="AD31" s="5" t="n">
        <v>72608</v>
      </c>
    </row>
    <row r="32" spans="1:38">
      <c r="A32" s="4" t="s">
        <v>777</v>
      </c>
    </row>
    <row r="33" spans="1:38">
      <c r="A33" s="4" t="s">
        <v>462</v>
      </c>
      <c r="AD33" s="8" t="n">
        <v>0.25</v>
      </c>
      <c r="AE33" s="4" t="s">
        <v>756</v>
      </c>
      <c r="AL33" s="8" t="n">
        <v>843.75</v>
      </c>
    </row>
    <row r="34" spans="1:38">
      <c r="A34" s="4" t="s">
        <v>833</v>
      </c>
      <c r="B34" s="4" t="s">
        <v>756</v>
      </c>
      <c r="AD34" s="5" t="n">
        <v>448</v>
      </c>
    </row>
    <row r="35" spans="1:38">
      <c r="A35" s="4" t="s">
        <v>642</v>
      </c>
    </row>
    <row r="36" spans="1:38">
      <c r="A36" s="4" t="s">
        <v>844</v>
      </c>
      <c r="AJ36" s="5" t="n">
        <v>4971</v>
      </c>
    </row>
    <row r="37" spans="1:38">
      <c r="A37" s="4" t="s">
        <v>845</v>
      </c>
    </row>
    <row r="38" spans="1:38">
      <c r="A38" s="4" t="s">
        <v>846</v>
      </c>
      <c r="G38" s="6" t="n">
        <v>20000</v>
      </c>
    </row>
    <row r="39" spans="1:38">
      <c r="A39" s="4" t="s">
        <v>847</v>
      </c>
      <c r="G39" s="6" t="n">
        <v>50000</v>
      </c>
    </row>
    <row r="40" spans="1:38">
      <c r="A40" s="4" t="s">
        <v>848</v>
      </c>
      <c r="G40" s="5" t="n">
        <v>150000</v>
      </c>
    </row>
    <row r="41" spans="1:38">
      <c r="A41" s="4" t="s">
        <v>849</v>
      </c>
      <c r="G41" s="5" t="n">
        <v>100000000</v>
      </c>
    </row>
    <row r="42" spans="1:38">
      <c r="A42" s="4" t="s">
        <v>107</v>
      </c>
    </row>
    <row r="43" spans="1:38">
      <c r="A43" s="4" t="s">
        <v>850</v>
      </c>
      <c r="AA43" s="5" t="n">
        <v>800</v>
      </c>
      <c r="AF43" s="5" t="n">
        <v>800</v>
      </c>
    </row>
    <row r="44" spans="1:38">
      <c r="A44" s="4" t="s">
        <v>851</v>
      </c>
      <c r="AA44" s="11" t="n">
        <v>1.6</v>
      </c>
    </row>
    <row r="45" spans="1:38">
      <c r="A45" s="4" t="s">
        <v>655</v>
      </c>
      <c r="AI45" s="8" t="n">
        <v>94.5</v>
      </c>
    </row>
    <row r="46" spans="1:38">
      <c r="A46" s="4" t="s">
        <v>852</v>
      </c>
      <c r="AD46" s="5" t="n">
        <v>131313</v>
      </c>
    </row>
    <row r="47" spans="1:38">
      <c r="A47" s="4" t="s">
        <v>853</v>
      </c>
      <c r="AF47" s="6" t="n">
        <v>1</v>
      </c>
    </row>
    <row r="48" spans="1:38">
      <c r="A48" s="4" t="s">
        <v>826</v>
      </c>
      <c r="AD48" s="5" t="n">
        <v>225095</v>
      </c>
      <c r="AF48" s="5" t="n">
        <v>1646</v>
      </c>
    </row>
    <row r="49" spans="1:38">
      <c r="A49" s="4" t="s">
        <v>827</v>
      </c>
      <c r="AD49" s="6" t="n">
        <v>225</v>
      </c>
      <c r="AF49" s="6" t="n">
        <v>2</v>
      </c>
    </row>
    <row r="50" spans="1:38">
      <c r="A50" s="4" t="s">
        <v>854</v>
      </c>
      <c r="M50" s="6" t="n">
        <v>34986</v>
      </c>
    </row>
    <row r="51" spans="1:38">
      <c r="A51" s="4" t="s">
        <v>855</v>
      </c>
      <c r="M51" s="5" t="n">
        <v>2366</v>
      </c>
    </row>
    <row r="52" spans="1:38">
      <c r="A52" s="4" t="s">
        <v>856</v>
      </c>
      <c r="M52" s="8" t="n">
        <v>14.75</v>
      </c>
    </row>
    <row r="53" spans="1:38">
      <c r="A53" s="4" t="s">
        <v>357</v>
      </c>
    </row>
    <row r="54" spans="1:38">
      <c r="A54" s="4" t="s">
        <v>844</v>
      </c>
      <c r="D54" s="5" t="n">
        <v>58052599</v>
      </c>
    </row>
    <row r="55" spans="1:38">
      <c r="A55" s="4" t="s">
        <v>359</v>
      </c>
    </row>
    <row r="56" spans="1:38">
      <c r="A56" s="4" t="s">
        <v>348</v>
      </c>
      <c r="X56" s="5" t="n">
        <v>32400</v>
      </c>
    </row>
    <row r="57" spans="1:38">
      <c r="A57" s="4" t="s">
        <v>844</v>
      </c>
      <c r="AG57" s="5" t="n">
        <v>110447753</v>
      </c>
    </row>
    <row r="58" spans="1:38">
      <c r="A58" s="4" t="s">
        <v>360</v>
      </c>
      <c r="X58" s="5" t="n">
        <v>55385</v>
      </c>
    </row>
    <row r="59" spans="1:38">
      <c r="A59" s="4" t="s">
        <v>361</v>
      </c>
      <c r="X59" s="5" t="n">
        <v>101710</v>
      </c>
    </row>
    <row r="60" spans="1:38">
      <c r="A60" s="4" t="s">
        <v>857</v>
      </c>
      <c r="X60" s="6" t="n">
        <v>427500</v>
      </c>
    </row>
    <row r="61" spans="1:38">
      <c r="A61" s="4" t="s">
        <v>858</v>
      </c>
      <c r="D61" s="5" t="n">
        <v>52395154</v>
      </c>
    </row>
    <row r="62" spans="1:38">
      <c r="A62" s="4" t="s">
        <v>859</v>
      </c>
      <c r="D62" s="5" t="n">
        <v>15580000</v>
      </c>
      <c r="AD62" s="5" t="n">
        <v>31545154</v>
      </c>
    </row>
    <row r="63" spans="1:38">
      <c r="A63" s="4" t="s">
        <v>860</v>
      </c>
      <c r="X63" s="6" t="n">
        <v>4500000</v>
      </c>
    </row>
    <row r="64" spans="1:38">
      <c r="A64" s="4" t="s">
        <v>366</v>
      </c>
    </row>
    <row r="65" spans="1:38">
      <c r="A65" s="4" t="s">
        <v>844</v>
      </c>
      <c r="AB65" s="5" t="n">
        <v>55385</v>
      </c>
    </row>
    <row r="66" spans="1:38">
      <c r="A66" s="4" t="s">
        <v>462</v>
      </c>
      <c r="AB66" s="8" t="n">
        <v>3.25</v>
      </c>
    </row>
    <row r="67" spans="1:38">
      <c r="A67" s="4" t="s">
        <v>861</v>
      </c>
    </row>
    <row r="68" spans="1:38">
      <c r="A68" s="4" t="s">
        <v>844</v>
      </c>
      <c r="AD68" s="5" t="n">
        <v>2667</v>
      </c>
    </row>
    <row r="69" spans="1:38">
      <c r="A69" s="4" t="s">
        <v>462</v>
      </c>
      <c r="N69" s="8" t="n">
        <v>89.75</v>
      </c>
      <c r="AD69" s="8" t="n">
        <v>89.75</v>
      </c>
      <c r="AF69" s="8" t="n">
        <v>89.75</v>
      </c>
    </row>
    <row r="70" spans="1:38">
      <c r="A70" s="4" t="s">
        <v>831</v>
      </c>
      <c r="N70" s="6" t="n">
        <v>21662</v>
      </c>
      <c r="AD70" s="6" t="n">
        <v>771</v>
      </c>
      <c r="AF70" s="6" t="n">
        <v>21662</v>
      </c>
    </row>
    <row r="71" spans="1:38">
      <c r="A71" s="4" t="s">
        <v>832</v>
      </c>
      <c r="AD71" s="5" t="n">
        <v>20891</v>
      </c>
    </row>
    <row r="72" spans="1:38">
      <c r="A72" s="4" t="s">
        <v>835</v>
      </c>
      <c r="N72" s="6" t="n">
        <v>21662</v>
      </c>
      <c r="AD72" s="6" t="n">
        <v>771</v>
      </c>
      <c r="AF72" s="6" t="n">
        <v>21662</v>
      </c>
    </row>
    <row r="73" spans="1:38">
      <c r="A73" s="4" t="s">
        <v>862</v>
      </c>
    </row>
    <row r="74" spans="1:38">
      <c r="A74" s="4" t="s">
        <v>850</v>
      </c>
      <c r="AB74" s="5" t="n">
        <v>163077</v>
      </c>
    </row>
    <row r="75" spans="1:38">
      <c r="A75" s="4" t="s">
        <v>863</v>
      </c>
      <c r="AB75" s="8" t="n">
        <v>3.25</v>
      </c>
    </row>
    <row r="76" spans="1:38">
      <c r="A76" s="4" t="s">
        <v>380</v>
      </c>
      <c r="AB76" s="4" t="s">
        <v>381</v>
      </c>
    </row>
    <row r="77" spans="1:38">
      <c r="A77" s="4" t="s">
        <v>864</v>
      </c>
    </row>
    <row r="78" spans="1:38">
      <c r="A78" s="4" t="s">
        <v>856</v>
      </c>
      <c r="H78" s="8" t="n">
        <v>81.25</v>
      </c>
    </row>
    <row r="79" spans="1:38">
      <c r="A79" s="4" t="s">
        <v>838</v>
      </c>
      <c r="H79" s="6" t="n">
        <v>35000</v>
      </c>
    </row>
    <row r="80" spans="1:38">
      <c r="A80" s="4" t="s">
        <v>865</v>
      </c>
      <c r="H80" s="5" t="n">
        <v>70189</v>
      </c>
    </row>
    <row r="81" spans="1:38">
      <c r="A81" s="4" t="s">
        <v>866</v>
      </c>
      <c r="H81" s="5" t="n">
        <v>431</v>
      </c>
    </row>
    <row r="82" spans="1:38">
      <c r="A82" s="4" t="s">
        <v>867</v>
      </c>
      <c r="H82" s="5" t="n">
        <v>69758</v>
      </c>
    </row>
    <row r="83" spans="1:38">
      <c r="A83" s="4" t="s">
        <v>868</v>
      </c>
    </row>
    <row r="84" spans="1:38">
      <c r="A84" s="4" t="s">
        <v>869</v>
      </c>
      <c r="I84" s="6" t="n">
        <v>6000000</v>
      </c>
    </row>
    <row r="85" spans="1:38">
      <c r="A85" s="4" t="s">
        <v>870</v>
      </c>
      <c r="I85" s="6" t="n">
        <v>400000</v>
      </c>
    </row>
    <row r="86" spans="1:38">
      <c r="A86" s="4" t="s">
        <v>871</v>
      </c>
    </row>
    <row r="87" spans="1:38">
      <c r="A87" s="4" t="s">
        <v>844</v>
      </c>
      <c r="I87" s="5" t="n">
        <v>1600000</v>
      </c>
    </row>
    <row r="88" spans="1:38">
      <c r="A88" s="4" t="s">
        <v>462</v>
      </c>
      <c r="I88" s="8" t="n">
        <v>0.25</v>
      </c>
    </row>
    <row r="89" spans="1:38">
      <c r="A89" s="4" t="s">
        <v>872</v>
      </c>
      <c r="I89" s="6" t="n">
        <v>284305</v>
      </c>
    </row>
    <row r="90" spans="1:38">
      <c r="A90" s="4" t="s">
        <v>674</v>
      </c>
      <c r="I90" s="4" t="s">
        <v>675</v>
      </c>
    </row>
    <row r="91" spans="1:38">
      <c r="A91" s="4" t="s">
        <v>670</v>
      </c>
      <c r="I91" s="4" t="s">
        <v>671</v>
      </c>
    </row>
    <row r="92" spans="1:38">
      <c r="A92" s="4" t="s">
        <v>842</v>
      </c>
      <c r="I92" s="4" t="s">
        <v>665</v>
      </c>
    </row>
    <row r="93" spans="1:38">
      <c r="A93" s="4" t="s">
        <v>843</v>
      </c>
      <c r="I93" s="4" t="s">
        <v>669</v>
      </c>
    </row>
    <row r="94" spans="1:38">
      <c r="A94" s="4" t="s">
        <v>828</v>
      </c>
      <c r="I94" s="5" t="n">
        <v>41300</v>
      </c>
    </row>
    <row r="95" spans="1:38">
      <c r="A95" s="4" t="s">
        <v>69</v>
      </c>
    </row>
    <row r="96" spans="1:38">
      <c r="A96" s="4" t="s">
        <v>873</v>
      </c>
      <c r="Z96" s="5" t="n">
        <v>157714</v>
      </c>
    </row>
    <row r="97" spans="1:38">
      <c r="A97" s="4" t="s">
        <v>851</v>
      </c>
      <c r="Z97" s="12" t="n">
        <v>0.2857</v>
      </c>
      <c r="AD97" s="12" t="n">
        <v>0.2857</v>
      </c>
    </row>
    <row r="98" spans="1:38">
      <c r="A98" s="4" t="s">
        <v>874</v>
      </c>
      <c r="Z98" s="5" t="n">
        <v>552000</v>
      </c>
    </row>
    <row r="99" spans="1:38">
      <c r="A99" s="4" t="s">
        <v>655</v>
      </c>
      <c r="Z99" s="6" t="n">
        <v>25</v>
      </c>
    </row>
    <row r="100" spans="1:38">
      <c r="A100" s="4" t="s">
        <v>875</v>
      </c>
      <c r="Z100" s="6" t="n">
        <v>13800000</v>
      </c>
    </row>
    <row r="101" spans="1:38">
      <c r="A101" s="4" t="s">
        <v>876</v>
      </c>
      <c r="Z101" s="6" t="n">
        <v>25</v>
      </c>
    </row>
    <row r="102" spans="1:38">
      <c r="A102" s="4" t="s">
        <v>877</v>
      </c>
      <c r="AD102" s="5" t="n">
        <v>3307</v>
      </c>
    </row>
    <row r="103" spans="1:38">
      <c r="A103" s="4" t="s">
        <v>878</v>
      </c>
      <c r="AD103" s="6" t="n">
        <v>83</v>
      </c>
    </row>
    <row r="104" spans="1:38">
      <c r="A104" s="4" t="s">
        <v>879</v>
      </c>
      <c r="N104" s="5" t="n">
        <v>552000</v>
      </c>
      <c r="AD104" s="5" t="n">
        <v>408508</v>
      </c>
      <c r="AF104" s="5" t="n">
        <v>552000</v>
      </c>
    </row>
    <row r="105" spans="1:38">
      <c r="A105" s="4" t="s">
        <v>880</v>
      </c>
      <c r="AH105" s="6" t="n">
        <v>453573</v>
      </c>
    </row>
    <row r="106" spans="1:38">
      <c r="A106" s="4" t="s">
        <v>881</v>
      </c>
      <c r="AD106" s="4" t="s">
        <v>394</v>
      </c>
    </row>
    <row r="107" spans="1:38">
      <c r="A107" s="4" t="s">
        <v>882</v>
      </c>
      <c r="AD107" s="6" t="n">
        <v>14898038</v>
      </c>
    </row>
    <row r="108" spans="1:38">
      <c r="A108" s="4" t="s">
        <v>858</v>
      </c>
      <c r="J108" s="5" t="n">
        <v>143942</v>
      </c>
    </row>
    <row r="109" spans="1:38">
      <c r="A109" s="4" t="s">
        <v>883</v>
      </c>
      <c r="J109" s="5" t="n">
        <v>40998</v>
      </c>
    </row>
    <row r="110" spans="1:38">
      <c r="A110" s="4" t="s">
        <v>884</v>
      </c>
      <c r="AD110" s="4" t="s">
        <v>394</v>
      </c>
    </row>
    <row r="111" spans="1:38">
      <c r="A111" s="4" t="s">
        <v>836</v>
      </c>
      <c r="Z111" s="6" t="n">
        <v>14898038</v>
      </c>
    </row>
    <row r="112" spans="1:38">
      <c r="A112" s="4" t="s">
        <v>754</v>
      </c>
      <c r="AD112" s="5" t="n">
        <v>2366</v>
      </c>
    </row>
    <row r="113" spans="1:38">
      <c r="A113" s="4" t="s">
        <v>855</v>
      </c>
      <c r="E113" s="5" t="n">
        <v>5253</v>
      </c>
    </row>
    <row r="114" spans="1:38">
      <c r="A114" s="4" t="s">
        <v>856</v>
      </c>
      <c r="E114" s="8" t="n">
        <v>87.5</v>
      </c>
    </row>
    <row r="115" spans="1:38">
      <c r="A115" s="4" t="s">
        <v>885</v>
      </c>
      <c r="AH115" s="6" t="n">
        <v>153191</v>
      </c>
    </row>
    <row r="116" spans="1:38">
      <c r="A116" s="4" t="s">
        <v>886</v>
      </c>
    </row>
    <row r="117" spans="1:38">
      <c r="A117" s="4" t="s">
        <v>874</v>
      </c>
      <c r="Z117" s="5" t="n">
        <v>200000</v>
      </c>
    </row>
    <row r="118" spans="1:38">
      <c r="A118" s="4" t="s">
        <v>887</v>
      </c>
    </row>
    <row r="119" spans="1:38">
      <c r="A119" s="4" t="s">
        <v>874</v>
      </c>
      <c r="Z119" s="5" t="n">
        <v>352000</v>
      </c>
    </row>
    <row r="120" spans="1:38">
      <c r="A120" s="4" t="s">
        <v>888</v>
      </c>
    </row>
    <row r="121" spans="1:38">
      <c r="A121" s="4" t="s">
        <v>850</v>
      </c>
      <c r="AA121" s="5" t="n">
        <v>-500</v>
      </c>
    </row>
    <row r="122" spans="1:38">
      <c r="A122" s="4" t="s">
        <v>879</v>
      </c>
      <c r="N122" s="5" t="n">
        <v>500</v>
      </c>
      <c r="AD122" s="5" t="n">
        <v>0</v>
      </c>
      <c r="AF122" s="5" t="n">
        <v>500</v>
      </c>
    </row>
    <row r="123" spans="1:38">
      <c r="A123" s="4" t="s">
        <v>889</v>
      </c>
    </row>
    <row r="124" spans="1:38">
      <c r="A124" s="4" t="s">
        <v>850</v>
      </c>
      <c r="AB124" s="5" t="n">
        <v>64738</v>
      </c>
    </row>
    <row r="125" spans="1:38">
      <c r="A125" s="4" t="s">
        <v>881</v>
      </c>
      <c r="AB125" s="4" t="s">
        <v>394</v>
      </c>
    </row>
    <row r="126" spans="1:38">
      <c r="A126" s="4" t="s">
        <v>882</v>
      </c>
      <c r="AB126" s="6" t="n">
        <v>5260000</v>
      </c>
    </row>
    <row r="127" spans="1:38">
      <c r="A127" s="4" t="s">
        <v>348</v>
      </c>
      <c r="W127" s="5" t="n">
        <v>474</v>
      </c>
      <c r="Y127" s="5" t="n">
        <v>53</v>
      </c>
      <c r="AB127" s="5" t="n">
        <v>527</v>
      </c>
    </row>
    <row r="128" spans="1:38">
      <c r="A128" s="4" t="s">
        <v>863</v>
      </c>
      <c r="AB128" s="8" t="n">
        <v>81.25</v>
      </c>
    </row>
    <row r="129" spans="1:38">
      <c r="A129" s="4" t="s">
        <v>380</v>
      </c>
      <c r="AB129" s="4" t="s">
        <v>381</v>
      </c>
    </row>
    <row r="130" spans="1:38">
      <c r="A130" s="4" t="s">
        <v>824</v>
      </c>
      <c r="W130" s="6" t="n">
        <v>4736550</v>
      </c>
      <c r="Y130" s="6" t="n">
        <v>526450</v>
      </c>
    </row>
    <row r="131" spans="1:38">
      <c r="A131" s="4" t="s">
        <v>890</v>
      </c>
      <c r="W131" s="5" t="n">
        <v>4500000</v>
      </c>
      <c r="Y131" s="5" t="n">
        <v>500000</v>
      </c>
    </row>
    <row r="132" spans="1:38">
      <c r="A132" s="4" t="s">
        <v>891</v>
      </c>
      <c r="W132" s="5" t="n">
        <v>236550</v>
      </c>
      <c r="Y132" s="5" t="n">
        <v>263000</v>
      </c>
    </row>
    <row r="133" spans="1:38">
      <c r="A133" s="4" t="s">
        <v>825</v>
      </c>
      <c r="Y133" s="6" t="n">
        <v>26450</v>
      </c>
    </row>
    <row r="134" spans="1:38">
      <c r="A134" s="4" t="s">
        <v>892</v>
      </c>
      <c r="W134" s="6" t="n">
        <v>514000</v>
      </c>
    </row>
    <row r="135" spans="1:38">
      <c r="A135" s="4" t="s">
        <v>884</v>
      </c>
      <c r="AB135" s="4" t="s">
        <v>394</v>
      </c>
    </row>
    <row r="136" spans="1:38">
      <c r="A136" s="4" t="s">
        <v>893</v>
      </c>
    </row>
    <row r="137" spans="1:38">
      <c r="A137" s="4" t="s">
        <v>844</v>
      </c>
      <c r="AB137" s="5" t="n">
        <v>44444</v>
      </c>
    </row>
    <row r="138" spans="1:38">
      <c r="A138" s="4" t="s">
        <v>462</v>
      </c>
      <c r="AB138" s="8" t="n">
        <v>112.5</v>
      </c>
    </row>
    <row r="139" spans="1:38">
      <c r="A139" s="4" t="s">
        <v>71</v>
      </c>
    </row>
    <row r="140" spans="1:38">
      <c r="A140" s="4" t="s">
        <v>879</v>
      </c>
      <c r="N140" s="5" t="n">
        <v>404</v>
      </c>
      <c r="AD140" s="5" t="n">
        <v>1132</v>
      </c>
      <c r="AF140" s="5" t="n">
        <v>404</v>
      </c>
    </row>
    <row r="141" spans="1:38">
      <c r="A141" s="4" t="s">
        <v>863</v>
      </c>
      <c r="AD141" s="8" t="n">
        <v>3.25</v>
      </c>
    </row>
    <row r="142" spans="1:38">
      <c r="A142" s="4" t="s">
        <v>858</v>
      </c>
      <c r="K142" s="5" t="n">
        <v>10</v>
      </c>
      <c r="O142" s="5" t="n">
        <v>13</v>
      </c>
      <c r="P142" s="5" t="n">
        <v>15</v>
      </c>
      <c r="Q142" s="5" t="n">
        <v>21</v>
      </c>
      <c r="R142" s="5" t="n">
        <v>21</v>
      </c>
      <c r="S142" s="5" t="n">
        <v>21</v>
      </c>
      <c r="U142" s="5" t="n">
        <v>32</v>
      </c>
      <c r="AD142" s="5" t="n">
        <v>10</v>
      </c>
      <c r="AF142" s="5" t="n">
        <v>123</v>
      </c>
    </row>
    <row r="143" spans="1:38">
      <c r="A143" s="4" t="s">
        <v>883</v>
      </c>
      <c r="K143" s="5" t="n">
        <v>886318</v>
      </c>
      <c r="L143" s="4" t="s">
        <v>775</v>
      </c>
      <c r="O143" s="5" t="n">
        <v>51490</v>
      </c>
      <c r="P143" s="5" t="n">
        <v>34366</v>
      </c>
      <c r="Q143" s="5" t="n">
        <v>48112</v>
      </c>
      <c r="R143" s="5" t="n">
        <v>33813</v>
      </c>
      <c r="S143" s="5" t="n">
        <v>28873</v>
      </c>
      <c r="U143" s="5" t="n">
        <v>42705</v>
      </c>
      <c r="AD143" s="5" t="n">
        <v>886318</v>
      </c>
      <c r="AE143" s="4" t="s">
        <v>775</v>
      </c>
      <c r="AF143" s="5" t="n">
        <v>239359</v>
      </c>
    </row>
    <row r="144" spans="1:38">
      <c r="A144" s="4" t="s">
        <v>894</v>
      </c>
      <c r="AD144" s="6" t="n">
        <v>1928084</v>
      </c>
      <c r="AF144" s="6" t="n">
        <v>598650</v>
      </c>
    </row>
    <row r="145" spans="1:38">
      <c r="A145" s="4" t="s">
        <v>895</v>
      </c>
    </row>
    <row r="146" spans="1:38">
      <c r="A146" s="4" t="s">
        <v>881</v>
      </c>
      <c r="AD146" s="4" t="s">
        <v>896</v>
      </c>
    </row>
    <row r="147" spans="1:38">
      <c r="A147" s="4" t="s">
        <v>884</v>
      </c>
      <c r="AD147" s="4" t="s">
        <v>896</v>
      </c>
    </row>
    <row r="148" spans="1:38">
      <c r="A148" s="4" t="s">
        <v>897</v>
      </c>
    </row>
    <row r="149" spans="1:38">
      <c r="A149" s="4" t="s">
        <v>881</v>
      </c>
      <c r="AD149" s="4" t="s">
        <v>898</v>
      </c>
    </row>
    <row r="150" spans="1:38">
      <c r="A150" s="4" t="s">
        <v>884</v>
      </c>
      <c r="AD150" s="4" t="s">
        <v>898</v>
      </c>
    </row>
    <row r="151" spans="1:38">
      <c r="A151" s="4" t="s">
        <v>899</v>
      </c>
    </row>
    <row r="152" spans="1:38">
      <c r="A152" s="4" t="s">
        <v>850</v>
      </c>
      <c r="AF152" s="5" t="n">
        <v>-123</v>
      </c>
    </row>
    <row r="153" spans="1:38">
      <c r="A153" s="4" t="s">
        <v>853</v>
      </c>
      <c r="AF153" s="6" t="n">
        <v>-1200000</v>
      </c>
    </row>
    <row r="154" spans="1:38">
      <c r="A154" s="4" t="s">
        <v>900</v>
      </c>
    </row>
    <row r="155" spans="1:38">
      <c r="A155" s="4" t="s">
        <v>348</v>
      </c>
      <c r="F155" s="5" t="n">
        <v>212</v>
      </c>
    </row>
    <row r="156" spans="1:38">
      <c r="A156" s="4" t="s">
        <v>834</v>
      </c>
      <c r="F156" s="6" t="n">
        <v>2000000</v>
      </c>
    </row>
    <row r="157" spans="1:38">
      <c r="A157" s="4" t="s">
        <v>901</v>
      </c>
    </row>
    <row r="158" spans="1:38">
      <c r="A158" s="4" t="s">
        <v>348</v>
      </c>
      <c r="F158" s="5" t="n">
        <v>106</v>
      </c>
    </row>
    <row r="159" spans="1:38">
      <c r="A159" s="4" t="s">
        <v>834</v>
      </c>
      <c r="F159" s="6" t="n">
        <v>1000000</v>
      </c>
    </row>
    <row r="160" spans="1:38">
      <c r="A160" s="4" t="s">
        <v>902</v>
      </c>
    </row>
    <row r="161" spans="1:38">
      <c r="A161" s="4" t="s">
        <v>348</v>
      </c>
      <c r="F161" s="5" t="n">
        <v>105</v>
      </c>
    </row>
    <row r="162" spans="1:38">
      <c r="A162" s="4" t="s">
        <v>834</v>
      </c>
      <c r="F162" s="6" t="n">
        <v>1000000</v>
      </c>
    </row>
    <row r="163" spans="1:38">
      <c r="A163" s="4" t="s">
        <v>903</v>
      </c>
    </row>
    <row r="164" spans="1:38">
      <c r="A164" s="4" t="s">
        <v>348</v>
      </c>
      <c r="F164" s="5" t="n">
        <v>105</v>
      </c>
    </row>
    <row r="165" spans="1:38">
      <c r="A165" s="4" t="s">
        <v>834</v>
      </c>
      <c r="F165" s="6" t="n">
        <v>1000000</v>
      </c>
    </row>
    <row r="166" spans="1:38">
      <c r="A166" s="4" t="s">
        <v>904</v>
      </c>
    </row>
    <row r="167" spans="1:38">
      <c r="A167" s="4" t="s">
        <v>348</v>
      </c>
      <c r="F167" s="5" t="n">
        <v>105</v>
      </c>
    </row>
    <row r="168" spans="1:38">
      <c r="A168" s="4" t="s">
        <v>834</v>
      </c>
      <c r="F168" s="6" t="n">
        <v>1000000</v>
      </c>
    </row>
    <row r="169" spans="1:38">
      <c r="A169" s="4" t="s">
        <v>905</v>
      </c>
    </row>
    <row r="170" spans="1:38">
      <c r="A170" s="4" t="s">
        <v>348</v>
      </c>
      <c r="F170" s="5" t="n">
        <v>525</v>
      </c>
    </row>
    <row r="171" spans="1:38">
      <c r="A171" s="4" t="s">
        <v>834</v>
      </c>
      <c r="F171" s="6" t="n">
        <v>5000000</v>
      </c>
    </row>
    <row r="172" spans="1:38">
      <c r="A172" s="4" t="s">
        <v>906</v>
      </c>
    </row>
    <row r="173" spans="1:38">
      <c r="A173" s="4" t="s">
        <v>348</v>
      </c>
      <c r="F173" s="5" t="n">
        <v>525</v>
      </c>
    </row>
    <row r="174" spans="1:38">
      <c r="A174" s="4" t="s">
        <v>834</v>
      </c>
      <c r="F174" s="6" t="n">
        <v>5000000</v>
      </c>
    </row>
    <row r="175" spans="1:38">
      <c r="A175" s="4" t="s">
        <v>907</v>
      </c>
    </row>
    <row r="176" spans="1:38">
      <c r="A176" s="4" t="s">
        <v>850</v>
      </c>
      <c r="AF176" s="5" t="n">
        <v>378464</v>
      </c>
    </row>
    <row r="177" spans="1:38">
      <c r="A177" s="4" t="s">
        <v>877</v>
      </c>
      <c r="AF177" s="5" t="n">
        <v>5605393</v>
      </c>
    </row>
    <row r="178" spans="1:38"/>
    <row r="179" spans="1:38">
      <c r="A179" s="4" t="s">
        <v>756</v>
      </c>
      <c r="B179" s="4" t="s">
        <v>792</v>
      </c>
    </row>
    <row r="180" spans="1:38">
      <c r="A180" s="4" t="s">
        <v>775</v>
      </c>
      <c r="B180" s="4" t="s">
        <v>757</v>
      </c>
    </row>
  </sheetData>
  <mergeCells count="6">
    <mergeCell ref="A1:B1"/>
    <mergeCell ref="K1:L1"/>
    <mergeCell ref="AD1:AE1"/>
    <mergeCell ref="A178:AK178"/>
    <mergeCell ref="B179:AK179"/>
    <mergeCell ref="B180:AK18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908</v>
      </c>
      <c r="B1" s="2" t="s">
        <v>1</v>
      </c>
    </row>
    <row r="2" spans="1:3">
      <c r="B2" s="2" t="s">
        <v>2</v>
      </c>
      <c r="C2" s="2" t="s">
        <v>32</v>
      </c>
    </row>
    <row r="3" spans="1:3">
      <c r="A3" s="3" t="s">
        <v>909</v>
      </c>
    </row>
    <row r="4" spans="1:3">
      <c r="A4" s="4" t="s">
        <v>760</v>
      </c>
      <c r="B4" s="5" t="n">
        <v>798</v>
      </c>
      <c r="C4" s="5" t="n">
        <v>918</v>
      </c>
    </row>
    <row r="5" spans="1:3">
      <c r="A5" s="4" t="s">
        <v>910</v>
      </c>
      <c r="B5" s="5" t="n">
        <v>-720</v>
      </c>
      <c r="C5" s="5" t="n">
        <v>-120</v>
      </c>
    </row>
    <row r="6" spans="1:3">
      <c r="A6" s="4" t="s">
        <v>764</v>
      </c>
      <c r="B6" s="5" t="n">
        <v>78</v>
      </c>
      <c r="C6" s="5" t="n">
        <v>798</v>
      </c>
    </row>
    <row r="7" spans="1:3">
      <c r="A7" s="3" t="s">
        <v>911</v>
      </c>
    </row>
    <row r="8" spans="1:3">
      <c r="A8" s="4" t="s">
        <v>760</v>
      </c>
      <c r="B8" s="8" t="n">
        <v>885.23</v>
      </c>
      <c r="C8" s="6" t="n">
        <v>849</v>
      </c>
    </row>
    <row r="9" spans="1:3">
      <c r="A9" s="4" t="s">
        <v>910</v>
      </c>
      <c r="B9" s="9" t="n">
        <v>840.1</v>
      </c>
      <c r="C9" s="9" t="n">
        <v>612.5</v>
      </c>
    </row>
    <row r="10" spans="1:3">
      <c r="A10" s="4" t="s">
        <v>764</v>
      </c>
      <c r="B10" s="8" t="n">
        <v>1293.75</v>
      </c>
      <c r="C10" s="8" t="n">
        <v>885.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7"/>
    <col customWidth="1" max="3" min="3" width="14"/>
    <col customWidth="1" max="4" min="4" width="14"/>
  </cols>
  <sheetData>
    <row r="1" spans="1:4">
      <c r="A1" s="1" t="s">
        <v>912</v>
      </c>
      <c r="B1" s="2" t="s">
        <v>1</v>
      </c>
    </row>
    <row r="2" spans="1:4">
      <c r="B2" s="2" t="s">
        <v>2</v>
      </c>
      <c r="C2" s="2" t="s">
        <v>32</v>
      </c>
      <c r="D2" s="2" t="s">
        <v>554</v>
      </c>
    </row>
    <row r="3" spans="1:4">
      <c r="A3" s="3" t="s">
        <v>913</v>
      </c>
    </row>
    <row r="4" spans="1:4">
      <c r="A4" s="4" t="s">
        <v>914</v>
      </c>
      <c r="B4" s="8" t="n">
        <v>1293.75</v>
      </c>
    </row>
    <row r="5" spans="1:4">
      <c r="A5" s="4" t="s">
        <v>915</v>
      </c>
      <c r="B5" s="4" t="s">
        <v>916</v>
      </c>
    </row>
    <row r="6" spans="1:4">
      <c r="A6" s="4" t="s">
        <v>917</v>
      </c>
      <c r="B6" s="5" t="n">
        <v>78</v>
      </c>
      <c r="C6" s="5" t="n">
        <v>798</v>
      </c>
      <c r="D6" s="5" t="n">
        <v>918</v>
      </c>
    </row>
    <row r="7" spans="1:4">
      <c r="A7" s="4" t="s">
        <v>918</v>
      </c>
      <c r="B7" s="5" t="n">
        <v>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6"/>
    <col customWidth="1" max="6" min="6" width="14"/>
  </cols>
  <sheetData>
    <row r="1" spans="1:6">
      <c r="A1" s="1" t="s">
        <v>919</v>
      </c>
      <c r="B1" s="2" t="s">
        <v>32</v>
      </c>
      <c r="C1" s="2" t="s">
        <v>920</v>
      </c>
      <c r="D1" s="2" t="s">
        <v>2</v>
      </c>
      <c r="E1" s="2" t="s">
        <v>32</v>
      </c>
      <c r="F1" s="2" t="s">
        <v>921</v>
      </c>
    </row>
    <row r="2" spans="1:6">
      <c r="A2" s="4" t="s">
        <v>922</v>
      </c>
      <c r="B2" s="5" t="n">
        <v>19010</v>
      </c>
      <c r="C2" s="5" t="n">
        <v>760</v>
      </c>
    </row>
    <row r="3" spans="1:6">
      <c r="A3" s="4" t="s">
        <v>923</v>
      </c>
      <c r="C3" s="6" t="n">
        <v>23572</v>
      </c>
    </row>
    <row r="4" spans="1:6">
      <c r="A4" s="4" t="s">
        <v>924</v>
      </c>
      <c r="C4" s="6" t="n">
        <v>11238</v>
      </c>
      <c r="E4" s="6" t="n">
        <v>19266</v>
      </c>
    </row>
    <row r="5" spans="1:6">
      <c r="A5" s="4" t="s">
        <v>925</v>
      </c>
      <c r="D5" s="5" t="n">
        <v>720</v>
      </c>
      <c r="E5" s="5" t="n">
        <v>120</v>
      </c>
    </row>
    <row r="6" spans="1:6">
      <c r="A6" s="4" t="s">
        <v>926</v>
      </c>
      <c r="B6" s="6" t="n">
        <v>11238</v>
      </c>
      <c r="E6" s="6" t="n">
        <v>11238</v>
      </c>
    </row>
    <row r="7" spans="1:6">
      <c r="A7" s="4" t="s">
        <v>927</v>
      </c>
      <c r="E7" s="4" t="s">
        <v>928</v>
      </c>
    </row>
    <row r="8" spans="1:6">
      <c r="A8" s="4" t="s">
        <v>929</v>
      </c>
    </row>
    <row r="9" spans="1:6">
      <c r="A9" s="4" t="s">
        <v>922</v>
      </c>
      <c r="D9" s="5" t="n">
        <v>6686</v>
      </c>
      <c r="E9" s="5" t="n">
        <v>885</v>
      </c>
    </row>
    <row r="10" spans="1:6">
      <c r="A10" s="4" t="s">
        <v>923</v>
      </c>
      <c r="D10" s="6" t="n">
        <v>54533</v>
      </c>
      <c r="E10" s="6" t="n">
        <v>72035</v>
      </c>
    </row>
    <row r="11" spans="1:6">
      <c r="A11" s="4" t="s">
        <v>930</v>
      </c>
    </row>
    <row r="12" spans="1:6">
      <c r="A12" s="4" t="s">
        <v>931</v>
      </c>
      <c r="F12" s="5" t="n">
        <v>36200</v>
      </c>
    </row>
    <row r="13" spans="1:6">
      <c r="A13" s="4" t="s">
        <v>932</v>
      </c>
    </row>
    <row r="14" spans="1:6">
      <c r="A14" s="4" t="s">
        <v>933</v>
      </c>
      <c r="F14" s="5" t="n">
        <v>40000</v>
      </c>
    </row>
    <row r="15" spans="1:6">
      <c r="A15" s="4" t="s">
        <v>934</v>
      </c>
    </row>
    <row r="16" spans="1:6">
      <c r="A16" s="4" t="s">
        <v>931</v>
      </c>
      <c r="D16" s="5" t="n">
        <v>2200</v>
      </c>
    </row>
    <row r="17" spans="1:6">
      <c r="A17" s="4" t="s">
        <v>933</v>
      </c>
      <c r="D17" s="5" t="n">
        <v>3800</v>
      </c>
    </row>
    <row r="18" spans="1:6">
      <c r="A18" s="4" t="s">
        <v>935</v>
      </c>
    </row>
    <row r="19" spans="1:6">
      <c r="A19" s="4" t="s">
        <v>931</v>
      </c>
      <c r="D19" s="5" t="n">
        <v>1600</v>
      </c>
    </row>
    <row r="20" spans="1:6">
      <c r="A20" s="4" t="s">
        <v>933</v>
      </c>
      <c r="D20" s="5" t="n">
        <v>36469</v>
      </c>
    </row>
    <row r="21" spans="1:6">
      <c r="A21" s="4" t="s">
        <v>936</v>
      </c>
    </row>
    <row r="22" spans="1:6">
      <c r="A22" s="4" t="s">
        <v>931</v>
      </c>
      <c r="D22" s="5" t="n">
        <v>2400</v>
      </c>
    </row>
    <row r="23" spans="1:6">
      <c r="A23" s="4" t="s">
        <v>933</v>
      </c>
      <c r="D23" s="5" t="n">
        <v>120</v>
      </c>
    </row>
    <row r="24" spans="1:6">
      <c r="A24" s="4" t="s">
        <v>937</v>
      </c>
    </row>
    <row r="25" spans="1:6">
      <c r="A25" s="4" t="s">
        <v>931</v>
      </c>
      <c r="D25" s="5" t="n">
        <v>1440</v>
      </c>
    </row>
    <row r="26" spans="1:6">
      <c r="A26" s="4" t="s">
        <v>933</v>
      </c>
      <c r="D26" s="5" t="n">
        <v>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38</v>
      </c>
      <c r="B1" s="2" t="s">
        <v>1</v>
      </c>
    </row>
    <row r="2" spans="1:3">
      <c r="B2" s="2" t="s">
        <v>2</v>
      </c>
      <c r="C2" s="2" t="s">
        <v>32</v>
      </c>
    </row>
    <row r="3" spans="1:3">
      <c r="A3" s="3" t="s">
        <v>939</v>
      </c>
    </row>
    <row r="4" spans="1:3">
      <c r="A4" s="4" t="s">
        <v>940</v>
      </c>
      <c r="B4" s="6" t="n">
        <v>7234</v>
      </c>
      <c r="C4" s="6" t="n">
        <v>3066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41</v>
      </c>
      <c r="B1" s="2" t="s">
        <v>1</v>
      </c>
    </row>
    <row r="2" spans="1:3">
      <c r="B2" s="2" t="s">
        <v>2</v>
      </c>
      <c r="C2" s="2" t="s">
        <v>32</v>
      </c>
    </row>
    <row r="3" spans="1:3">
      <c r="A3" s="3" t="s">
        <v>942</v>
      </c>
    </row>
    <row r="4" spans="1:3">
      <c r="A4" s="4" t="s">
        <v>943</v>
      </c>
      <c r="B4" s="6" t="n">
        <v>2489990</v>
      </c>
      <c r="C4" s="6" t="n">
        <v>158004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2</v>
      </c>
      <c r="C2" s="2" t="s">
        <v>32</v>
      </c>
    </row>
    <row r="3" spans="1:3">
      <c r="A3" s="3" t="s">
        <v>223</v>
      </c>
    </row>
    <row r="4" spans="1:3">
      <c r="A4" s="4" t="s">
        <v>945</v>
      </c>
      <c r="B4" s="6" t="n">
        <v>4402</v>
      </c>
      <c r="C4" s="6" t="n">
        <v>233632</v>
      </c>
    </row>
    <row r="5" spans="1:3">
      <c r="A5" s="4" t="s">
        <v>946</v>
      </c>
      <c r="B5" s="5" t="n">
        <v>11018385</v>
      </c>
    </row>
    <row r="6" spans="1:3">
      <c r="A6" s="4" t="s">
        <v>947</v>
      </c>
      <c r="C6" s="5" t="n">
        <v>150000</v>
      </c>
    </row>
    <row r="7" spans="1:3">
      <c r="A7" s="4" t="s">
        <v>948</v>
      </c>
      <c r="B7" s="5" t="n">
        <v>437071</v>
      </c>
    </row>
    <row r="8" spans="1:3">
      <c r="A8" s="4" t="s">
        <v>949</v>
      </c>
      <c r="B8" s="5" t="n">
        <v>268119</v>
      </c>
      <c r="C8" s="5" t="n">
        <v>89145</v>
      </c>
    </row>
    <row r="9" spans="1:3">
      <c r="A9" s="4" t="s">
        <v>950</v>
      </c>
      <c r="C9" s="5" t="n">
        <v>755862</v>
      </c>
    </row>
    <row r="10" spans="1:3">
      <c r="A10" s="4" t="s">
        <v>951</v>
      </c>
      <c r="C10" s="5" t="n">
        <v>49176530</v>
      </c>
    </row>
    <row r="11" spans="1:3">
      <c r="A11" s="4" t="s">
        <v>952</v>
      </c>
      <c r="C11" s="5" t="n">
        <v>14898038</v>
      </c>
    </row>
    <row r="12" spans="1:3">
      <c r="A12" s="4" t="s">
        <v>953</v>
      </c>
      <c r="C12" s="5" t="n">
        <v>30595256</v>
      </c>
    </row>
    <row r="13" spans="1:3">
      <c r="A13" s="4" t="s">
        <v>954</v>
      </c>
      <c r="C13" s="5" t="n">
        <v>635482</v>
      </c>
    </row>
    <row r="14" spans="1:3">
      <c r="A14" s="4" t="s">
        <v>955</v>
      </c>
      <c r="C14" s="5" t="n">
        <v>35900</v>
      </c>
    </row>
    <row r="15" spans="1:3">
      <c r="A15" s="4" t="s">
        <v>956</v>
      </c>
      <c r="C15" s="5" t="n">
        <v>3286900</v>
      </c>
    </row>
    <row r="16" spans="1:3">
      <c r="A16" s="4" t="s">
        <v>957</v>
      </c>
      <c r="C16" s="5" t="n">
        <v>48000</v>
      </c>
    </row>
    <row r="17" spans="1:3">
      <c r="A17" s="4" t="s">
        <v>958</v>
      </c>
      <c r="B17" s="5" t="n">
        <v>1928084</v>
      </c>
      <c r="C17" s="5" t="n">
        <v>598000</v>
      </c>
    </row>
    <row r="18" spans="1:3">
      <c r="A18" s="4" t="s">
        <v>959</v>
      </c>
      <c r="B18" s="5" t="n">
        <v>35000</v>
      </c>
      <c r="C18" s="5" t="n">
        <v>1445669</v>
      </c>
    </row>
    <row r="19" spans="1:3">
      <c r="A19" s="4" t="s">
        <v>960</v>
      </c>
      <c r="B19" s="5" t="n">
        <v>553</v>
      </c>
      <c r="C19" s="5" t="n">
        <v>6004</v>
      </c>
    </row>
    <row r="20" spans="1:3">
      <c r="A20" s="4" t="s">
        <v>961</v>
      </c>
      <c r="B20" s="5" t="n">
        <v>35900</v>
      </c>
    </row>
    <row r="21" spans="1:3">
      <c r="A21" s="4" t="s">
        <v>962</v>
      </c>
      <c r="B21" s="5" t="n">
        <v>3910</v>
      </c>
    </row>
    <row r="22" spans="1:3">
      <c r="A22" s="4" t="s">
        <v>963</v>
      </c>
      <c r="B22" s="6" t="n">
        <v>58824</v>
      </c>
      <c r="C22" s="6" t="n">
        <v>8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T3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4"/>
    <col customWidth="1" max="17" min="17" width="14"/>
    <col customWidth="1" max="18" min="18" width="14"/>
    <col customWidth="1" max="19" min="19" width="14"/>
    <col customWidth="1" max="20" min="20" width="14"/>
  </cols>
  <sheetData>
    <row r="1" spans="1:20">
      <c r="A1" s="1" t="s">
        <v>964</v>
      </c>
      <c r="B1" s="2" t="s">
        <v>965</v>
      </c>
      <c r="C1" s="2" t="s">
        <v>966</v>
      </c>
      <c r="D1" s="2" t="s">
        <v>967</v>
      </c>
      <c r="E1" s="2" t="s">
        <v>745</v>
      </c>
      <c r="G1" s="2" t="s">
        <v>746</v>
      </c>
      <c r="H1" s="2" t="s">
        <v>747</v>
      </c>
      <c r="I1" s="2" t="s">
        <v>748</v>
      </c>
      <c r="J1" s="2" t="s">
        <v>749</v>
      </c>
      <c r="K1" s="2" t="s">
        <v>750</v>
      </c>
      <c r="L1" s="2" t="s">
        <v>329</v>
      </c>
      <c r="M1" s="2" t="s">
        <v>329</v>
      </c>
      <c r="N1" s="2" t="s">
        <v>3</v>
      </c>
      <c r="O1" s="2" t="s">
        <v>2</v>
      </c>
      <c r="Q1" s="2" t="s">
        <v>32</v>
      </c>
      <c r="R1" s="2" t="s">
        <v>968</v>
      </c>
      <c r="S1" s="2" t="s">
        <v>969</v>
      </c>
      <c r="T1" s="2" t="s">
        <v>970</v>
      </c>
    </row>
    <row r="2" spans="1:20">
      <c r="A2" s="4" t="s">
        <v>348</v>
      </c>
      <c r="M2" s="5" t="n">
        <v>1067600</v>
      </c>
    </row>
    <row r="3" spans="1:20">
      <c r="A3" s="4" t="s">
        <v>971</v>
      </c>
      <c r="Q3" s="6" t="n">
        <v>14898038</v>
      </c>
    </row>
    <row r="4" spans="1:20">
      <c r="A4" s="4" t="s">
        <v>972</v>
      </c>
      <c r="O4" s="8" t="n">
        <v>12.94</v>
      </c>
      <c r="Q4" s="8" t="n">
        <v>321.01</v>
      </c>
    </row>
    <row r="5" spans="1:20">
      <c r="A5" s="4" t="s">
        <v>973</v>
      </c>
      <c r="O5" s="6" t="n">
        <v>35000</v>
      </c>
      <c r="Q5" s="6" t="n">
        <v>1445669</v>
      </c>
    </row>
    <row r="6" spans="1:20">
      <c r="A6" s="4" t="s">
        <v>555</v>
      </c>
      <c r="O6" s="5" t="n">
        <v>37438617</v>
      </c>
      <c r="Q6" s="5" t="n">
        <v>47051382</v>
      </c>
    </row>
    <row r="7" spans="1:20">
      <c r="A7" s="4" t="s">
        <v>561</v>
      </c>
    </row>
    <row r="8" spans="1:20">
      <c r="A8" s="4" t="s">
        <v>555</v>
      </c>
      <c r="O8" s="6" t="n">
        <v>495000</v>
      </c>
      <c r="Q8" s="6" t="n">
        <v>530000</v>
      </c>
    </row>
    <row r="9" spans="1:20">
      <c r="A9" s="4" t="s">
        <v>71</v>
      </c>
    </row>
    <row r="10" spans="1:20">
      <c r="A10" s="4" t="s">
        <v>858</v>
      </c>
      <c r="E10" s="5" t="n">
        <v>10</v>
      </c>
      <c r="G10" s="5" t="n">
        <v>13</v>
      </c>
      <c r="H10" s="5" t="n">
        <v>15</v>
      </c>
      <c r="I10" s="5" t="n">
        <v>21</v>
      </c>
      <c r="J10" s="5" t="n">
        <v>21</v>
      </c>
      <c r="K10" s="5" t="n">
        <v>21</v>
      </c>
      <c r="L10" s="5" t="n">
        <v>32</v>
      </c>
      <c r="O10" s="5" t="n">
        <v>10</v>
      </c>
      <c r="Q10" s="5" t="n">
        <v>123</v>
      </c>
    </row>
    <row r="11" spans="1:20">
      <c r="A11" s="4" t="s">
        <v>883</v>
      </c>
      <c r="E11" s="5" t="n">
        <v>886318</v>
      </c>
      <c r="F11" s="4" t="s">
        <v>756</v>
      </c>
      <c r="G11" s="5" t="n">
        <v>51490</v>
      </c>
      <c r="H11" s="5" t="n">
        <v>34366</v>
      </c>
      <c r="I11" s="5" t="n">
        <v>48112</v>
      </c>
      <c r="J11" s="5" t="n">
        <v>33813</v>
      </c>
      <c r="K11" s="5" t="n">
        <v>28873</v>
      </c>
      <c r="L11" s="5" t="n">
        <v>42705</v>
      </c>
      <c r="O11" s="5" t="n">
        <v>886318</v>
      </c>
      <c r="P11" s="4" t="s">
        <v>756</v>
      </c>
      <c r="Q11" s="5" t="n">
        <v>239359</v>
      </c>
    </row>
    <row r="12" spans="1:20">
      <c r="A12" s="4" t="s">
        <v>974</v>
      </c>
    </row>
    <row r="13" spans="1:20">
      <c r="A13" s="4" t="s">
        <v>973</v>
      </c>
      <c r="N13" s="6" t="n">
        <v>35000</v>
      </c>
    </row>
    <row r="14" spans="1:20">
      <c r="A14" s="4" t="s">
        <v>865</v>
      </c>
      <c r="N14" s="5" t="n">
        <v>1754711</v>
      </c>
    </row>
    <row r="15" spans="1:20">
      <c r="A15" s="4" t="s">
        <v>975</v>
      </c>
    </row>
    <row r="16" spans="1:20">
      <c r="A16" s="4" t="s">
        <v>555</v>
      </c>
      <c r="N16" s="6" t="n">
        <v>460000</v>
      </c>
    </row>
    <row r="17" spans="1:20">
      <c r="A17" s="4" t="s">
        <v>976</v>
      </c>
    </row>
    <row r="18" spans="1:20">
      <c r="A18" s="4" t="s">
        <v>858</v>
      </c>
      <c r="N18" s="5" t="n">
        <v>230</v>
      </c>
    </row>
    <row r="19" spans="1:20">
      <c r="A19" s="4" t="s">
        <v>977</v>
      </c>
    </row>
    <row r="20" spans="1:20">
      <c r="A20" s="4" t="s">
        <v>348</v>
      </c>
      <c r="D20" s="5" t="n">
        <v>105</v>
      </c>
    </row>
    <row r="21" spans="1:20">
      <c r="A21" s="4" t="s">
        <v>971</v>
      </c>
      <c r="D21" s="6" t="n">
        <v>1000000</v>
      </c>
    </row>
    <row r="22" spans="1:20">
      <c r="A22" s="4" t="s">
        <v>978</v>
      </c>
    </row>
    <row r="23" spans="1:20">
      <c r="A23" s="4" t="s">
        <v>348</v>
      </c>
      <c r="C23" s="5" t="n">
        <v>105</v>
      </c>
    </row>
    <row r="24" spans="1:20">
      <c r="A24" s="4" t="s">
        <v>971</v>
      </c>
      <c r="C24" s="6" t="n">
        <v>1000000</v>
      </c>
    </row>
    <row r="25" spans="1:20">
      <c r="A25" s="4" t="s">
        <v>979</v>
      </c>
    </row>
    <row r="26" spans="1:20">
      <c r="A26" s="4" t="s">
        <v>883</v>
      </c>
      <c r="N26" s="5" t="n">
        <v>9213141</v>
      </c>
    </row>
    <row r="27" spans="1:20">
      <c r="A27" s="4" t="s">
        <v>980</v>
      </c>
    </row>
    <row r="28" spans="1:20">
      <c r="A28" s="4" t="s">
        <v>981</v>
      </c>
      <c r="R28" s="5" t="n">
        <v>50000</v>
      </c>
      <c r="S28" s="5" t="n">
        <v>50000</v>
      </c>
      <c r="T28" s="5" t="n">
        <v>50000</v>
      </c>
    </row>
    <row r="29" spans="1:20">
      <c r="A29" s="4" t="s">
        <v>972</v>
      </c>
      <c r="R29" s="8" t="n">
        <v>0.39</v>
      </c>
      <c r="S29" s="8" t="n">
        <v>0.39</v>
      </c>
      <c r="T29" s="8" t="n">
        <v>0.39</v>
      </c>
    </row>
    <row r="30" spans="1:20">
      <c r="A30" s="4" t="s">
        <v>982</v>
      </c>
    </row>
    <row r="31" spans="1:20">
      <c r="A31" s="4" t="s">
        <v>983</v>
      </c>
      <c r="B31" s="5" t="n">
        <v>25000</v>
      </c>
    </row>
    <row r="32" spans="1:20"/>
    <row r="33" spans="1:20">
      <c r="A33" s="4" t="s">
        <v>756</v>
      </c>
      <c r="B33" s="4" t="s">
        <v>757</v>
      </c>
    </row>
  </sheetData>
  <mergeCells count="4">
    <mergeCell ref="E1:F1"/>
    <mergeCell ref="O1:P1"/>
    <mergeCell ref="A32:T32"/>
    <mergeCell ref="B33:T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53</v>
      </c>
      <c r="B1" s="2" t="s">
        <v>1</v>
      </c>
    </row>
    <row r="2" spans="1:3">
      <c r="B2" s="2" t="s">
        <v>2</v>
      </c>
      <c r="C2" s="2" t="s">
        <v>32</v>
      </c>
    </row>
    <row r="3" spans="1:3">
      <c r="A3" s="3" t="s">
        <v>154</v>
      </c>
    </row>
    <row r="4" spans="1:3">
      <c r="A4" s="4" t="s">
        <v>102</v>
      </c>
      <c r="B4" s="6" t="n">
        <v>-24771588</v>
      </c>
      <c r="C4" s="6" t="n">
        <v>-89123239</v>
      </c>
    </row>
    <row r="5" spans="1:3">
      <c r="A5" s="3" t="s">
        <v>155</v>
      </c>
    </row>
    <row r="6" spans="1:3">
      <c r="A6" s="4" t="s">
        <v>91</v>
      </c>
      <c r="B6" s="5" t="n">
        <v>1480535</v>
      </c>
      <c r="C6" s="5" t="n">
        <v>2698738</v>
      </c>
    </row>
    <row r="7" spans="1:3">
      <c r="A7" s="4" t="s">
        <v>92</v>
      </c>
      <c r="B7" s="5" t="n">
        <v>8137987</v>
      </c>
      <c r="C7" s="5" t="n">
        <v>79142113</v>
      </c>
    </row>
    <row r="8" spans="1:3">
      <c r="A8" s="4" t="s">
        <v>117</v>
      </c>
      <c r="B8" s="5" t="n">
        <v>1194243</v>
      </c>
      <c r="C8" s="5" t="n">
        <v>114874</v>
      </c>
    </row>
    <row r="9" spans="1:3">
      <c r="A9" s="4" t="s">
        <v>156</v>
      </c>
      <c r="B9" s="5" t="n">
        <v>1124396</v>
      </c>
      <c r="C9" s="5" t="n">
        <v>1585103</v>
      </c>
    </row>
    <row r="10" spans="1:3">
      <c r="A10" s="4" t="s">
        <v>157</v>
      </c>
      <c r="B10" s="5" t="n">
        <v>258594</v>
      </c>
      <c r="C10" s="5" t="n">
        <v>779421</v>
      </c>
    </row>
    <row r="11" spans="1:3">
      <c r="A11" s="4" t="s">
        <v>158</v>
      </c>
      <c r="B11" s="4" t="s">
        <v>61</v>
      </c>
      <c r="C11" s="5" t="n">
        <v>-44279</v>
      </c>
    </row>
    <row r="12" spans="1:3">
      <c r="A12" s="4" t="s">
        <v>159</v>
      </c>
      <c r="B12" s="5" t="n">
        <v>-21657</v>
      </c>
      <c r="C12" s="5" t="n">
        <v>-105298</v>
      </c>
    </row>
    <row r="13" spans="1:3">
      <c r="A13" s="4" t="s">
        <v>93</v>
      </c>
      <c r="B13" s="5" t="n">
        <v>3559083</v>
      </c>
    </row>
    <row r="14" spans="1:3">
      <c r="A14" s="3" t="s">
        <v>160</v>
      </c>
    </row>
    <row r="15" spans="1:3">
      <c r="A15" s="4" t="s">
        <v>36</v>
      </c>
      <c r="B15" s="5" t="n">
        <v>312766</v>
      </c>
      <c r="C15" s="5" t="n">
        <v>-1268667</v>
      </c>
    </row>
    <row r="16" spans="1:3">
      <c r="A16" s="4" t="s">
        <v>37</v>
      </c>
      <c r="B16" s="4" t="s">
        <v>61</v>
      </c>
      <c r="C16" s="5" t="n">
        <v>-7680</v>
      </c>
    </row>
    <row r="17" spans="1:3">
      <c r="A17" s="4" t="s">
        <v>38</v>
      </c>
      <c r="B17" s="5" t="n">
        <v>-108738</v>
      </c>
      <c r="C17" s="5" t="n">
        <v>-63190</v>
      </c>
    </row>
    <row r="18" spans="1:3">
      <c r="A18" s="4" t="s">
        <v>161</v>
      </c>
      <c r="B18" s="5" t="n">
        <v>3068275</v>
      </c>
      <c r="C18" s="5" t="n">
        <v>-101104</v>
      </c>
    </row>
    <row r="19" spans="1:3">
      <c r="A19" s="4" t="s">
        <v>162</v>
      </c>
      <c r="B19" s="5" t="n">
        <v>-5766104</v>
      </c>
      <c r="C19" s="5" t="n">
        <v>-6393208</v>
      </c>
    </row>
    <row r="20" spans="1:3">
      <c r="A20" s="3" t="s">
        <v>163</v>
      </c>
    </row>
    <row r="21" spans="1:3">
      <c r="A21" s="4" t="s">
        <v>164</v>
      </c>
      <c r="B21" s="5" t="n">
        <v>-2046057</v>
      </c>
      <c r="C21" s="5" t="n">
        <v>-3768344</v>
      </c>
    </row>
    <row r="22" spans="1:3">
      <c r="A22" s="4" t="s">
        <v>165</v>
      </c>
      <c r="B22" s="4" t="s">
        <v>61</v>
      </c>
      <c r="C22" s="5" t="n">
        <v>-4975000</v>
      </c>
    </row>
    <row r="23" spans="1:3">
      <c r="A23" s="4" t="s">
        <v>166</v>
      </c>
      <c r="B23" s="5" t="n">
        <v>1825587</v>
      </c>
    </row>
    <row r="24" spans="1:3">
      <c r="A24" s="4" t="s">
        <v>167</v>
      </c>
      <c r="B24" s="5" t="n">
        <v>10069</v>
      </c>
    </row>
    <row r="25" spans="1:3">
      <c r="A25" s="4" t="s">
        <v>168</v>
      </c>
      <c r="B25" s="5" t="n">
        <v>88859</v>
      </c>
      <c r="C25" s="5" t="n">
        <v>-87653</v>
      </c>
    </row>
    <row r="26" spans="1:3">
      <c r="A26" s="4" t="s">
        <v>169</v>
      </c>
      <c r="B26" s="5" t="n">
        <v>-1570</v>
      </c>
      <c r="C26" s="5" t="n">
        <v>-20850</v>
      </c>
    </row>
    <row r="27" spans="1:3">
      <c r="A27" s="4" t="s">
        <v>170</v>
      </c>
      <c r="B27" s="5" t="n">
        <v>-123112</v>
      </c>
      <c r="C27" s="5" t="n">
        <v>-8851847</v>
      </c>
    </row>
    <row r="28" spans="1:3">
      <c r="A28" s="3" t="s">
        <v>171</v>
      </c>
    </row>
    <row r="29" spans="1:3">
      <c r="A29" s="4" t="s">
        <v>172</v>
      </c>
      <c r="C29" s="5" t="n">
        <v>2750000</v>
      </c>
    </row>
    <row r="30" spans="1:3">
      <c r="A30" s="4" t="s">
        <v>173</v>
      </c>
      <c r="C30" s="5" t="n">
        <v>4072500</v>
      </c>
    </row>
    <row r="31" spans="1:3">
      <c r="A31" s="4" t="s">
        <v>174</v>
      </c>
      <c r="C31" s="5" t="n">
        <v>-1500000</v>
      </c>
    </row>
    <row r="32" spans="1:3">
      <c r="A32" s="4" t="s">
        <v>175</v>
      </c>
      <c r="C32" s="5" t="n">
        <v>41550000</v>
      </c>
    </row>
    <row r="33" spans="1:3">
      <c r="A33" s="4" t="s">
        <v>176</v>
      </c>
      <c r="B33" s="5" t="n">
        <v>-2861394</v>
      </c>
      <c r="C33" s="5" t="n">
        <v>-33925766</v>
      </c>
    </row>
    <row r="34" spans="1:3">
      <c r="A34" s="4" t="s">
        <v>177</v>
      </c>
      <c r="C34" s="5" t="n">
        <v>150000</v>
      </c>
    </row>
    <row r="35" spans="1:3">
      <c r="A35" s="4" t="s">
        <v>178</v>
      </c>
      <c r="B35" s="5" t="n">
        <v>7000000</v>
      </c>
      <c r="C35" s="5" t="n">
        <v>5000000</v>
      </c>
    </row>
    <row r="36" spans="1:3">
      <c r="A36" s="4" t="s">
        <v>179</v>
      </c>
      <c r="B36" s="4" t="s">
        <v>61</v>
      </c>
      <c r="C36" s="5" t="n">
        <v>-1684527</v>
      </c>
    </row>
    <row r="37" spans="1:3">
      <c r="A37" s="4" t="s">
        <v>180</v>
      </c>
      <c r="B37" s="5" t="n">
        <v>150000</v>
      </c>
    </row>
    <row r="38" spans="1:3">
      <c r="A38" s="4" t="s">
        <v>181</v>
      </c>
      <c r="B38" s="5" t="n">
        <v>1655693</v>
      </c>
    </row>
    <row r="39" spans="1:3">
      <c r="A39" s="4" t="s">
        <v>182</v>
      </c>
      <c r="C39" s="5" t="n">
        <v>-659580</v>
      </c>
    </row>
    <row r="40" spans="1:3">
      <c r="A40" s="4" t="s">
        <v>183</v>
      </c>
      <c r="B40" s="5" t="n">
        <v>5944299</v>
      </c>
      <c r="C40" s="5" t="n">
        <v>15752627</v>
      </c>
    </row>
    <row r="41" spans="1:3">
      <c r="A41" s="4" t="s">
        <v>184</v>
      </c>
      <c r="B41" s="5" t="n">
        <v>55083</v>
      </c>
      <c r="C41" s="5" t="n">
        <v>507572</v>
      </c>
    </row>
    <row r="42" spans="1:3">
      <c r="A42" s="4" t="s">
        <v>185</v>
      </c>
      <c r="B42" s="5" t="n">
        <v>705234</v>
      </c>
      <c r="C42" s="5" t="n">
        <v>197662</v>
      </c>
    </row>
    <row r="43" spans="1:3">
      <c r="A43" s="4" t="s">
        <v>186</v>
      </c>
      <c r="B43" s="6" t="n">
        <v>760317</v>
      </c>
      <c r="C43" s="6" t="n">
        <v>7052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9"/>
    <col customWidth="1" max="2" min="2" width="23"/>
    <col customWidth="1" max="3" min="3" width="23"/>
  </cols>
  <sheetData>
    <row r="1" spans="1:3">
      <c r="A1" s="1" t="s">
        <v>984</v>
      </c>
      <c r="B1" s="2" t="s">
        <v>1</v>
      </c>
    </row>
    <row r="2" spans="1:3">
      <c r="B2" s="2" t="s">
        <v>985</v>
      </c>
      <c r="C2" s="2" t="s">
        <v>986</v>
      </c>
    </row>
    <row r="3" spans="1:3">
      <c r="A3" s="4" t="s">
        <v>987</v>
      </c>
    </row>
    <row r="4" spans="1:3">
      <c r="A4" s="3" t="s">
        <v>988</v>
      </c>
    </row>
    <row r="5" spans="1:3">
      <c r="A5" s="4" t="s">
        <v>989</v>
      </c>
      <c r="B5" s="5" t="n">
        <v>1586750</v>
      </c>
      <c r="C5" s="5" t="n">
        <v>3841362</v>
      </c>
    </row>
    <row r="6" spans="1:3">
      <c r="A6" s="4" t="s">
        <v>550</v>
      </c>
      <c r="B6" s="5" t="n">
        <v>-1430073</v>
      </c>
      <c r="C6" s="5" t="n">
        <v>-2377088</v>
      </c>
    </row>
    <row r="7" spans="1:3">
      <c r="A7" s="4" t="s">
        <v>990</v>
      </c>
      <c r="B7" s="5" t="n">
        <v>2010</v>
      </c>
      <c r="C7" s="5" t="n">
        <v>158466</v>
      </c>
    </row>
    <row r="8" spans="1:3">
      <c r="A8" s="4" t="s">
        <v>991</v>
      </c>
      <c r="B8" s="5" t="n">
        <v>-1410</v>
      </c>
      <c r="C8" s="5" t="n">
        <v>-3072</v>
      </c>
    </row>
    <row r="9" spans="1:3">
      <c r="A9" s="4" t="s">
        <v>992</v>
      </c>
      <c r="B9" s="5" t="n">
        <v>-27704</v>
      </c>
      <c r="C9" s="5" t="n">
        <v>-32918</v>
      </c>
    </row>
    <row r="10" spans="1:3">
      <c r="A10" s="4" t="s">
        <v>993</v>
      </c>
      <c r="B10" s="5" t="n">
        <v>129573</v>
      </c>
      <c r="C10" s="5" t="n">
        <v>1586750</v>
      </c>
    </row>
    <row r="11" spans="1:3">
      <c r="A11" s="4" t="s">
        <v>994</v>
      </c>
    </row>
    <row r="12" spans="1:3">
      <c r="A12" s="3" t="s">
        <v>988</v>
      </c>
    </row>
    <row r="13" spans="1:3">
      <c r="A13" s="4" t="s">
        <v>995</v>
      </c>
      <c r="B13" s="5" t="n">
        <v>9804010</v>
      </c>
      <c r="C13" s="5" t="n">
        <v>2513690</v>
      </c>
    </row>
    <row r="14" spans="1:3">
      <c r="A14" s="4" t="s">
        <v>996</v>
      </c>
      <c r="B14" s="5" t="n">
        <v>-1134687</v>
      </c>
      <c r="C14" s="5" t="n">
        <v>-1930708</v>
      </c>
    </row>
    <row r="15" spans="1:3">
      <c r="A15" s="4" t="s">
        <v>997</v>
      </c>
      <c r="B15" s="5" t="n">
        <v>274810</v>
      </c>
      <c r="C15" s="5" t="n">
        <v>9725345</v>
      </c>
    </row>
    <row r="16" spans="1:3">
      <c r="A16" s="4" t="s">
        <v>998</v>
      </c>
      <c r="B16" s="5" t="n">
        <v>-581</v>
      </c>
      <c r="C16" s="5" t="n">
        <v>-1772</v>
      </c>
    </row>
    <row r="17" spans="1:3">
      <c r="A17" s="4" t="s">
        <v>999</v>
      </c>
      <c r="B17" s="5" t="n">
        <v>-796384</v>
      </c>
      <c r="C17" s="5" t="n">
        <v>-502545</v>
      </c>
    </row>
    <row r="18" spans="1:3">
      <c r="A18" s="4" t="s">
        <v>1000</v>
      </c>
      <c r="B18" s="5" t="n">
        <v>8147168</v>
      </c>
      <c r="C18" s="5" t="n">
        <v>9804010</v>
      </c>
    </row>
    <row r="19" spans="1:3">
      <c r="A19" s="4" t="s">
        <v>1001</v>
      </c>
    </row>
    <row r="20" spans="1:3">
      <c r="A20" s="3" t="s">
        <v>988</v>
      </c>
    </row>
    <row r="21" spans="1:3">
      <c r="A21" s="4" t="s">
        <v>989</v>
      </c>
      <c r="B21" s="5" t="n">
        <v>2420110</v>
      </c>
    </row>
    <row r="22" spans="1:3">
      <c r="A22" s="4" t="s">
        <v>550</v>
      </c>
      <c r="B22" s="5" t="n">
        <v>-885224</v>
      </c>
    </row>
    <row r="23" spans="1:3">
      <c r="A23" s="4" t="s">
        <v>990</v>
      </c>
      <c r="B23" s="5" t="n">
        <v>47980</v>
      </c>
      <c r="C23" s="5" t="n">
        <v>2528388</v>
      </c>
    </row>
    <row r="24" spans="1:3">
      <c r="A24" s="4" t="s">
        <v>991</v>
      </c>
      <c r="B24" s="5" t="n">
        <v>-87</v>
      </c>
    </row>
    <row r="25" spans="1:3">
      <c r="A25" s="4" t="s">
        <v>992</v>
      </c>
      <c r="B25" s="5" t="n">
        <v>-147076</v>
      </c>
      <c r="C25" s="5" t="n">
        <v>-108278</v>
      </c>
    </row>
    <row r="26" spans="1:3">
      <c r="A26" s="4" t="s">
        <v>993</v>
      </c>
      <c r="B26" s="5" t="n">
        <v>1435076</v>
      </c>
      <c r="C26" s="5" t="n">
        <v>2420110</v>
      </c>
    </row>
    <row r="27" spans="1:3">
      <c r="A27" s="4" t="s">
        <v>1002</v>
      </c>
    </row>
    <row r="28" spans="1:3">
      <c r="A28" s="3" t="s">
        <v>1003</v>
      </c>
    </row>
    <row r="29" spans="1:3">
      <c r="A29" s="4" t="s">
        <v>1004</v>
      </c>
      <c r="B29" s="5" t="n">
        <v>5640862</v>
      </c>
      <c r="C29" s="5" t="n">
        <v>4260312</v>
      </c>
    </row>
    <row r="30" spans="1:3">
      <c r="A30" s="4" t="s">
        <v>1005</v>
      </c>
      <c r="B30" s="5" t="n">
        <v>-2504412</v>
      </c>
      <c r="C30" s="5" t="n">
        <v>-2698874</v>
      </c>
    </row>
    <row r="31" spans="1:3">
      <c r="A31" s="4" t="s">
        <v>1006</v>
      </c>
      <c r="B31" s="5" t="n">
        <v>95792</v>
      </c>
      <c r="C31" s="5" t="n">
        <v>4307745</v>
      </c>
    </row>
    <row r="32" spans="1:3">
      <c r="A32" s="4" t="s">
        <v>1007</v>
      </c>
      <c r="B32" s="5" t="n">
        <v>-1594</v>
      </c>
      <c r="C32" s="5" t="n">
        <v>-3367</v>
      </c>
    </row>
    <row r="33" spans="1:3">
      <c r="A33" s="4" t="s">
        <v>1008</v>
      </c>
      <c r="B33" s="5" t="n">
        <v>-307510</v>
      </c>
      <c r="C33" s="5" t="n">
        <v>-224954</v>
      </c>
    </row>
    <row r="34" spans="1:3">
      <c r="A34" s="4" t="s">
        <v>1009</v>
      </c>
      <c r="B34" s="5" t="n">
        <v>2923138</v>
      </c>
      <c r="C34" s="5" t="n">
        <v>56408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23"/>
    <col customWidth="1" max="3" min="3" width="23"/>
    <col customWidth="1" max="4" min="4" width="23"/>
  </cols>
  <sheetData>
    <row r="1" spans="1:4">
      <c r="A1" s="1" t="s">
        <v>1010</v>
      </c>
      <c r="B1" s="2" t="s">
        <v>985</v>
      </c>
      <c r="C1" s="2" t="s">
        <v>986</v>
      </c>
      <c r="D1" s="2" t="s">
        <v>1011</v>
      </c>
    </row>
    <row r="2" spans="1:4">
      <c r="A2" s="4" t="s">
        <v>987</v>
      </c>
    </row>
    <row r="3" spans="1:4">
      <c r="A3" s="3" t="s">
        <v>1012</v>
      </c>
    </row>
    <row r="4" spans="1:4">
      <c r="A4" s="4" t="s">
        <v>1013</v>
      </c>
      <c r="B4" s="5" t="n">
        <v>129573</v>
      </c>
      <c r="C4" s="5" t="n">
        <v>312070</v>
      </c>
    </row>
    <row r="5" spans="1:4">
      <c r="A5" s="4" t="s">
        <v>1014</v>
      </c>
      <c r="C5" s="5" t="n">
        <v>1274680</v>
      </c>
    </row>
    <row r="6" spans="1:4">
      <c r="A6" s="4" t="s">
        <v>1015</v>
      </c>
      <c r="B6" s="5" t="n">
        <v>129573</v>
      </c>
      <c r="C6" s="5" t="n">
        <v>1586750</v>
      </c>
      <c r="D6" s="5" t="n">
        <v>3841362</v>
      </c>
    </row>
    <row r="7" spans="1:4">
      <c r="A7" s="4" t="s">
        <v>994</v>
      </c>
    </row>
    <row r="8" spans="1:4">
      <c r="A8" s="3" t="s">
        <v>1012</v>
      </c>
    </row>
    <row r="9" spans="1:4">
      <c r="A9" s="4" t="s">
        <v>1016</v>
      </c>
      <c r="B9" s="5" t="n">
        <v>8147168</v>
      </c>
      <c r="C9" s="5" t="n">
        <v>7458350</v>
      </c>
    </row>
    <row r="10" spans="1:4">
      <c r="A10" s="4" t="s">
        <v>1017</v>
      </c>
      <c r="C10" s="5" t="n">
        <v>2345660</v>
      </c>
    </row>
    <row r="11" spans="1:4">
      <c r="A11" s="4" t="s">
        <v>1018</v>
      </c>
      <c r="B11" s="5" t="n">
        <v>8147168</v>
      </c>
      <c r="C11" s="5" t="n">
        <v>9804010</v>
      </c>
      <c r="D11" s="5" t="n">
        <v>2513690</v>
      </c>
    </row>
    <row r="12" spans="1:4">
      <c r="A12" s="4" t="s">
        <v>1001</v>
      </c>
    </row>
    <row r="13" spans="1:4">
      <c r="A13" s="3" t="s">
        <v>1012</v>
      </c>
    </row>
    <row r="14" spans="1:4">
      <c r="A14" s="4" t="s">
        <v>1013</v>
      </c>
      <c r="B14" s="5" t="n">
        <v>1435703</v>
      </c>
      <c r="C14" s="5" t="n">
        <v>1784010</v>
      </c>
    </row>
    <row r="15" spans="1:4">
      <c r="A15" s="4" t="s">
        <v>1014</v>
      </c>
      <c r="C15" s="5" t="n">
        <v>636100</v>
      </c>
    </row>
    <row r="16" spans="1:4">
      <c r="A16" s="4" t="s">
        <v>1015</v>
      </c>
      <c r="B16" s="5" t="n">
        <v>1435076</v>
      </c>
      <c r="C16" s="5" t="n">
        <v>2420110</v>
      </c>
    </row>
    <row r="17" spans="1:4">
      <c r="A17" s="4" t="s">
        <v>1002</v>
      </c>
    </row>
    <row r="18" spans="1:4">
      <c r="A18" s="3" t="s">
        <v>1012</v>
      </c>
    </row>
    <row r="19" spans="1:4">
      <c r="A19" s="4" t="s">
        <v>1019</v>
      </c>
      <c r="B19" s="5" t="n">
        <v>2923138</v>
      </c>
      <c r="C19" s="5" t="n">
        <v>3339138</v>
      </c>
    </row>
    <row r="20" spans="1:4">
      <c r="A20" s="4" t="s">
        <v>1020</v>
      </c>
      <c r="C20" s="5" t="n">
        <v>852830</v>
      </c>
    </row>
    <row r="21" spans="1:4">
      <c r="A21" s="4" t="s">
        <v>1021</v>
      </c>
      <c r="C21" s="5" t="n">
        <v>2301724</v>
      </c>
    </row>
    <row r="22" spans="1:4">
      <c r="A22" s="4" t="s">
        <v>1022</v>
      </c>
      <c r="B22" s="5" t="n">
        <v>2923138</v>
      </c>
      <c r="C22" s="5" t="n">
        <v>5640862</v>
      </c>
      <c r="D22" s="5" t="n">
        <v>42603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3</v>
      </c>
      <c r="B1" s="2" t="s">
        <v>2</v>
      </c>
      <c r="C1" s="2" t="s">
        <v>32</v>
      </c>
      <c r="D1" s="2" t="s">
        <v>554</v>
      </c>
    </row>
    <row r="2" spans="1:4">
      <c r="A2" s="3" t="s">
        <v>1012</v>
      </c>
    </row>
    <row r="3" spans="1:4">
      <c r="A3" s="4" t="s">
        <v>1024</v>
      </c>
      <c r="B3" s="5" t="n">
        <v>2923138</v>
      </c>
      <c r="C3" s="5" t="n">
        <v>3339138</v>
      </c>
    </row>
    <row r="4" spans="1:4">
      <c r="A4" s="4" t="s">
        <v>1025</v>
      </c>
      <c r="C4" s="5" t="n">
        <v>852830</v>
      </c>
    </row>
    <row r="5" spans="1:4">
      <c r="A5" s="4" t="s">
        <v>1026</v>
      </c>
      <c r="C5" s="5" t="n">
        <v>1448889</v>
      </c>
    </row>
    <row r="6" spans="1:4">
      <c r="A6" s="4" t="s">
        <v>1027</v>
      </c>
      <c r="B6" s="5" t="n">
        <v>2923138</v>
      </c>
      <c r="C6" s="5" t="n">
        <v>5640862</v>
      </c>
      <c r="D6" s="5" t="n">
        <v>4260312</v>
      </c>
    </row>
    <row r="7" spans="1:4">
      <c r="A7" s="4" t="s">
        <v>1028</v>
      </c>
    </row>
    <row r="8" spans="1:4">
      <c r="A8" s="3" t="s">
        <v>1012</v>
      </c>
    </row>
    <row r="9" spans="1:4">
      <c r="A9" s="4" t="s">
        <v>1024</v>
      </c>
      <c r="B9" s="5" t="n">
        <v>2803670</v>
      </c>
      <c r="C9" s="5" t="n">
        <v>2512176</v>
      </c>
    </row>
    <row r="10" spans="1:4">
      <c r="A10" s="4" t="s">
        <v>1025</v>
      </c>
      <c r="C10" s="5" t="n">
        <v>728654</v>
      </c>
    </row>
    <row r="11" spans="1:4">
      <c r="A11" s="4" t="s">
        <v>1027</v>
      </c>
      <c r="B11" s="5" t="n">
        <v>2803670</v>
      </c>
      <c r="C11" s="5" t="n">
        <v>3240830</v>
      </c>
    </row>
    <row r="12" spans="1:4">
      <c r="A12" s="4" t="s">
        <v>1029</v>
      </c>
    </row>
    <row r="13" spans="1:4">
      <c r="A13" s="3" t="s">
        <v>1012</v>
      </c>
    </row>
    <row r="14" spans="1:4">
      <c r="A14" s="4" t="s">
        <v>1024</v>
      </c>
      <c r="B14" s="5" t="n">
        <v>8247</v>
      </c>
      <c r="C14" s="5" t="n">
        <v>10141</v>
      </c>
    </row>
    <row r="15" spans="1:4">
      <c r="A15" s="4" t="s">
        <v>1027</v>
      </c>
      <c r="B15" s="5" t="n">
        <v>8247</v>
      </c>
      <c r="C15" s="5" t="n">
        <v>10141</v>
      </c>
    </row>
    <row r="16" spans="1:4">
      <c r="A16" s="4" t="s">
        <v>1030</v>
      </c>
    </row>
    <row r="17" spans="1:4">
      <c r="A17" s="3" t="s">
        <v>1012</v>
      </c>
    </row>
    <row r="18" spans="1:4">
      <c r="A18" s="4" t="s">
        <v>1024</v>
      </c>
      <c r="B18" s="5" t="n">
        <v>111221</v>
      </c>
      <c r="C18" s="5" t="n">
        <v>129554</v>
      </c>
    </row>
    <row r="19" spans="1:4">
      <c r="A19" s="4" t="s">
        <v>1027</v>
      </c>
      <c r="B19" s="5" t="n">
        <v>111221</v>
      </c>
      <c r="C19" s="5" t="n">
        <v>129554</v>
      </c>
    </row>
    <row r="20" spans="1:4">
      <c r="A20" s="4" t="s">
        <v>1031</v>
      </c>
    </row>
    <row r="21" spans="1:4">
      <c r="A21" s="3" t="s">
        <v>1012</v>
      </c>
    </row>
    <row r="22" spans="1:4">
      <c r="A22" s="4" t="s">
        <v>1024</v>
      </c>
      <c r="C22" s="5" t="n">
        <v>417209</v>
      </c>
    </row>
    <row r="23" spans="1:4">
      <c r="A23" s="4" t="s">
        <v>1025</v>
      </c>
      <c r="C23" s="5" t="n">
        <v>124176</v>
      </c>
    </row>
    <row r="24" spans="1:4">
      <c r="A24" s="4" t="s">
        <v>1027</v>
      </c>
      <c r="C24" s="5" t="n">
        <v>541385</v>
      </c>
    </row>
    <row r="25" spans="1:4">
      <c r="A25" s="4" t="s">
        <v>1032</v>
      </c>
    </row>
    <row r="26" spans="1:4">
      <c r="A26" s="3" t="s">
        <v>1012</v>
      </c>
    </row>
    <row r="27" spans="1:4">
      <c r="A27" s="4" t="s">
        <v>1024</v>
      </c>
      <c r="C27" s="5" t="n">
        <v>66859</v>
      </c>
    </row>
    <row r="28" spans="1:4">
      <c r="A28" s="4" t="s">
        <v>1027</v>
      </c>
      <c r="C28" s="5" t="n">
        <v>66859</v>
      </c>
    </row>
    <row r="29" spans="1:4">
      <c r="A29" s="4" t="s">
        <v>1033</v>
      </c>
    </row>
    <row r="30" spans="1:4">
      <c r="A30" s="3" t="s">
        <v>1012</v>
      </c>
    </row>
    <row r="31" spans="1:4">
      <c r="A31" s="4" t="s">
        <v>1024</v>
      </c>
      <c r="C31" s="5" t="n">
        <v>29798</v>
      </c>
    </row>
    <row r="32" spans="1:4">
      <c r="A32" s="4" t="s">
        <v>1027</v>
      </c>
      <c r="C32" s="5" t="n">
        <v>29798</v>
      </c>
    </row>
    <row r="33" spans="1:4">
      <c r="A33" s="4" t="s">
        <v>1034</v>
      </c>
    </row>
    <row r="34" spans="1:4">
      <c r="A34" s="3" t="s">
        <v>1012</v>
      </c>
    </row>
    <row r="35" spans="1:4">
      <c r="A35" s="4" t="s">
        <v>1024</v>
      </c>
      <c r="C35" s="5" t="n">
        <v>35526</v>
      </c>
    </row>
    <row r="36" spans="1:4">
      <c r="A36" s="4" t="s">
        <v>1026</v>
      </c>
      <c r="C36" s="5" t="n">
        <v>1448889</v>
      </c>
    </row>
    <row r="37" spans="1:4">
      <c r="A37" s="4" t="s">
        <v>1027</v>
      </c>
      <c r="C37" s="5" t="n">
        <v>1484415</v>
      </c>
    </row>
    <row r="38" spans="1:4">
      <c r="A38" s="4" t="s">
        <v>1035</v>
      </c>
    </row>
    <row r="39" spans="1:4">
      <c r="A39" s="3" t="s">
        <v>1012</v>
      </c>
    </row>
    <row r="40" spans="1:4">
      <c r="A40" s="4" t="s">
        <v>1024</v>
      </c>
      <c r="C40" s="5" t="n">
        <v>126739</v>
      </c>
    </row>
    <row r="41" spans="1:4">
      <c r="A41" s="4" t="s">
        <v>1027</v>
      </c>
      <c r="C41" s="5" t="n">
        <v>126739</v>
      </c>
    </row>
    <row r="42" spans="1:4">
      <c r="A42" s="4" t="s">
        <v>1036</v>
      </c>
    </row>
    <row r="43" spans="1:4">
      <c r="A43" s="3" t="s">
        <v>1012</v>
      </c>
    </row>
    <row r="44" spans="1:4">
      <c r="A44" s="4" t="s">
        <v>1024</v>
      </c>
      <c r="C44" s="5" t="n">
        <v>10328</v>
      </c>
    </row>
    <row r="45" spans="1:4">
      <c r="A45" s="4" t="s">
        <v>1027</v>
      </c>
      <c r="C45" s="5" t="n">
        <v>10328</v>
      </c>
    </row>
    <row r="46" spans="1:4">
      <c r="A46" s="4" t="s">
        <v>1037</v>
      </c>
    </row>
    <row r="47" spans="1:4">
      <c r="A47" s="3" t="s">
        <v>1012</v>
      </c>
    </row>
    <row r="48" spans="1:4">
      <c r="A48" s="4" t="s">
        <v>1024</v>
      </c>
      <c r="C48" s="5" t="n">
        <v>11141</v>
      </c>
    </row>
    <row r="49" spans="1:4">
      <c r="A49" s="4" t="s">
        <v>1027</v>
      </c>
      <c r="C49" s="5" t="n">
        <v>111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038</v>
      </c>
      <c r="B1" s="2" t="s">
        <v>2</v>
      </c>
      <c r="C1" s="2" t="s">
        <v>468</v>
      </c>
      <c r="D1" s="2" t="s">
        <v>32</v>
      </c>
    </row>
    <row r="2" spans="1:4">
      <c r="A2" s="3" t="s">
        <v>229</v>
      </c>
    </row>
    <row r="3" spans="1:4">
      <c r="A3" s="4" t="s">
        <v>470</v>
      </c>
      <c r="B3" s="6" t="n">
        <v>60760056</v>
      </c>
      <c r="D3" s="6" t="n">
        <v>72318163</v>
      </c>
    </row>
    <row r="4" spans="1:4">
      <c r="A4" s="4" t="s">
        <v>471</v>
      </c>
      <c r="B4" s="5" t="n">
        <v>28016989</v>
      </c>
      <c r="D4" s="5" t="n">
        <v>28947400</v>
      </c>
    </row>
    <row r="5" spans="1:4">
      <c r="A5" s="4" t="s">
        <v>472</v>
      </c>
      <c r="B5" s="5" t="n">
        <v>322470</v>
      </c>
      <c r="D5" s="5" t="n">
        <v>1473199</v>
      </c>
    </row>
    <row r="6" spans="1:4">
      <c r="A6" s="4" t="s">
        <v>473</v>
      </c>
      <c r="B6" s="5" t="n">
        <v>89099515</v>
      </c>
      <c r="D6" s="5" t="n">
        <v>102738762</v>
      </c>
    </row>
    <row r="7" spans="1:4">
      <c r="A7" s="4" t="s">
        <v>1039</v>
      </c>
      <c r="B7" s="5" t="n">
        <v>-76555320</v>
      </c>
      <c r="D7" s="5" t="n">
        <v>-67036915</v>
      </c>
    </row>
    <row r="8" spans="1:4">
      <c r="A8" s="4" t="s">
        <v>475</v>
      </c>
      <c r="B8" s="6" t="n">
        <v>12544195</v>
      </c>
      <c r="C8" s="6" t="n">
        <v>210000</v>
      </c>
      <c r="D8" s="6" t="n">
        <v>357018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40</v>
      </c>
      <c r="B1" s="2" t="s">
        <v>1</v>
      </c>
    </row>
    <row r="2" spans="1:3">
      <c r="B2" s="2" t="s">
        <v>2</v>
      </c>
      <c r="C2" s="2" t="s">
        <v>32</v>
      </c>
    </row>
    <row r="3" spans="1:3">
      <c r="A3" s="3" t="s">
        <v>1041</v>
      </c>
    </row>
    <row r="4" spans="1:3">
      <c r="A4" s="4" t="s">
        <v>1042</v>
      </c>
      <c r="B4" s="6" t="n">
        <v>460000</v>
      </c>
      <c r="C4" s="6" t="n">
        <v>3488406</v>
      </c>
    </row>
    <row r="5" spans="1:3">
      <c r="A5" s="4" t="s">
        <v>1043</v>
      </c>
      <c r="B5" s="5" t="n">
        <v>1586057</v>
      </c>
    </row>
    <row r="6" spans="1:3">
      <c r="A6" s="4" t="s">
        <v>87</v>
      </c>
      <c r="B6" s="6" t="n">
        <v>2046057</v>
      </c>
      <c r="C6" s="6" t="n">
        <v>348840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2</v>
      </c>
      <c r="C2" s="2" t="s">
        <v>32</v>
      </c>
    </row>
    <row r="3" spans="1:3">
      <c r="A3" s="3" t="s">
        <v>1045</v>
      </c>
    </row>
    <row r="4" spans="1:3">
      <c r="A4" s="4" t="s">
        <v>1046</v>
      </c>
      <c r="B4" s="6" t="n">
        <v>6859767</v>
      </c>
      <c r="C4" s="6" t="n">
        <v>5302024</v>
      </c>
    </row>
    <row r="5" spans="1:3">
      <c r="A5" s="4" t="s">
        <v>1047</v>
      </c>
      <c r="B5" s="5" t="n">
        <v>-5175038</v>
      </c>
      <c r="C5" s="5" t="n">
        <v>-3517345</v>
      </c>
    </row>
    <row r="6" spans="1:3">
      <c r="A6" s="4" t="s">
        <v>1048</v>
      </c>
      <c r="B6" s="5" t="n">
        <v>-1380418</v>
      </c>
      <c r="C6" s="5" t="n">
        <v>-2468916</v>
      </c>
    </row>
    <row r="7" spans="1:3">
      <c r="A7" s="4" t="s">
        <v>1049</v>
      </c>
      <c r="B7" s="6" t="n">
        <v>304311</v>
      </c>
      <c r="C7" s="6" t="n">
        <v>-6842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0</v>
      </c>
      <c r="B1" s="2" t="s">
        <v>2</v>
      </c>
      <c r="C1" s="2" t="s">
        <v>32</v>
      </c>
      <c r="D1" s="2" t="s">
        <v>554</v>
      </c>
    </row>
    <row r="2" spans="1:4">
      <c r="A2" s="3" t="s">
        <v>1051</v>
      </c>
    </row>
    <row r="3" spans="1:4">
      <c r="A3" s="4" t="s">
        <v>1052</v>
      </c>
      <c r="B3" s="6" t="n">
        <v>54991829</v>
      </c>
      <c r="C3" s="6" t="n">
        <v>151612190</v>
      </c>
    </row>
    <row r="4" spans="1:4">
      <c r="A4" s="4" t="s">
        <v>1053</v>
      </c>
      <c r="B4" s="5" t="n">
        <v>-35232113</v>
      </c>
      <c r="C4" s="5" t="n">
        <v>-68604389</v>
      </c>
    </row>
    <row r="5" spans="1:4">
      <c r="A5" s="4" t="s">
        <v>1054</v>
      </c>
      <c r="C5" s="5" t="n">
        <v>-25003360</v>
      </c>
    </row>
    <row r="6" spans="1:4">
      <c r="A6" s="4" t="s">
        <v>1055</v>
      </c>
      <c r="B6" s="5" t="n">
        <v>-6915899</v>
      </c>
      <c r="C6" s="5" t="n">
        <v>-20301568</v>
      </c>
    </row>
    <row r="7" spans="1:4">
      <c r="A7" s="4" t="s">
        <v>1056</v>
      </c>
      <c r="B7" s="5" t="n">
        <v>12843817</v>
      </c>
      <c r="C7" s="5" t="n">
        <v>37702873</v>
      </c>
    </row>
    <row r="8" spans="1:4">
      <c r="A8" s="4" t="s">
        <v>1057</v>
      </c>
      <c r="B8" s="5" t="n">
        <v>-5375702</v>
      </c>
      <c r="C8" s="5" t="n">
        <v>-21690451</v>
      </c>
    </row>
    <row r="9" spans="1:4">
      <c r="A9" s="4" t="s">
        <v>1058</v>
      </c>
      <c r="B9" s="6" t="n">
        <v>7468115</v>
      </c>
      <c r="C9" s="6" t="n">
        <v>16012422</v>
      </c>
      <c r="D9" s="6" t="n">
        <v>134715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59</v>
      </c>
      <c r="B1" s="2" t="s">
        <v>1</v>
      </c>
    </row>
    <row r="2" spans="1:3">
      <c r="B2" s="2" t="s">
        <v>2</v>
      </c>
      <c r="C2" s="2" t="s">
        <v>32</v>
      </c>
    </row>
    <row r="3" spans="1:3">
      <c r="A3" s="3" t="s">
        <v>1060</v>
      </c>
    </row>
    <row r="4" spans="1:3">
      <c r="A4" s="4" t="s">
        <v>1061</v>
      </c>
      <c r="B4" s="6" t="n">
        <v>16012422</v>
      </c>
      <c r="C4" s="6" t="n">
        <v>13471565</v>
      </c>
    </row>
    <row r="5" spans="1:3">
      <c r="A5" s="4" t="s">
        <v>1062</v>
      </c>
      <c r="B5" s="5" t="n">
        <v>-1684075</v>
      </c>
      <c r="C5" s="5" t="n">
        <v>-2377676</v>
      </c>
    </row>
    <row r="6" spans="1:3">
      <c r="A6" s="4" t="s">
        <v>1063</v>
      </c>
      <c r="B6" s="5" t="n">
        <v>-4509864</v>
      </c>
      <c r="C6" s="5" t="n">
        <v>-3182783</v>
      </c>
    </row>
    <row r="7" spans="1:3">
      <c r="A7" s="4" t="s">
        <v>1064</v>
      </c>
      <c r="B7" s="4" t="s">
        <v>61</v>
      </c>
      <c r="C7" s="5" t="n">
        <v>-922149</v>
      </c>
    </row>
    <row r="8" spans="1:3">
      <c r="A8" s="4" t="s">
        <v>1065</v>
      </c>
      <c r="B8" s="5" t="n">
        <v>-3689687</v>
      </c>
      <c r="C8" s="5" t="n">
        <v>-4089299</v>
      </c>
    </row>
    <row r="9" spans="1:3">
      <c r="A9" s="4" t="s">
        <v>1066</v>
      </c>
      <c r="B9" s="5" t="n">
        <v>1148940</v>
      </c>
      <c r="C9" s="5" t="n">
        <v>2542541</v>
      </c>
    </row>
    <row r="10" spans="1:3">
      <c r="A10" s="4" t="s">
        <v>1067</v>
      </c>
      <c r="B10" s="5" t="n">
        <v>5391659</v>
      </c>
      <c r="C10" s="5" t="n">
        <v>-8875682</v>
      </c>
    </row>
    <row r="11" spans="1:3">
      <c r="A11" s="4" t="s">
        <v>1068</v>
      </c>
      <c r="B11" s="5" t="n">
        <v>680200</v>
      </c>
      <c r="C11" s="5" t="n">
        <v>17126575</v>
      </c>
    </row>
    <row r="12" spans="1:3">
      <c r="A12" s="4" t="s">
        <v>1069</v>
      </c>
      <c r="B12" s="5" t="n">
        <v>-9500</v>
      </c>
      <c r="C12" s="5" t="n">
        <v>-55894</v>
      </c>
    </row>
    <row r="13" spans="1:3">
      <c r="A13" s="4" t="s">
        <v>1070</v>
      </c>
      <c r="B13" s="5" t="n">
        <v>-5871980</v>
      </c>
      <c r="C13" s="5" t="n">
        <v>530926</v>
      </c>
    </row>
    <row r="14" spans="1:3">
      <c r="A14" s="4" t="s">
        <v>1071</v>
      </c>
      <c r="B14" s="6" t="n">
        <v>7468115</v>
      </c>
      <c r="C14" s="6" t="n">
        <v>1601242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72</v>
      </c>
      <c r="B1" s="2" t="s">
        <v>1</v>
      </c>
    </row>
    <row r="2" spans="1:3">
      <c r="B2" s="2" t="s">
        <v>2</v>
      </c>
      <c r="C2" s="2" t="s">
        <v>32</v>
      </c>
    </row>
    <row r="3" spans="1:3">
      <c r="A3" s="4" t="s">
        <v>1028</v>
      </c>
    </row>
    <row r="4" spans="1:3">
      <c r="A4" s="3" t="s">
        <v>1012</v>
      </c>
    </row>
    <row r="5" spans="1:3">
      <c r="A5" s="4" t="s">
        <v>1073</v>
      </c>
      <c r="B5" s="5" t="n">
        <v>2800000</v>
      </c>
    </row>
    <row r="6" spans="1:3">
      <c r="A6" s="4" t="s">
        <v>1074</v>
      </c>
      <c r="B6" s="4" t="s">
        <v>1075</v>
      </c>
    </row>
    <row r="7" spans="1:3">
      <c r="A7" s="4" t="s">
        <v>1002</v>
      </c>
    </row>
    <row r="8" spans="1:3">
      <c r="A8" s="3" t="s">
        <v>1012</v>
      </c>
    </row>
    <row r="9" spans="1:3">
      <c r="A9" s="4" t="s">
        <v>1076</v>
      </c>
      <c r="B9" s="5" t="n">
        <v>2700000</v>
      </c>
      <c r="C9" s="5" t="n">
        <v>1400000</v>
      </c>
    </row>
    <row r="10" spans="1:3">
      <c r="A10" s="4" t="s">
        <v>1077</v>
      </c>
      <c r="B10" s="5" t="n">
        <v>200000</v>
      </c>
      <c r="C10" s="5" t="n">
        <v>200000</v>
      </c>
    </row>
    <row r="11" spans="1:3">
      <c r="A11" s="4" t="s">
        <v>1078</v>
      </c>
      <c r="C11" s="5" t="n">
        <v>800000</v>
      </c>
    </row>
    <row r="12" spans="1:3">
      <c r="A12" s="4" t="s">
        <v>1079</v>
      </c>
      <c r="B12" s="5" t="n">
        <v>1600000</v>
      </c>
      <c r="C12" s="5" t="n">
        <v>1600000</v>
      </c>
    </row>
    <row r="13" spans="1:3">
      <c r="A13" s="4" t="s">
        <v>1080</v>
      </c>
      <c r="C13" s="5" t="n">
        <v>2600000</v>
      </c>
    </row>
    <row r="14" spans="1:3">
      <c r="A14" s="4" t="s">
        <v>1081</v>
      </c>
      <c r="C14" s="5" t="n">
        <v>7900000</v>
      </c>
    </row>
    <row r="15" spans="1:3">
      <c r="A15" s="4" t="s">
        <v>1082</v>
      </c>
      <c r="C15" s="5" t="n">
        <v>3900000</v>
      </c>
    </row>
    <row r="16" spans="1:3">
      <c r="A16" s="4" t="s">
        <v>1073</v>
      </c>
      <c r="C16" s="5" t="n">
        <v>2301724</v>
      </c>
    </row>
    <row r="17" spans="1:3">
      <c r="A17" s="4" t="s">
        <v>1083</v>
      </c>
    </row>
    <row r="18" spans="1:3">
      <c r="A18" s="3" t="s">
        <v>1012</v>
      </c>
    </row>
    <row r="19" spans="1:3">
      <c r="A19" s="4" t="s">
        <v>1076</v>
      </c>
      <c r="B19" s="5" t="n">
        <v>1800000</v>
      </c>
    </row>
    <row r="20" spans="1:3">
      <c r="A20" s="4" t="s">
        <v>1084</v>
      </c>
    </row>
    <row r="21" spans="1:3">
      <c r="A21" s="3" t="s">
        <v>1012</v>
      </c>
    </row>
    <row r="22" spans="1:3">
      <c r="A22" s="4" t="s">
        <v>1076</v>
      </c>
      <c r="B22" s="5" t="n">
        <v>23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2T16:23:52Z</dcterms:created>
  <dcterms:modified xmlns:dcterms="http://purl.org/dc/terms/" xmlns:xsi="http://www.w3.org/2001/XMLSchema-instance" xsi:type="dcterms:W3CDTF">2018-07-02T16:23:52Z</dcterms:modified>
</cp:coreProperties>
</file>